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Principal Activit" sheetId="10" state="visible" r:id="rId10"/>
    <sheet xmlns:r="http://schemas.openxmlformats.org/officeDocument/2006/relationships" name="Summary of Significant Accounti" sheetId="11" state="visible" r:id="rId11"/>
    <sheet xmlns:r="http://schemas.openxmlformats.org/officeDocument/2006/relationships" name="Other Current Asset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Convertible Promissory Note and" sheetId="15" state="visible" r:id="rId15"/>
    <sheet xmlns:r="http://schemas.openxmlformats.org/officeDocument/2006/relationships" name="Secured Promissory Notes" sheetId="16" state="visible" r:id="rId16"/>
    <sheet xmlns:r="http://schemas.openxmlformats.org/officeDocument/2006/relationships" name="Preferred Stock" sheetId="17" state="visible" r:id="rId17"/>
    <sheet xmlns:r="http://schemas.openxmlformats.org/officeDocument/2006/relationships" name="Derivative Liabilities" sheetId="18" state="visible" r:id="rId18"/>
    <sheet xmlns:r="http://schemas.openxmlformats.org/officeDocument/2006/relationships" name="Stockholders_ Equity" sheetId="19" state="visible" r:id="rId19"/>
    <sheet xmlns:r="http://schemas.openxmlformats.org/officeDocument/2006/relationships" name="Share-Based Payments" sheetId="20" state="visible" r:id="rId20"/>
    <sheet xmlns:r="http://schemas.openxmlformats.org/officeDocument/2006/relationships" name="License and Development Agreeme" sheetId="21" state="visible" r:id="rId21"/>
    <sheet xmlns:r="http://schemas.openxmlformats.org/officeDocument/2006/relationships" name="Tax" sheetId="22" state="visible" r:id="rId22"/>
    <sheet xmlns:r="http://schemas.openxmlformats.org/officeDocument/2006/relationships" name="Related Parties" sheetId="23" state="visible" r:id="rId23"/>
    <sheet xmlns:r="http://schemas.openxmlformats.org/officeDocument/2006/relationships" name="Basic and Diluted Net Loss Per "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Other Current Assets (Tables)"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Convertible Promissory Note a_2" sheetId="35" state="visible" r:id="rId35"/>
    <sheet xmlns:r="http://schemas.openxmlformats.org/officeDocument/2006/relationships" name="Secured Promissory Notes (Table" sheetId="36" state="visible" r:id="rId36"/>
    <sheet xmlns:r="http://schemas.openxmlformats.org/officeDocument/2006/relationships" name="Preferred Stock (Tables)" sheetId="37" state="visible" r:id="rId37"/>
    <sheet xmlns:r="http://schemas.openxmlformats.org/officeDocument/2006/relationships" name="Derivative Liabilities (Tables)" sheetId="38" state="visible" r:id="rId38"/>
    <sheet xmlns:r="http://schemas.openxmlformats.org/officeDocument/2006/relationships" name="Stockholders_ Equity (Tables)" sheetId="39" state="visible" r:id="rId39"/>
    <sheet xmlns:r="http://schemas.openxmlformats.org/officeDocument/2006/relationships" name="Share-Based Payments (Tables)" sheetId="40" state="visible" r:id="rId40"/>
    <sheet xmlns:r="http://schemas.openxmlformats.org/officeDocument/2006/relationships" name="Tax (Tables)" sheetId="41" state="visible" r:id="rId41"/>
    <sheet xmlns:r="http://schemas.openxmlformats.org/officeDocument/2006/relationships" name="Basic and Diluted Net Loss Pe_2" sheetId="42" state="visible" r:id="rId42"/>
    <sheet xmlns:r="http://schemas.openxmlformats.org/officeDocument/2006/relationships" name="Financial Instruments (Tables)" sheetId="43" state="visible" r:id="rId43"/>
    <sheet xmlns:r="http://schemas.openxmlformats.org/officeDocument/2006/relationships" name="Organization, Principal Activ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Other Current Assets (Details) "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Accrued Liabilities (Details) -" sheetId="51" state="visible" r:id="rId51"/>
    <sheet xmlns:r="http://schemas.openxmlformats.org/officeDocument/2006/relationships" name="Convertible Promissory Note a_3" sheetId="52" state="visible" r:id="rId52"/>
    <sheet xmlns:r="http://schemas.openxmlformats.org/officeDocument/2006/relationships" name="Convertible Promissory Note a_4" sheetId="53" state="visible" r:id="rId53"/>
    <sheet xmlns:r="http://schemas.openxmlformats.org/officeDocument/2006/relationships" name="Secured Promissory Notes (Detai" sheetId="54" state="visible" r:id="rId54"/>
    <sheet xmlns:r="http://schemas.openxmlformats.org/officeDocument/2006/relationships" name="Secured Promissory Notes  (Deta" sheetId="55" state="visible" r:id="rId55"/>
    <sheet xmlns:r="http://schemas.openxmlformats.org/officeDocument/2006/relationships" name="Preferred Stock (Details)" sheetId="56" state="visible" r:id="rId56"/>
    <sheet xmlns:r="http://schemas.openxmlformats.org/officeDocument/2006/relationships" name="Preferred Stock (Details) - Sch" sheetId="57" state="visible" r:id="rId57"/>
    <sheet xmlns:r="http://schemas.openxmlformats.org/officeDocument/2006/relationships" name="Preferred Stock (Details) - S_2" sheetId="58" state="visible" r:id="rId58"/>
    <sheet xmlns:r="http://schemas.openxmlformats.org/officeDocument/2006/relationships" name="Preferred Stock (Details) - S_3" sheetId="59" state="visible" r:id="rId59"/>
    <sheet xmlns:r="http://schemas.openxmlformats.org/officeDocument/2006/relationships" name="Preferred Stock (Details) - S_4" sheetId="60" state="visible" r:id="rId60"/>
    <sheet xmlns:r="http://schemas.openxmlformats.org/officeDocument/2006/relationships" name="Preferred Stock (Details) - S_5" sheetId="61" state="visible" r:id="rId61"/>
    <sheet xmlns:r="http://schemas.openxmlformats.org/officeDocument/2006/relationships" name="Derivative Liabilities (Details" sheetId="62" state="visible" r:id="rId62"/>
    <sheet xmlns:r="http://schemas.openxmlformats.org/officeDocument/2006/relationships" name="Derivative Liabilities (Detai_2" sheetId="63" state="visible" r:id="rId63"/>
    <sheet xmlns:r="http://schemas.openxmlformats.org/officeDocument/2006/relationships" name="Derivative Liabilities (Detai_3" sheetId="64" state="visible" r:id="rId64"/>
    <sheet xmlns:r="http://schemas.openxmlformats.org/officeDocument/2006/relationships" name="Stockholders_ Equity (Details)" sheetId="65" state="visible" r:id="rId65"/>
    <sheet xmlns:r="http://schemas.openxmlformats.org/officeDocument/2006/relationships" name="Stockholders_ Equity (Details) " sheetId="66" state="visible" r:id="rId66"/>
    <sheet xmlns:r="http://schemas.openxmlformats.org/officeDocument/2006/relationships" name="Share-Based Payments (Details)" sheetId="67" state="visible" r:id="rId67"/>
    <sheet xmlns:r="http://schemas.openxmlformats.org/officeDocument/2006/relationships" name="Share-Based Payments (Details) " sheetId="68" state="visible" r:id="rId68"/>
    <sheet xmlns:r="http://schemas.openxmlformats.org/officeDocument/2006/relationships" name="Share-Based Payments (Details_2" sheetId="69" state="visible" r:id="rId69"/>
    <sheet xmlns:r="http://schemas.openxmlformats.org/officeDocument/2006/relationships" name="License and Development Agree_2" sheetId="70" state="visible" r:id="rId70"/>
    <sheet xmlns:r="http://schemas.openxmlformats.org/officeDocument/2006/relationships" name="Tax (Details)" sheetId="71" state="visible" r:id="rId71"/>
    <sheet xmlns:r="http://schemas.openxmlformats.org/officeDocument/2006/relationships" name="Tax (Details) - Schedule of Rec" sheetId="72" state="visible" r:id="rId72"/>
    <sheet xmlns:r="http://schemas.openxmlformats.org/officeDocument/2006/relationships" name="Tax (Details) - Schedule of R_2" sheetId="73" state="visible" r:id="rId73"/>
    <sheet xmlns:r="http://schemas.openxmlformats.org/officeDocument/2006/relationships" name="Tax (Details) - Schedule of Com" sheetId="74" state="visible" r:id="rId74"/>
    <sheet xmlns:r="http://schemas.openxmlformats.org/officeDocument/2006/relationships" name="Tax (Details) - Schedule of C_2" sheetId="75" state="visible" r:id="rId75"/>
    <sheet xmlns:r="http://schemas.openxmlformats.org/officeDocument/2006/relationships" name="Tax (Details) - Schedule of Def" sheetId="76" state="visible" r:id="rId76"/>
    <sheet xmlns:r="http://schemas.openxmlformats.org/officeDocument/2006/relationships" name="Tax (Details) - Schedule of Tax" sheetId="77" state="visible" r:id="rId77"/>
    <sheet xmlns:r="http://schemas.openxmlformats.org/officeDocument/2006/relationships" name="Related Parties (Details)" sheetId="78" state="visible" r:id="rId78"/>
    <sheet xmlns:r="http://schemas.openxmlformats.org/officeDocument/2006/relationships" name="Basic and Diluted Net Loss Pe_3" sheetId="79" state="visible" r:id="rId79"/>
    <sheet xmlns:r="http://schemas.openxmlformats.org/officeDocument/2006/relationships" name="Basic and Diluted Net Loss Pe_4" sheetId="80" state="visible" r:id="rId80"/>
    <sheet xmlns:r="http://schemas.openxmlformats.org/officeDocument/2006/relationships" name="Basic and Diluted Net Loss Pe_5" sheetId="81" state="visible" r:id="rId81"/>
    <sheet xmlns:r="http://schemas.openxmlformats.org/officeDocument/2006/relationships" name="Basic and Diluted Net Loss Pe_6" sheetId="82" state="visible" r:id="rId82"/>
    <sheet xmlns:r="http://schemas.openxmlformats.org/officeDocument/2006/relationships" name="Financial Instruments (Details)" sheetId="83" state="visible" r:id="rId83"/>
    <sheet xmlns:r="http://schemas.openxmlformats.org/officeDocument/2006/relationships" name="Financial Instruments (Detail_2"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kr &quot;#,##0.0_);_(&quot;kr &quot;(#,##0.0)"/>
    <numFmt numFmtId="169" formatCode="_(&quot;kr &quot;#,##0_);_(&quot;kr &quot;(#,##0)"/>
    <numFmt numFmtId="170" formatCode="_(&quot;$ &quot;#,##0.000_);_(&quot;$ &quot;(#,##0.000)"/>
    <numFmt numFmtId="171" formatCode="#,##0.000_);(#,##0.000)"/>
    <numFmt numFmtId="172" formatCode="_(&quot;$ &quot;#,##0.0_);_(&quot;$ &quot;(#,##0.0)"/>
    <numFmt numFmtId="173" formatCode="#,##0.00%_);(#,##0.00%)"/>
    <numFmt numFmtId="174" formatCode="#,##0.0_);(#,##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LLARITY
THERAPEUTICS, INC.</t>
        </is>
      </c>
      <c r="C16" s="4" t="inlineStr">
        <is>
          <t xml:space="preserve"> </t>
        </is>
      </c>
      <c r="D16" s="4" t="inlineStr">
        <is>
          <t xml:space="preserve"> </t>
        </is>
      </c>
    </row>
    <row r="17">
      <c r="A17" s="4" t="inlineStr">
        <is>
          <t>Entity Central Index Key</t>
        </is>
      </c>
      <c r="B17" s="4" t="inlineStr">
        <is>
          <t>0001860657</t>
        </is>
      </c>
      <c r="C17" s="4" t="inlineStr">
        <is>
          <t xml:space="preserve"> </t>
        </is>
      </c>
      <c r="D17" s="4" t="inlineStr">
        <is>
          <t xml:space="preserve"> </t>
        </is>
      </c>
    </row>
    <row r="18">
      <c r="A18" s="4" t="inlineStr">
        <is>
          <t>Entity File Number</t>
        </is>
      </c>
      <c r="B18" s="4" t="inlineStr">
        <is>
          <t>001-41160</t>
        </is>
      </c>
      <c r="C18" s="4" t="inlineStr">
        <is>
          <t xml:space="preserve"> </t>
        </is>
      </c>
      <c r="D18" s="4" t="inlineStr">
        <is>
          <t xml:space="preserve"> </t>
        </is>
      </c>
    </row>
    <row r="19">
      <c r="A19" s="4" t="inlineStr">
        <is>
          <t>Entity Tax Identification Number</t>
        </is>
      </c>
      <c r="B19" s="4" t="inlineStr">
        <is>
          <t>87-214798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2376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4 School Street</t>
        </is>
      </c>
      <c r="C32" s="4" t="inlineStr">
        <is>
          <t xml:space="preserve"> </t>
        </is>
      </c>
      <c r="D32" s="4" t="inlineStr">
        <is>
          <t xml:space="preserve"> </t>
        </is>
      </c>
    </row>
    <row r="33">
      <c r="A33" s="4" t="inlineStr">
        <is>
          <t>Entity Address, Address Line Two</t>
        </is>
      </c>
      <c r="B33" s="4" t="inlineStr">
        <is>
          <t>2nd Floor</t>
        </is>
      </c>
      <c r="C33" s="4" t="inlineStr">
        <is>
          <t xml:space="preserve"> </t>
        </is>
      </c>
      <c r="D33" s="4" t="inlineStr">
        <is>
          <t xml:space="preserve"> </t>
        </is>
      </c>
    </row>
    <row r="34">
      <c r="A34" s="4" t="inlineStr">
        <is>
          <t>Entity Address, City or Town</t>
        </is>
      </c>
      <c r="B34" s="4" t="inlineStr">
        <is>
          <t>Boston</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210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01)</t>
        </is>
      </c>
      <c r="C38" s="4" t="inlineStr">
        <is>
          <t xml:space="preserve"> </t>
        </is>
      </c>
      <c r="D38" s="4" t="inlineStr">
        <is>
          <t xml:space="preserve"> </t>
        </is>
      </c>
    </row>
    <row r="39">
      <c r="A39" s="4" t="inlineStr">
        <is>
          <t>Local Phone Number</t>
        </is>
      </c>
      <c r="B39" s="4" t="inlineStr">
        <is>
          <t>426-4664</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ALLR</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617889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 and Basis of Presentation</t>
        </is>
      </c>
      <c r="B1" s="2" t="inlineStr">
        <is>
          <t>12 Months Ended</t>
        </is>
      </c>
    </row>
    <row r="2">
      <c r="B2" s="2" t="inlineStr">
        <is>
          <t>Dec. 31, 2023</t>
        </is>
      </c>
    </row>
    <row r="3">
      <c r="A3" s="3" t="inlineStr">
        <is>
          <t>Organization, Principal Activities, and Basis of Presentation [Abstract]</t>
        </is>
      </c>
      <c r="B3" s="4" t="inlineStr">
        <is>
          <t xml:space="preserve"> </t>
        </is>
      </c>
    </row>
    <row r="4">
      <c r="A4" s="4" t="inlineStr">
        <is>
          <t>Organization, Principal Activities, and Basis of Presentation</t>
        </is>
      </c>
      <c r="B4" s="4" t="inlineStr">
        <is>
          <t>1.
Organization, Principal Activities, and Basis of Presentation Allarity
Therapeutics, Inc. and Subsidiaries (the “Company”) is a clinical stage pharmaceutical company that develops drugs for the
personalized treatment of cancer using drug specific companion diagnostics generated by its proprietary drug response predictor technology,
DRP ® The
Company’s principal operations are located at Venlighedsvej 1, 2970 Horsholm, Denmark. The Company’s business address in
the Unites States is located at 24 School Street, 2 nd
(a) Reverse Stock Splits On
June 28 and March 24, 2023, the Company effected a 1-for-40 reverse stock split and a 1-for-35 reverse stock split, respectively, of
the shares of common stock of the Company (collectively, the “Reverse Stock Splits”). All historical share and per share
amounts reflected throughout the financial statements (as defined below in 1(b) and these notes to the financial statements have been
adjusted to reflect both of the Reverse Stock Splits. See Note 10(a). (b)
Liquidity and Going Concern The
accompanying consolidated financial statements have been prepared on the basis of continuity of operations, realization of assets and
the satisfaction of liabilities and commitments in the ordinary course of business. The accompanying consolidated financial statements
do not reflect any adjustments relating to the recoverability and reclassification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the management’s
evaluation under the requirements of ASC 205-40.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94.5 million as of December 31, 2023. As of December
31, 2023, our cash deposits of $166 are insufficient to fund our current operating plan and planned capital expenditures for the next
12 months. These conditions give rise to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Considering
the Company’s cash position as of March 7, 2024, the Company does not have sufficient funds for its current operations and planned
capital expenditures. As discussed above the Company intends to seek capital through the sale of its securitie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other
such arrangements if and when needed would have a negative impact on its business, results of operations and financial condition and
its ability to develop its product candidates. Although
management continues to pursue its funding plans, there is no assurance that the Company will be successful in obtaining sufficient funding
to fund continuing operations on terms acceptable to the Company, if at all.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c)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d) Emerging
Growth Companies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chosen not to make an election to opt out of new or revis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b)
Organization and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V
US Inc.** United States
* In the process of being dissolved because inactive.
** OV US Inc. was dissolved effective November 15, 2023. All
intercompany transactions and balances, including unrealized profits from intercompany sales, have been eliminated upon consolidation. (c)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3i Exchange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he Company recorded a foreign exchange translation gain (loss) of $309 and ($121), included in accumulated
other comprehensive loss for the years ended December 31, 2023 and 2022, respectively. (e)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f) Cash Cash
consists primarily of highly liquid investments with original maturities of three months or less at the date of purchase to be cash equivalents.
The Company had no cash equivalents or restricted cash on December 31, 2023 and 2022. (g) Property,
plant and equipment Property,
plant, and equipment are stated at cost, less accumulated depreciation. Depreciation expense is recognized using the straight-line method
over the estimated useful lives of the respective assets as follows:
Estimated
Laboratory equipment 5 years
Furniture and office equipment 3 years Upon
retirement or sale, the cost of assets disposed of, and the related accumulated depreciation are removed from the accounts and any resulting
gain or loss is included in loss from operations. As of December 31, 2023 and 2022, there have been no significant asset retirements
to date. Expenditures for repairs and maintenance that do not improve or extend the lives of the respective assets are charged to expense
as incurred. (h)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i) Acquired
patents Acquired
patents are measured in the balance sheet at the lower of cost less accumulated amortization and impairment charges, if any. The legal
costs incurred to renew or extend the term of the acquired patents are expensed as incurred. Cost comprises the acquisition price and
the depreciation period are estimated at approximately 5 years with no residual value. Depreciation methods, useful lives and residual
values are reviewed every year. (j)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party. Management assesses its acquired IPR&amp;D for
impairment at year end date as well as when events and circumstances indicate there is a potential impairment. Significant quantitative
indicators considered are the Company’s market capitalization, market share, length of remaining clinical trials, and projected
revenue per treatment. The projected discounted cash flow models used to estimate the fair value of partnered assets and cost approach
model used to estimate proprietary assets as part of the Company’s IPR&amp;D reflect significant assumptions regarding the estimates
a market participant would make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In the years ended December 31, 2023 and 2022, the Company has recorded impairment losses of $0 and $17,571 respectively on its intangible
assets. (k) 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an equity investment,
preferred shares, convertible debt, and warrant derivative liabilities. The equity investment is adjusted to fair market value at the
end of every period based upon unadjusted quoted prices. The convertible debt and derivative liabilities that are freestanding equity-linked
financial instruments are fair valued at the end of every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defined as observable inputs such as quoted prices (unadjusted) in active
markets for identical assets or liabilitie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 (m) Research
contract costs and accrual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 Research
and development incentives and receivable Denmark
Tax Incentives Denmark
allows loss making companies the opportunity to apply for a payment equal to the tax value (22%) of negative taxable income related to
R&amp;D costs. The negative taxable income is calculated on the total negative income of the companies participating in the joint taxation.
Tax payment according to this rule cannot exceed an amount of DKK 5.5 million, corresponding to a tax loss relating to R&amp;D expenditure
of DKK 25 million. The tax credit is recorded as tax receivable and other income within research and development expenses. In the years
ended December 31, 2023 and 2022, the Company recorded $800 and $711 in tax credits, respectively, thereby reducing research and development
expenses. European
Agency Grants The
Company, through its subsidiaries in Denmark, from time-to-time receives reimbursements of certain research and development expenditures
as part of a European agency’s research and development cost relief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Company recognizes a receivable for the research and development incentives when the relevant expenditure has been incurred,
the associated conditions have been satisfied and there is reasonable assurance that the reimbursement will be received. During the years
ended December 31, 2023 and 2022, the Company has not received or recorded government grants receivable. (o) Convertible
debt instruments The
Company follows ASC 480-10, Distinguishing Liabilities from Equity Additionally,
the Company accounts for certain convertible debt (“Convertible Notes”) issued under the fair value option election of ASC
825, Financial Instruments wherein the financial instrument is initially measured at its issue-date estimated fair value and
then subsequently re-measured at estimated fair value on a recurring basis at each reporting period date. The estimated fair value adjustment
is recognized as other income (expense) in the accompanying consolidated statements of operations and the portion of the fair value adjustment
attributed to a change in the instrument-specific credit risk is recognized as a component of other comprehensive loss. Convertible Notes
are settled with shares at fair value of the stock issued with any differences recorded to other income (expense), as a gain (loss) on
extinguishment. (p) Warrants When
the Company issues warrants it evaluates the proper balance sheet classification to determine classification as either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immediately in the Consolidated Statement
of Operations and Comprehensive Loss. As of December 31, 2023 and 2022, the Company had warrants outstanding for share-based compensation
that were classified as equity, and outstanding investor warrants that were classified as derivative liabilities and classified as “Warrant
liabilities” in the Consolidated Balance Sheets. (q) Derivative
financial instruments The
Company does not use derivative instruments to hedge exposures to interest rate, market, or foreign currency risk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nd Comprehensive Loss each reporting
period. (s) Share-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either a graded or straight-line method. The Company accounts for forfeitures as
they occur. For share-based awards granted to both employee and non-employee consultants, the measurement date for non-employee awards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option awards. The Black-Scholes
model requires several assumptions, of which the most significant are the share price, expected volatility and the expected award term. Expected
term of options granted is calculated using the simplified method be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The
Company classifies share-based compensation expense in its Consolidated Statements of Operations and Comprehensive Loss in the same way
the award recipient’s payroll costs are classified or in which the award recipient’s service payments are classified. (t)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For the years ended December 31, 2023 and 2022, the Company’s other comprehensive loss was comprised of
currency translation adjustments and fair value adjustments attributable to instrument specific credit risk. (u)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v)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consolidated financial statements. The amount of the benefit that may be recognized
is the largest amount that will more likely than not be realized upon ultimate settlement. Any provision for income taxes includes the
effects of any resulting tax reserves, or unrecognized tax benefits that are considered appropriate. The Company recognizes interest
and penalties related to uncertain tax positions in other (income) expenses. (w) Computation
of loss per share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if any.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3 and 2022,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x) Recently
issued accounting pronouncements Changes
to GAAP are established by the FASB in the form of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solidated financial pos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3.
Other Current Assets The
Company’s other current assets are comprised of the following:
December
31,
2023 2022
Deposits $ 56 $ 51
Salary deposit 22 85
Value added tax (“VAT”) receivable 131 82
Deferred consulting costs — 81
Deferred Directors
&amp; Officers insurance expense — 1,260
$ 209 $ 1,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4. Intangible
assets Intangible
assets, impairment charges and adjustments are summarized as follows:
IPR&amp;D
Assets
December
31,
2023 2022
Opening balance $ 9,549 $ 28,135
Impairment recognized during the period — (17,571 )
Foreign translation
adjustment 322 (1,015 )
Ending balance $ 9,871 $ 9,549 As
of the year ended December 31, 2023, because of continuing downward pressure on the Company’s common stock, we performed an impairment
assessment and determined that no further impairment of our intangible assets is required as of December 31, 2023. As
a result of both the Company’s February 15, 2022, receipt of a Refusal to File (“RTF”) from the U.S. Food and Drug
Administration regarding the Company’s new drug application (“NDA”) for Dovitinib, and the current depressed state
of the Company’s stock price, the Company has performed an impairment assessment on its individual intangible assets utilizing
a discounted cash flow model with a weighted average cost of capital (“WACC”) of 16%, and recognized an impairment charge
of $14,007 during the quarter ended March 31, 2022. During the quarter ended December 31, 2022, because of continued downward pressure
on the Company’s common stock, we performed a further impairment assessment on the Company’s individual intangible asset
utilizing a discounted cash flow model with a WACC of 26% and recognized a further impairment charge of $3,564. The
Company’s IPR&amp;D assets have been classified as indefinite-lived intangible assets. Our individual material development project
in progress, Stenoparib, is recorded at $9,871 and $9,549 on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5. Accrued
liabilities The
Company’s accrued liabilities are comprised of the following:
December
31,
2023 2022
Development cost liability $ 114 $ 964
Accrued interest on milestone liabilities 101 —
Payroll accruals 398 221
Accrued Board member fees 60 91
Accrued consulting fees 150 —
Accrued audit and legal 425 239
Other 61 389
$ 1,309 $ 1,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and Accrued Interest, Net</t>
        </is>
      </c>
      <c r="B1" s="2" t="inlineStr">
        <is>
          <t>12 Months Ended</t>
        </is>
      </c>
    </row>
    <row r="2">
      <c r="B2" s="2" t="inlineStr">
        <is>
          <t>Dec. 31, 2023</t>
        </is>
      </c>
    </row>
    <row r="3">
      <c r="A3" s="3" t="inlineStr">
        <is>
          <t>Convertible Promissory Note and Accrued Interest, Net [Abstract]</t>
        </is>
      </c>
      <c r="B3" s="4" t="inlineStr">
        <is>
          <t xml:space="preserve"> </t>
        </is>
      </c>
    </row>
    <row r="4">
      <c r="A4" s="4" t="inlineStr">
        <is>
          <t>Convertible promissory note and accrued interest, net</t>
        </is>
      </c>
      <c r="B4" s="4" t="inlineStr">
        <is>
          <t xml:space="preserve">6. Convertible
promissory note and accrued interest, net On
April 12, 2022, Allarity Denmark re-issued a Convertible Promissory Note (the “Promissory Note”) to Novartis Pharma AG, a
company organized under the laws of Switzerland (“Novartis,” and together with Allarity Therapeutics Europe ApS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The First Amendment amends and restates
Section 11.7 of the Original Agreement to add the revised Note to the list of enforceable claims in the second paragraph of Section 11.7
making the revised Note enforceable under New York law as a legal obligation of Allarity Denmark ApS (formerly OV-SPV2 ApS). All other
provisions of the Original Agreement and Promissory Note were unchanged and remain in full force and effect. The Promissory Note pays
simple interest on the outstanding principal amount from the date until payment in full, which interest shall be payable at the rate
of 5% per annum. Interest shall be calculated on the basis of a 360-day year for the actual number of days elapsed. Due to the Company’s
inability to meet its milestone payment commitments to Novartis, effective January 26, 2024, the Company has received a Termination Notice
of all agreements with Novartis resulting in the promissory note and accrued interest in the amount of $300 becoming immediately due
and payable. Accordingly, $1.3 million has been recorded as a current liability as of December 31, 2023. During
the years ended December 31, 2023 and 2022, the Company recorded $217 and $104, respectively, to interest expense and increased the convertible
promissory note liability by the same amount. The roll forward of the Promissory Note as of December 31, 2023 and 2022, is as follows:
December 31, December 31,
Convertible promissory note $ 1,083 $ 1,000
Less debt discount,
opening (232 ) (215 )
Plus,
accretion of debt discount, interest expense 51 53
Convertible promissory
note, net of discount 889 838
Interest accretion,
opening 245 194
Interest
accrual, expense 166 51
Convertible promissory
note – net, ending balance $ 1,300 $ 1,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cured Promissory Notes</t>
        </is>
      </c>
      <c r="B1" s="2" t="inlineStr">
        <is>
          <t>12 Months Ended</t>
        </is>
      </c>
    </row>
    <row r="2">
      <c r="B2" s="2" t="inlineStr">
        <is>
          <t>Dec. 31, 2023</t>
        </is>
      </c>
    </row>
    <row r="3">
      <c r="A3" s="3" t="inlineStr">
        <is>
          <t>Secured Promissory Notes [Abstract]</t>
        </is>
      </c>
      <c r="B3" s="4" t="inlineStr">
        <is>
          <t xml:space="preserve"> </t>
        </is>
      </c>
    </row>
    <row r="4">
      <c r="A4" s="4" t="inlineStr">
        <is>
          <t>Secured Promissory Notes</t>
        </is>
      </c>
      <c r="B4" s="4" t="inlineStr">
        <is>
          <t xml:space="preserve">7. Secured
Promissory Notes On
November 22, 2022, the Company entered into a Secured Note Purchase Agreement (“Purchase Agreement”) with 3i, LP (“Holder”,
or “3i”), whereby the Company authorized the sale and issuance of three Secured Promissory Notes (each a “Note”
and collectively, the “Notes”). Effective November 28, 2022, the Company issued: (1) a Note in the principal amount of $1,667
as payment of $1,667 due to 3i, LP in Alternative Conversion Floor Amounts that began to accrue on July 14, 2022; and (2) a Note in the
principal amount of $350 in exchange for cash. Effective December 30, 2022, the Company issued an additional Note in the principal amount
of $650 in exchange for cash. Each Note matures on January 1, 2024, carries an interest rate of 5% per annum, and is secured by all of
the Company’s assets pursuant to a security agreement (the “Security Agreement”). In addition, the Holder may exchange
the Notes for the Company’s common stock at an exchange price equal to the lowest price per share of the equity security sold to
other purchasers, rounded down to the nearest whole share, if the Company concludes a future equity financing prior to the maturity date
or other repayment of such promissory note. Lastly, each Note and interest earned thereon may be redeemed by the Company at its option
at any time or the holder may demand redemption if a) the Company obtains gross proceeds of at least $5 million in a financing in an
amount of up to 35% of the gross proceeds of the financing or b) there is an Event of Default (as defined in the Note agreement). On
April 19, 2023, 3i, provided the Company with a loan for $350, which was evidenced by a Secured Promissory Note dated April 19, 2023
(the “April Note”). On
April 20, 2023, the Company entered into a Cancellation of Debt Agreement with 3i, which became effective as of the April Offering Closing.
Upon the closing, pursuant to the terms of the Cancellation of Debt Agreement, all of the Company’s outstanding indebtedness under
the Notes (as defined therein) and the Alternative Conversion Amount (as defined therein) due by the Company to 3i were paid in full.
Accordingly, any and all obligations in connection therewith were extinguished without any additional further action on the part of 3i
upon payment of $3,348 in cash from a portion of the proceeds from the April Offering. On
June 29, 2023, the Company entered into a Secured Note Purchase Agreement with 3i, (the “June 2023 Purchase Agreement”),
pursuant to which, on June 30, 2023, 3i purchased a secured promissory note for a principal amount of $350 (the “June Note”).
Such note matured on July 31, 2023, and carried an interest rate of 5% per annum, and is secured by all of the Company’s assets
pursuant to that certain security agreement dated June 29, 2023 (the “Security Agreement”). As contemplated by the June
2023 Purchase Agreement, the Company filed the Second Certificate of Amendment with the Delaware Secretary of State on June 30, 2023.
From the proceeds of the July Offering, on July 10, 2023, the Company redeemed the June Note for $351 in cash. The roll forward of, the April Note and the June Note as of December
31, 2023 and 2022, is as follows:
December 31, December 31,
Secured promissory notes $ 2,644 $ 2,667
Less debt discount,
opening — (35 )
Plus,
accretion of debt discount, interest expense — 2
Carrying value of the Notes 2,644 2,634
Interest accretion,
opening 10 —
Interest
accrual, expense 33 10
$ 2,687 $ 2,644
Less: repayment April 10, 2023 (2,687 ) —
Plus: June 2023 Promissory Note proceeds
and interest 351 —
Less: July 10, 2023
repayment (351 ) —
Secured promissory
note, ending balance $ — $ 2,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 xml:space="preserve">8. Preferred
Stock
A. Series A Preferred Stock and Common Stock Purchase
Warrants (a) Amendments
to Series A Preferred Stock On
November 22, 2022, the Company amended Section 12 of the Certificate of Designation of Series A Convertible Preferred Stock (“Series
A Preferred Stock”) to provide for voting rights. Subject to a 9.99% beneficial ownership limitation, the holders of Series A Preferred
Stock shall have the right to vote on all matters presented to the stockholders for approval together with the shares of common stock,
voting together as a single class, on an “as converted” basis using the “Conversion Price” (initially $9.906
per share before any adjustment) (rounded down to the nearest whole number and using the record date for determining the stockholders
of the Company eligible to vote on such matters), except as required by law (including without limitation, the DGCL) or as otherwise
expressly provided in the Company’s Certificate of Incorporation or the Certificate of Designations of Series A Convertible Preferred
Stock. The voting rights described above expired on February 28, 2023, and thereafter holders of preferred stock shall not have voting
rights except as required by law. On
December 9, 2022, the Company and 3i entered into a letter agreement which provided that pursuant to Section 8(g) of the Certificate
of Designations for the Series A Preferred Stock, the parties agreed that the Conversion Price was modified to mean the lower of: (i)
the Closing Sale Price on the trading date immediately preceding the Conversion Date and (ii) the average Closing Sale Price of the common
stock for the five trading days immediately preceding the Conversion Date, for the Trading Days through and inclusive of January 19,
2023. Any conversion which occurs shall be voluntary at the election of the Holder, which shall evidence its election as to the Series
A being converted in writing on a conversion notice setting forth the then Minimum Price. Management determined that the adjustment made
to the Conversion Price is not a modification of the COD which allows for adjustments to the Conversion Price at any time by the Company
and the other terms of the Certificate of Designations remained unchanged. On
January 23, 2023, we and 3i amended the letter agreement entered into on December 8, 2022, to provide that the modification of the term
Series A Preferred Stock Conversion Price (“Series A Preferred Stock Conversion Price”) to mean the lower of: (i) the Closing
Sale Price (as defined in the Certificate of Designations of Series A Preferred Stock (“Series A Certificate of Designations”))
on the trading date immediately preceding the Conversion Date (as defined in the Series A Certificate of Designations and (ii) the average
Closing Sale Price of the common stock for the five trading days immediately preceding the Conversion Date, for the Trading Days (as
defined in the Series A Certificate of Designations) will be in effect until terminated by us and 3i. On
April 20, 2023, the Company entered into a certain Modification and Exchange Agreement (the “Exchange Agreement”) with 3i
pursuant to which the parties agreed to, among other things, subject to the April Offering Closing, (i) amend the Certificate of Designations
for the Series A Convertible Preferred Stock (the “Amended COD”), which among other things, eliminates the Series A Preferred
Stock redemption right and dividend (except for certain exceptions as specified in the Amended COD), and provides for the conversion
of Series A Preferred Stock into Common Stock at a conversion price of $0.75 which is equal to the price for a share of Common Stock
sold in the April Offering, (ii) exchange 50,000 shares of Series C Preferred Stock (the “Series C Shares”) beneficially
owned by 3i for 5,577 shares of Series A Preferred Stock (the “Exchange Shares”), (iii) exchange a warrant to purchase common
stock issued on December 20, 2021 to 3i (the “Original Warrant”) for a new warrant (the “Exchange Warrant”),
which reflects an exercise price of $30.00 (the “New Exercise Price”) and represents a right to acquire 315,085 shares of
Common Stock (the “New Warrant Shares”). In addition to the satisfaction or waiver of customary and additional closing conditions
set forth in the Exchange Agreement, the transactions contemplated by the Exchange Agreement were subject to (a) the occurrence of the
closing of the Offering and (b) the filing of the Amended COD with the Delaware Secretary of State. On April 21, 2023, the closing of
the transactions contemplated by the Exchange Agreement occurred and the Exchange Warrant and the Exchange Shares were issued to 3i,
and the Original Warrant and the Series C Shares were cancelled. In addition, on April 21, 2023, the Amended COD was filed with the Delaware
Secretary of State. On
April 20, 2023, the Company also entered into a Cancellation of Debt Agreement as described in Note 7. Pursuant to such agreement, 1,550
shares of Series A Preferred Stock (the “Redemption Shares”) beneficially owned by 3i were redeemed in full for a purchase
price of $1,652, which redemption price was paid in cash from the portion of the proceeds from the April Offering. The Company also entered
into the First Amendment to the Registration Rights Agreement dated May 20, 2023 (the “RRA”), which became effective upon
the April Offering Closing, to amend certain defined terms under the RRA to include the Exchange Shares, the New Warrant Shares and the
Note Conversion Shares. On
April 21, 2023, in connection with the transactions contemplated under the Exchange Agreement, the Company filed an Amended and Restated
Certificate of Designations of Series A Convertible Preferred Stock of the Company (the “Amended and Restated Series A COD”) with
the Delaware Secretary of State. The Amended and Restated Series A COD eliminates the Series A Preferred Stock redemption right
and dividend (except for certain exceptions as specified therein) and provides for the conversion of Series A Preferred Stock into Common
Stock at a conversion price equal to the price for a share of Common Stock sold in the April Offering, $30.00 per share, and based on
a stated value of $1,080 per share. As a result of the Amended and Restated Series A COD, the Company determined that the Series A Preferred
Stock met the definition of equity and reclassified it from mezzanine equity. On
May 30, 2023, the Company filed an amendment to the Amended and Restated Certificate of Designations for the Series A Preferred Stock
with the Delaware Secretary of State (the “Amended COD”) to amend the voting rights of the Series A Preferred Stock which
among other things provided additional voting rights to the Series A Preferred Stock. Under
the Amended COD, holders of the Series A Preferred Stock have the following voting rights: (1) holders of the Series A Preferred Stock
have a right to vote on all matters presented at the Special Meeting together with the Common Stock as a single class on an “as
converted” basis using the conversion price of $30.00 and based on stated value of $1,080 subject to a beneficial ownership limitation
of 9.99%, and (2), in addition, holders of Series A Preferred Stock have granted the Board the right to vote, solely for the purpose
of satisfying quorum and casting the votes necessary to adopt a reverse stock split of the Company’s issued and outstanding shares
of Common Stock (the “Reverse Stock Split Proposal”) and to adjourn any meeting of stockholders called for the purpose of
voting on reverse stock split (the “Adjournment Proposal”) under Delaware law, that will “mirror” the votes cast
by the holders of shares of Common Stock and Series A Preferred Stock, voting together as a single class, with respect to the Reverse
Stock Split Proposal and the Adjournment Proposal. The
number of votes per each share of Series A Preferred Stock that may be voted by the Board shall be equal to the quotient of (x) the sum
of (1) the original aggregated stated value of the Series A Preferred Stock when originally issued on December 20, 2021 (calculated based
on the original stated value of $1,000 of the Series A Preferred Stock multiplied by 20,000 shares of Series A Preferred Stock) and (2)
$1,200, which represents the purchase price of the Series C Preferred Stock when originally issued; divided by (y) the conversion price
of $30.00. If the Board decides to cast the vote, it must vote all votes created by the Amended COD in the same manner and proportion
as votes cast by the holders of Common Stock and Series A Preferred Stock, voting as single class. The Series A Preferred Stock voting
rights granted to the holders thereof relating to the Reverse Stock Split Proposal and the Adjournment Proposal 2 expired automatically
on July 31, 2023. In
addition, among other things, the Reverse Stock Split Proposal, the effectuation of the June Reverse Stock Split, and the amendment to
the Company’s Certificate of Incorporation, are subject to the consent by the holders of a majority of the then outstanding shares
of Series A Preferred Stock. Such consent was received on June 27, 2023. 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30.00 per
share, subject to a beneficial ownership limitation of 9.99%. If
certain defined “triggering events” defined in the Series A COD, as amended and restated and further amended, occur, or our
failure to convert the Series A Preferred Stock into Common Stock when a conversion right is exercised, failure to issue our Common Stock
when the Exchange Warrant is exercised, failure to declare and pay to any holder any dividend on any dividend date, then we may be required
to pay a dividend on the stated value on the Series A Preferred Stock in the amount of 18% per annum, but paid quarterly in cash, so
long as the triggering event is continuing. On
June 6, 2023, 3i and the Company entered into a separate limited waiver and amendment agreement whereby 3i (“3i Waiver Agreement”)
agreed to waive certain rights granted under a Series A Preferred Stock securities purchase agreement dated December 20, 2021, the Exchange
Agreement, and the securities purchase agreement related to the April Offering in exchange for, among other things, amending the conversion
price of the Series A Preferred Stock to equal the public offering price of the shares of Common Stock in the July Offering. Upon the
consummation of the July Offering, the conversion price of the Series A Preferred Stock was reduced to $4.50. On July 10, 2023, the Company
filed a Third Certificate of Amendment to the Amended and Restated Certificate of Designations of Series A Preferred Stock (“Third
Amendment”) to effect the change to conversion price. In
connection with the September 2023 Inducement Letter and the transactions contemplated therein, the Company and 3i, LP entered into a
limited waiver agreement (the “Waiver”) pursuant to which 3i, LP agreed to allow the filing of the Resale Registration Statement
not otherwise permitted under certain agreements with 3i, LP. In consideration of entering in the Waiver, the Company agreed to amend
the “Conversion Price” of the Series A Convertible Preferred Stock to equal $1.00 as soon as practicable. On September 22,
2023, the Company filed the Fourth Certificate of Amendment to the Amended and Restated Certificate of Designations of Series A Convertible
Preferred Stock (“Fourth Amendment”) with the Secretary of State of the State of Delaware to reflect the new conversion price
of the Series A Preferred Stock of $1.00. Subsequent to December 31, 2023, the Series A Preferred Stock conversion price was reduced
(see Note 18(c)). (b) Series
A Preferred Stock Triggering Event As
more specifically discussed below, a “Triggering Event” under the COD occurred on April 29, 2022, under Section 5(a)(ii)
of the COD, which would have resulted in the following unless 3i,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e) of the Registration Rights Agreement (“RRA”). 2.
A “Triggering Event Redemption Right” will commence and remain open for a period of 20 trading days from the later of the
date either the Triggering Event is cured or the receipt by 3i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As
a result of the Company’s delay in filing its periodic reports with the SEC in 2022, a “triggering event” under Section
5(a)(ii) of the Original Series A COD, occurred on or about April 29, 2022, and because of the delay the Company was obligated to pay
(i) registration delay payments under the RRA, (ii) additional amounts under the Original Series A COD, and (iii) legal fees incurred
in the preparation of the Forbearance Agreement and Waiver to 3i in an aggregate amount of $539 which was paid pursuant to that certain
Forbearance Agreement and Waiver with 3i. On
May 4, 2022, the Company and 3i entered into a Forbearance Agreement and Waiver, dated April 27, 2022, wherein 3i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3i’s legal fees incurred in the preparation of
the Forbearance Agreement and Waiver in the aggregate of $539 paid upon execution of the Forbearance Agreement and Waiver, and so long
as the Company pays the Registration Delay Payments that become due and payable under the RRA after the execution of the Forbearance
Agreement and Waiver, 3i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3i agrees to waive any rights or remedies that it may
have under the COD that arises as a result of a Triggering Event under Section 5(a) of the COD and Section 4(c)(ii) of the PIPE Warrant
that may have arisen prior to the date of the Forbearance Agreement and Waiver. (c) 3i
Warrants Effective
April 21, 2023, pursuant to the terms of an Exchange Agreement, the PIPE Warrant was exchanged for an Exchange Warrant representing
a right to acquire 315,085 shares of Common Stock, exercisable at $30.00 per share. The number of shares exercisable under the Exchange
Warrant and the exercise price was subsequently adjusted in July 2023 to the right to acquire 9,452,667 shares of Common Stock, exercisable
at $1.00 per share. Effective
July 10, 2023, upon the closing of the July Offering, the number of shares exercisable under the Exchange Warrant and the exercise price
was adjusted to 2,100,565 shares of Common Stock and $4.50 per share, respectively. Subsequently on July 26, 2023, pursuant to Section
2(e) of the Exchange Warrant, due to the event market price on the 16th day after the June Reverse Stock Split being less than the exercise
price of the Exchange Warrant then in effect, the number of shares exercisable under such Warrant and the exercise price was further
adjusted to 3,134,693 shares and $3.0155 per share, respectively. Effective
September 14, 2023, the date of the September Induced Warrant offering, the number of shares exercisable under the Exchange Warrant and
the exercise price was adjusted to 9,452,667 shares of Common Stock and $1.00 per share, respectively. On December 5, 2023, 3i exercised
5,045,466 Exchange Warrants on a cashless basis in exchange for 500,000 common shares. As of December 31, 2023, there were 4,407,201
Exchange Warrants, exercisable at $1.00, outstanding. After December 31, 2023, the exercise price of the Exchange Warrants was reduced
(see Note 18(c)). (d) Accounting
i. Series A Preferred Stock The
Company evaluated the Series A Preferred Stock under ASC 480-10 to determine whether it represents an obligation that would require the
Company to classify the instrument as a liability and determined that the Series A Preferred Stock is not a liability pursuant to ASC
480-10. Management then evaluated the instrument pursuant to ASC 815 and determined that because the holders of the Series A Preferred
Stock may be entitled to receive cash, the Series A Preferred stock should be recorded as mezzanine equity given the cash redemption
right that is within the holder’s control.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Through
December 9, 2022, the derivative scope exception under ASC 815 was not met because a settlement contingency was not indexed to the Company’s
stock. Therefore, the redemption feature (derivative liability) was bifurcated from the Series A Preferred Stock and recorded as a derivative
liability. The fair value of the Series A Preferred Stock Redemption Feature (the “Redemption Feature”) derivative is the
difference between the fair value of the Series A Preferred Stock with the Redemption Feature and the Series A Preferred Stock without
the Redemption Feature. The Series A Preferred Stock Redemption Feature has been valued with a Monte Carlo Simulation model, using the
inputs as described in Note 9(b). Subsequent
to December 9, 2022, because of the agreed conversion price adjustment, although bifurcation of the conversion feature is still required,
the value of the derivative has been determined to be immaterial since the conversion price will always be at market. Additionally, because
the Series A redemption terms were amended to be entirely within the Company’s control, they have now been classified as permanent
equity. Management has fair valued the Series A Preferred Stock prior to and after its modification and because the change in fair value
was greater than 10%, has made a policy election to treat the amendment as an extinguishment. Accordingly, the difference in fair value
has been recorded as a deemed dividend and reduction in additional paid in capital. Deemed
Dividends In
the year ended December 31, 2023, the Company, has recorded $8,392 in deemed dividends resulting from using the Black-Scholes model to
determine the fair value the Company’s Series A Preferred shares as follows:
i. $3,328 on the elimination of Series A redemption rights as of April 21, 2023,
ii. $3,959 on the Exchange of 50,000 Series C Preferred Stock for 5,577 Series A Preferred Stock;
iii. $206 on the July 10, 2023, modification of Series A Preferred Stock;
iv. $526 on the redemption of Series A Preferred Stock; and
v. $373 on the September 14, 2023 modification of Series A Preferred Stock. As
of the dates noted below, the Company used the Black-Scholes option pricing model to determine the fair values using the following inputs:
Series
A Preferred September 14, Series
A Preferred July
10,
Number of shares valued 1,417 6,047
Stock Price $ 1.00 $ 3.40
Exercise price pre-modification $ 4.50 $ 8.00
Exercise price post-modification $ 1.00 $ 4.50
Risk fee rate 5.37 % 5.28 %
Dividend 0 % 0 %
Volatility 119 % 140 % During
the year ended December 31, 2023, the Company used the Black-Scholes option pricing model to determine the fair values using the following
inputs:
Original Debt
Settled Series
C
Number of shares valued 4,239 5,577 486
Stock Price at April 21, 2023 post 40 to 1
split $ 20.40 $ 20.40 $ 20.40
Exercise price $ 30.00 $ 30.00 $ 30.00
Risk fee rate 5.1 % 5.1 % 5.1 %
Dividend 0 % 0 % 0 %
Expected liquidity event September 15, 2023 September 15, 2023 September 15, 2023
Volatility 156 % 156 % 156 %
ii. 3i Warrants The
3i Warrants were identified as a freestanding financial instrument and meet the criteria for derivative liability classification, initially
measured at fair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f) Series
A Preferred Stock Conversions
i. Year ended December 31, 2023 During
the year ended December 31, 2023, 3i exercised its option to convert 12,052 shares of Series A Preferred stock for 241,893 shares
of common stock at the fair value of $3,899. From the proceeds of the July Offering, on July 10, 2023, the Company redeemed (i) 4,630
shares of Series A Preferred Stock held by 3i, for $5,000, and (ii) the 3i June Promissory Note (as defined below) for $351 in cash.
As a result of the payment, the 3i June Promissory Note was paid in full on July 10, 2023. As of December 31, 2023, the Company had 1,417
shares of Series A Preferred Stock issued and outstanding. (See Note 18(b).)
ii. Year ended December 31, 2022 During
the year ended December 31, 2022, 3i exercised its option to convert 6,214 shares of Series A Preferred stock for 5,573 shares of common
stock. As of December 31, 2022, we had 13,586 shares of Series A Preferred Stock issued and outstanding. The fair value of the derivative
liability associated with the Series A Preferred Stock converted during the year ended December 31, 2022, as determined by Monte Carlo
simulations, was $954. Because
the latest nine conversions in the period January 1, 2022, through December 9, 2022, were completed at less than the agreed floor price,
we recorded a floor price liability and recognized a corresponding reduction of additional paid in capital, as follows:
i. During the six months ended June 30, 2022, $1,511 (paid in cash prior to June 30, 2022); ii. During the three months ended September 30, 2022, $1,646 (see Note 9(b)); iii. On December 9, 2022, we issued 86 shares of Common Stock to the Investor upon the conversion of 222 Conversion Shares and recorded a floor price liability of $264. 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Series A Preferred Stock outstanding as at March 31, 2022 as an increase to the value of the Series
A Preferred Stock and a reduction of additional paid in capital. In addition, under the terms of the Registration Rights Agreement (“RRA”),
during the year ended December 31, 2022, the Company has also paid 3i an additional $800 in Registration Delay Payments. The
accounting for the Series A Preferred Stock and 3i Exchange Warrants is illustrated in the table below:
Consolidated
Balance Sheets Consolidated
3i Series
A Series
A Additional Fair
value
Balances at
December 31, 2022 $ 374 $ 2,001 $ — $ (3,756 ) $ —
Conversion of 9,247 Series A Preferred Stock, net — (1,377 ) (2,522 ) 3,909 —
Elimination of redemption rights on Series A Preferred stock; deemed dividend of $3,328 — (624 ) 3,952 (3,328 ) —
Redemption of 6,180 Series A Preferred Stock, deemed dividend of $526 — — (5,919 ) (526 ) —
Issuance of 486 Series A Preferred stock as repayment of $350 debt; $103 charged to interest expense — — 453 — —
Exchange of 50,000 Series C Preferred Stock for 5,577 Series A Preferred Stock; deemed dividend of $3,959 — — 5,199 (3,959 ) —
Deemed
dividend on July 10, 2023 modification — — 206 (206 ) —
Deemed
dividend on September 14, 2023 modification — — 373 (373 ) —
Cashless redemption of 5,045,446 Exchange Warrants for 500,000 common shares (1,031 ) — — 1,031 —
Fair
value adjustment 1,477 — — — (1,477 )
Balances,
December 31, 2023 $ 820 $ — $ 1,742 $ ( 7,208 ) $ (1,477 ) The
accounting for the Series A Preferred Stock and 3i Exchange Warrants is illustrated in the table below:
Consolidated
Balance Sheets Consolidated
3i
Series
A Series
A Additional Fair
value
Balances at
December 31, 2021 $ 11,273 $ 7,181 $ 632 $ 80 $ —
Conversion of 6,214 shares of Series A Preferred stock into common stock — — (203 ) 203 —
Reclassification
of derivative liability relating to converted Series A Preferred Stock — (954 ) — 954 —
Floor
price adjustment on conversion of shares of Series A Preferred Stock — — — (3,421 ) —
8% deemed dividend on Preferred Stock — — 1,572 (1,572 ) —
Fair
value adjustment (10,899 ) (6,227 ) — — 17,125
Balances,
December 31, 2022 $ 374 $ — $ 2,001 $ (3,756 ) $ 17,125
* Valuation
of the Series A Preferred Derivative Liability is discussed in Note 9(b).
B. Series C Convertible
Preferred Stock On
February 28, 2023, the Company entered into a Securities Purchase Agreement (the “SPA”) with 3i, L.P. for the purchase and
sale of 50,000 shares of Series C Convertible Redeemable Preferred Stock (“Series C Preferred Stock”) at a purchase price
of $24.00 per share, for a subscription receivable in the aggregate amount equal to the total purchase price of $1.2 million (the “Offering”).
The 50,000 shares of Series C Preferred Stock (the “Shares”) are convertible into shares of the Company’s common stock,
subject to the terms of the COD. The conversion price for the Series C Preferred Stock is initially equal the lower of: (i) $0.182 ($6.37
post reverse stock split), which is the official closing price of the Common Stock on the Nasdaq Global Market (as reflected on Nasdaq.com)
on the Trading Day (as defined in the COD) immediately preceding the Original Issuance Date (as defined in the COD); and (ii) the lower
of: (x) the official closing price of the Common Stock on the Nasdaq Global Market (as reflected on Nasdaq.com) on the Trading Day immediately
preceding the Conversion Date or such other date of determination; and (y) the average of the official closing prices of the Common Stock
on the Nasdaq Global Market (as reflected on Nasdaq.com) for the five Trading Days immediately preceding the Conversion Date (as defined
in the COD) or such other date of determination, subject to adjustment (the “Conversion Price”). In no event will the Conversion
Price be less than $0.0370 ($1.295 post reverse stock split) (the “Floor Price”). In
the event that the Conversion Price on a Conversion Date would have been less than the applicable Floor Price if not for the immediately
preceding sentence, then on any such Conversion Date the Company will pay the Holder an amount in cash, to be delivered by wire transfer
out of funds legally and immediately available therefor pursuant to wire instructions delivered to the Company by the Holder in writing,
equal to the product obtained by multiplying (A) the higher of (I) the highest price that the Common Stock trades at on the Trading Day
immediately preceding such Conversion Date and (II) the applicable Conversion Price and (B) the difference obtained by subtracting (I)
the number of shares of Common Stock delivered (or to be delivered) to the Holder on the applicable Share Delivery Date with respect
to such conversion of Series C Preferred Stock from (II) the quotient obtained by dividing (x) the applicable Conversion Amount that
the Holder has elected to be the subject of the applicable conversion of Series C Preferred Stock, by (y) the applicable Conversion Price
without giving effect to clause (x) of such definition. The Offering closed on February 28, 2023. In
connection with the Offering, concurrently with the SPA, the Company entered into a registration rights agreement with 3i (the “RRA”)
pursuant to which the Company is required to file a registration statement with the SEC to register for resale the shares of Common Stock
that are issued upon the potential conversion of the Shares. Under the terms of the RRA, if the Company fails to file an Initial Registration
Statement (as defined in the RRA) on or prior to its Filing Date (as defined in the RRA), or fail to maintain the effectiveness of the
registration statement beyond defined allowable grace periods set forth in the RRA, we will incur certain registration delay payments,
in cash and as partial liquidated damages and not as a penalty, equal to 2.0% of 3i’s subscription amount of the Shares pursuant
to the SPA. In addition, if we fail to pay any partial liquidated damages in full within seven days after the date payment, we will have
to pay interest at a rate of 18.0% per annum, accruing daily from the date such partial liquidated damages are due until such amounts,
plus all such interest thereon, are paid in full. The Company has also agreed to pay all fees and expenses incident to the performance
of the RRA, except for any broker or similar commissions. In connection with the Offering, the Company and 3i entered into a limited
waiver agreement (the “Waiver”) pursuant to which 3i confirmed that the sale and issuance of the Shares will not give rise
to any, or trigger any, rights of termination, defaults, amendment, anti-dilution or similar adjustments, acceleration or cancellation
under agreements with 3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 [Abstract]</t>
        </is>
      </c>
      <c r="B3" s="4" t="inlineStr">
        <is>
          <t xml:space="preserve"> </t>
        </is>
      </c>
    </row>
    <row r="4">
      <c r="A4" s="4" t="inlineStr">
        <is>
          <t>Derivative Liabilities</t>
        </is>
      </c>
      <c r="B4" s="4" t="inlineStr">
        <is>
          <t>9. Derivative
Liabilities (a) Continuity
of Warrant Derivative Liabilities The
derivative liabilities are measured at fair value at each reporting period and the reconciliation of changes in fair value in the years
ended December 31, 2023 and 2022, is presented in the following tables:
Common 3i Exchange 3i
Fund
Issued
December 20, 2021
Balance
as of January 1, 2022 $ — $ 11,273 $ 7,181
Change
in fair value — (10,899 ) (6,227 )
Amount
transferred to Equity — — (954 )
Balance
as of December 31, 2022 $ — $ 374 $ —
Fair
value per 3i Warrant / Series A Preferred share issuable at period end $ — $ 6.48 $ —
Balance as of January
1, 2023 $ — $ 374 $ —
Issuance
date fair value of April, July &amp; September 2023 Common share purchase warrants 15,161 — —
Modifications
to fair value upon exercise 592 — —
Fair value adjustments (11,911 ) 1,477 —
Amount
transferred to Equity (1,579 ) (1,031 ) —
Balance
as of December 31, 2023 $ 2,263 $ 820 $ —
Fair
value per Common warrant / 3i Warrant / Series A Preferred share issuable at period end $ 0.44 $ 0.19 $ — (b) Series
A Preferred Stock Conversion Feature – Valuation Inputs The
following inputs were used for the Series A Preferred Stock conversions recorded in the year ended December 31, 2022, and the fair
value of the Series A Preferred derivative liability determined at September 30, 2022:
January
1,
Initial exercise price $9.05 - $9.91
Stock price on valuation date $1.10 - $10.75
Risk-free rate 1.03% - 4.23%
Time to exercise (years) 2.22 - 2.96
Equity volatility 70% - 114%
Probability of volume failure 93% - 99%
Rounded 10-day average daily volume (in 1,000’s) $297 - $873 * The agreed conversion price adjustment (see Note 8(d) i.) resulted in the Series A Preferred liability value derivative being valued at zero at December 9, 2022. Consequently, there were no conversions subsequent to September 30, 2022, which impacted the Series A derivative liability. (c) 3i
Warrants – Valuation Inputs On
December 5, 2023, 3i converted 5,045,446 Exchange Warrants on a cashless basis for 500,000 shares of our Common Stock. Therefore, we
utilized the reset strike options Type 2 model by Espen Garder Haug and Black-Scholes Merton models to estimate the fair value of the
outstanding 9,452,667 Exchange Warrants immediately before 3i’s conversion to be approximately $1,931 as of December 5, 2023. Accordingly,
we recorded a $2,015 reduction in the fair value of the 9,452,667 Exchange Warrants as a credit to change in fair value of warrants in
our consolidated statement of comprehensive loss and $1,031, being the fair value of the 5,045,446 converted Exchange Warrants, was recorded
as a credit to additional paid in capital. On
December 31, 2023 and 2022, the Company utilized the reset strike options Type 2 model by Espen Garder Haug and Black-Scholes Merton
models to estimate the fair value of the 3i Exchange Warrants to be approximately $820 and $374, respectively. The
3i Exchange Warrants were valued at December 31, 2023, December 5, 2023, and December 31, 2022, using the following inputs:
December
31, December
5, December 31,
Exercise price $ 1.00 $ 1.00 $ 9.91
Stock price on valuation date $ 0.55 $ 0.58 $ 0.29
Risk-free rate 4.71 % 4.92 % 4.33 %
Expected life of the Warrant to convert (years) 0.97 1.04 1.97
Rounded annual volatility 127 % 123 % 131 %
Timing
of liquidity event Q1 - 2024 March 31, 2024 March 15, 2023
Expected probability of event 10 % 1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0.
Stockholders’ Equity (a) Amendments
to Certificate of Incorporation and Reverse Stock Splits On
March 20, 2023, an amendment to Allarity Therapeutics, Inc.’s Certificate of Incorporation, as amended (the “Certificate
of Incorporation”), to increase the number of authorized shares from 30,500,000 to 750,500,000, and to increase the number of shares
of common stock (the “Common Stock”) from 30,000,000 to 750,000,000 (the “Share Increase”) was approved by the
stockholders of record entitled to vote in person or by proxy at the Special Meeting of Stockholders on March 20, 2023 (the “2023
Special Meeting”). Upon receipt of the required stockholder approval, on March 20, 2023, Allarity Therapeutics, Inc. (the “Company”),
filed a Third Certificate of Amendment to the Certificate of Incorporation (the “Certificate of Amendment”) with the Secretary
of State of the State of Delaware (the “Delaware Secretary of State”) to effect the Share Increase. On March 23, 2023, the
Company filed a Third Certificate of to the Certificate of Incorporation with the Delaware Secretary of State to effect a 1-for-35 share
consolidation of our common stock on March 24, 2023 (“March Reverse Stock Split”). No fractional shares were issued in connection
with the March Reverse Stock Split. If, as a result of the March Reverse Stock Split, a stockholder would otherwise have been entitled
to a fractional share, each fractional share was rounded up to the next whole number. The March Reverse Stock Split resulted in a reduction
of our outstanding shares of common stock from 34,294,582 to 979,846. As
a result of the filing of the Certificate of Amendment, the Company is authorized to issue 750,500,000 shares, consisting of (i) 750,000,000
shares of common stock, par value $0.0001 per share, and (ii) 500,000 shares of preferred stock, par value of $0.0001 per share. On
June 23, 2023, we held a Special Meeting of Stockholders (the “Special Meeting”) for our stockholders of record of our outstanding
shares of Common Stock and Series A Preferred Stock. At the Special Meeting, the stockholders of Common Stock and Series A Preferred
Stock approved an amendment to our Certificate of Incorporation, to, at the discretion of the board, effect a reverse stock split with
respect to our issued and outstanding Common Stock at a ratio between 1-for-15 and 1-for-50 (the “June Reverse Stock Split Proposal”).
Upon stockholder approval, the Board of Directors determined a ratio of 1-for-40 for the reverse stock split (the “June Reverse
Stock Split”). On June 28, 2023, the Company filed a Fourth Certificate of Amendment of the Certificate of Incorporation to effect
the June Reverse Stock Split on June 28 2023 (the “June Share Consolidation”). No fractional shares were issued in connection
with the June Share Consolidation. If, as a result of the June Share Consolidation, a stockholder would otherwise have been entitled
to a fractional share, each fractional share was rounded up to the next whole number. The June Share Consolidation resulted in a reduction
of our outstanding shares of Common Stock from 20,142,633 to approximately 503,566. The par value of our authorized stock remained unchanged
at $0.0001. As
of the date of these financial statements all references to our common stock have been retrospectively adjusted to reflect both the March
Share Consolidation and the June Share Consolidation (the “Share Consolidations”), unless otherwise noted. (b) Redemption
of Series B Preferred Stock Upon
conclusion of the 2023 Annual Meeting of Stockholders on February 3, 2023, all the 190,786 shares of Series B Preferred Stock outstanding
were automatically redeemed, with the holders of the Series B Preferred Stock only having a right to receive the purchase price for the
redemption, which was $0.01 per share of Series B Preferred Stock. (c) Series
C Preferred Stock On
February 24, 2023, the Company filed a Certificate of Designation of Preferences, Rights and Limitations of Series C Convertible Redeemable
Preferred Stock (the “Series C COD”) with the Delaware Secretary of State designating 50,000 shares of its authorized and
unissued preferred stock as Series C Preferred Stock with a stated value of $27.00 per share. On February 28, 2023, the Company filed
a Certificate of Amendment to the Series C COD (the “COD Amendment”) to clarify the terms of conversion price and floor price
based on definitions provided in the Series C COD (the COD Amendment, together with the Series C COD, the “COD”). Each share
of Series C Preferred Stock has 620 votes and is subject to certain redemption rights and voting limitations. Pursuant
to the terms of a Modification and Exchange Agreement dated April 20, 2023, by and between 3i and the Company, effective April 21, 2023,
3i exchanged 50,000 shares of Series C Preferred Stock (the “Series C Shares”) beneficially owned by 3i for 5,577 shares
of Series A Preferred Stock. (d) Common
Share, Pre-Funded Warrant and Common Share Purchase Warrant issuances In
April 2023, the Company issued 71,734 shares of our Common Stock and 71,734 common stock purchase warrants, each exercisable for one
share of Common Stock, at a combined public offering price of $30.00, and 178,267 pre-funded warrants, each exercisable for one share
of Common Stock, and 178,267 common stock purchase warrants, each exercisable for one share of common stock only (the common stock purchase
warrants sold in the public offing hereinafter referred to as the “April 2023 Common Warrants”) at a combined public offering
price of $30.00 less the $0.001 for the pre-funded warrants, for aggregate gross proceeds of approximately $7.5 million, before deducting
placement agents fees and offering expenses payable by the Company, or the April Offering. The Common Stock, pre-funded warrant and April
2023 Common Warrants were sold pursuant to a securities purchase agreement with the purchaser signatory thereto or pursuant to the prospectus
which was part of an effective registration statement on Form S-1 filed with the SEC. The Common Stock, pre-funded warrants and April
2023 Common Warrants are immediately separable and were issued separately in the offering. As of June 30, 2023, all pre-funded warrants
from the April Offering were exercised in exchange for 178,267 common shares. In
July 2023, the Company issued 357,223 shares of our Common Stock pre-funded warrants to purchase up to 2,087,222 shares of common stock
(the “July Pre-Funded Warrants”), and common warrants to purchase up to 2,444,445 shares of Common Stock (the “2023
July Common Warrants”) at an effective combined purchase price of $4.50 per share and related common stock purchase warrants for
aggregate gross proceeds of approximately $11 million, before deducting placement agent fees and offering expenses payable by the Company
of approximately $920 on July 10, 2023 (“July Offering”). The securities in the July Offering were registered pursuant to
the registration statement on Form S-1, as amended (File No. 333-272469). The purchase price of each July Pre-Funded Warrant and 2023
July Common Warrant was equal to $4.50 less the $0.001 per share exercise price of each Pre-Funded Warrant. Such securities were sold
pursuant to a securities purchase agreement with the purchaser signatory thereto or pursuant to the prospectus which was part of an effective
registration statement on Form S-1 filed with the SEC. As of September 30, 2023, all July Pre-Funded Warrants were exercised prior
in exchange for 2,087,222 common shares. In
September 2023, the Company entered into an Inducement Letter dated September 14, 2023 (the “Inducement Letter”) with each
of Armistice Capital Master Fund Ltd. and Sabby Volatility Warrant Master Fund, Ltd. (“September Investors”) who were the
holders of existing common stock purchase warrants issued (i) in the April Offering (the “April Warrants”) and (ii) in the
July Offering (the “July Warrants” and together with the April Warrants, the “Existing Warrants”). Pursuant to
the Inducement Letter, the September Investors agreed to exercise for cash their respective Existing Warrants to purchase an aggregate
of up to 2,438,889 shares of the Company’s Common Stock (the “Existing Warrant Shares”), at a reduced exercise price
of $1.00 per share, in consideration for the Company’s agreement to issue a new unregistered common stock purchase warrant to purchase
up to a number of shares of Common Stock equal to 200% of the number of Existing Warrant Shares issued, or the Inducement Warrants, pursuant
to each Existing Warrant exercise (the “Inducement Warrant Shares”), exercisable for 5 years and six months from the issue
date, at an exercise price of $1.00, subject to adjustment. Upon execution of the Inducement Letter by each of the September Investors
the Company issued the Inducement Warrants to the September Investors pursuant to a private placement (the “September Private Placement”).
As of December 31, 2023, the Company received approximately $2,962 million, net of costs in exchange for the exercise of 2,438,889 Existing
Warrants. (e) April
2023, July 2023 and September 2023 Common Warrants Subject
to certain ownership limitations, the April 2023 Common Warrants are exercisable immediately from the date of issuance. The April 2023
Common Warrants have an exercise price of $34.00 per share and expire on the 5 year anniversary of the date of issuance, April 21,
2023, unless otherwise agreed upon by us and holder of the warrant. The exercise price of the April 2023 Common Warrants is subject to
certain adjustments, including stock dividends, stock splits, combinations and reclassifications of the Company’s Common Stock.
In the event of a fundamental transaction, as described in the April 2023 Common Warrants, each of the holders of the April 2023 Common
Warrants will have the right to exercise its April 2023 Common Warrant and receive the same amount and kind of securities, cash or property
as such holder would have been entitled to receive upon the occurrence of such fundamental transaction if such holder had been, immediately
prior to such fundamental transaction, the holder of shares of the Company’s Common Stock issuable upon the exercise of its April
2023 Common Warrant. Additionally, in the event of a fundamental transaction within the Company’s control, as described in the
April 2023 Common Warrants, each holder of the April 2023 Common Warrants will have the right to require the Company to repurchase the
unexercised portion of its April 2023 Common Warrant at its fair value using a variant of the Black Scholes option pricing formula. In
the event of a fundamental transaction that is not within the Company’s control, each holder of the April 2023 Common Warrants
will have the right to require the Company or a successor entity to redeem the unexercised portion of its April 2023 Common Warrant for
the same consideration paid to the holders of the Company’s Common Stock in the fundamental transaction at the unexercised April
2023 Common Warrant’s fair value using a variant of the Black Scholes option pricing formula. Pursuant
to a securities purchase agreement entered into with certain investors in the April Offering, we agreed that for a period of 90 days
from the close of the April Offering, that we would not issue, enter into any agreement to issue or announce the issuance or proposed
issuance of any shares of Common Stock or securities convertible or exercisable into Common Stock or file a registration statement with
the SEC to register our securities, subject to certain exceptions. The investors to the securities purchase agreement in the April Offering,
excluding 3i, have agreed to waive that provision and permit the July offering of our Common Stock, pre-funded warrants and common warrants
(“Offering Waiver”) in exchange for (i) the repricing of the exercise price of the April 2023 Common Warrant to the exercise
price of the common warrant offered in the July Offering if the exercise price of the common warrant is lower than the then-current April
2023 Common Warrant exercise price; and (ii) extending the termination date of the April 2023 Common Warrant to the date of termination
of the common warrants offered in the July Offering As a result of the July Offering, investors to the securities purchase agreement
in the April Offering, excluding 3i, had the exercise price of their April 2023 Common Warrant reduced to $4.50 per share and the exercise
period extended to on or around July 10, 2028. 3i and the Company entered into a separate limited waiver and amendment agreement, as
discussed above. We used the Black-Scholes option pricing model to fair value the April Common Warrants as of July 10, 2023, using the
Black-Scholes option pricing model and recorded the incremental value of $202 as a fair value modification cost in other income (expenses). Management
considered the September, July and April Common Warrants, which do not represent outstanding shares, and determined that they contain
certain contingent redemption features, outside of the Company’s control and at the election of the Holder, which may require the
Company to repurchase the September, July and April Common Warrants or Warrant Shares in exchange for cash (i.e., puttable) in an amount
as defined in the Warrant Agreements. The Company concluded that the September, July, and April Common Warrants represent liabilities
under ASC 480. Accordingly, the September, July and April Common Warrants have been initially recorded at their fair value of $4,189,
$6,824, and $4,148 respectively using the Black-Scholes option pricing model and as a reduction of additional paid in capital. Additionally,
the total July financing cost of $902 has been proportionately allocated to financing costs and additional paid in capital in the amounts
of the amount of $571 and $349, respectively; and the total April financing cost of $679 has been proportionately allocated to the finance
expense and additional paid in capital in the amounts of $376 and $303, respectively. The September financing cost of $198 has been allocated
to a finance expense in general and administration costs. On
September 14, 2023, the exercise prices of the July and April Common Warrants were reduced to $1.00 per share and the exercise period
extended to on or about September 14, 2028. We used the Black-Scholes option pricing model to fair value the July and April Common Warrants
as of September 14, 2023, using the Black-Scholes option pricing model and recorded the incremental value of $389 as a fair value modification
cost in other income (expenses). On
November 8, December 1, and December 5, 2023, a total of 373,000, 266,000 and 1,373,534 July warrants were exercised, respectively, and
we used the Black-Scholes option pricing model to fair value the July warrants at $143, $124, and $233, respectively. On December 5,
2023, a total of 83,333 April warrants were exercised, and we used the Black-Scholes option pricing model to fair value the April warrants
at $22. As of December 31, 2023, we used the Black-Scholes option pricing model to fair value the outstanding September, July, and April
Common share purchase warrants of 4,877,778, 222,223, and 33,333, respectively, at $2,154, $95 and $14, respectively. Inputs
used in the above noted Black-Scholes valuation models for the April, July and September Common Warrants are as follows:
December 5, December 1, November 8,
Initial exercise price $ 1.00 $ 1.00 $ 1.00
Stock price on valuation date $ 0.58 $ 0.59 $ 0.50
Risk-free rate 4.14 % 4.14 % 4.14 %
Term
of Warrant (in years) 4.60 4.61 4.67
Rounded annual volatility 123 % 122 % 122 %
December 31,
September 14,
July
10, April
21,
Initial exercise price $ 1.00 $ 1.00 - $4.50 $ 4.50 - $34.00 $ 34.00
Stock price on valuation
date $ 0.55 $ 1.00 $ 3.40 $ 20.40
Risk-free rate 3.84 % 4.32% - 4.35 % 4.16% - 4.19 % 3.70 %
Term of Warrant (in years) 4.53 - 5.20 4.82 4.78 - 5.00 5.00
Rounded annual volatility 125 % 127 % 122% - 140 % 126 % ii. Establishment
of Series B Preferred Stock On
November 22, 2022, the Company’s Board of Directors established the Series B Preferred Stock, par value $0.0001 per share (“Series
B Preferred Stock”). Following is a summary of the terms of the Series B Preferred Stock: a. The number of shares designated as Series B Preferred Stock is 200,000; b. The holders of Series B Preferred Stock shall not be entitled to receive dividends of any kind; c. Each outstanding share of Series B Preferred Stock shall have 400 votes per share; The
Series B Preferred Stock shall rank senior to the Common Stock, but junior to the Series A Preferred stock, as to any distribution of
assets upon a liquidation, dissolution or winding up of the Company, whether voluntarily or involuntarily. All
shares of Series B Preferred Stock that are not present in person or by proxy through the presence of such holder’s shares of Common
Stock or Series A Preferred Stock, in person or by proxy, at any meeting of stockholders held to vote on the Reverse Stock Split, the
Share Increase Proposal and the Adjournment Proposal as of immediately prior to the opening of the polls at such meeting (the “Initial
Redemption Time”) shall automatically be redeemed by the Company at the Initial Redemption Time without further action on the part
of the Company or the holder thereof (the “Initial Redemption”); Any
outstanding shares of Series B Preferred Stock that have not been redeemed pursuant to an Initial Redemption shall be redeemed in whole,
but not in part, (i) if such redemption is ordered by the Board of Directors in its sole discretion, automatically and effective on such
time and date specified by the Board of Directors in its sole discretion or (ii) automatically upon the approval by the Company’s
stockholders of the Reverse Stock Split and the Share Increase Proposal at any meeting of stockholders held for the purpose of voting
on such proposals; and Each
share of Series B Preferred Stock redeemed in any Redemption shall be redeemed in consideration for the right to receive an amount equal
to $0.01 in cash for each one whole share of Series B Preferred Stock as of the applicable Redemption Time. iii. Issuance
of Series B Preferred Stock Dividend Effective
December 5, 2022, the Company issued a stock dividend to be distributed as follows to stockholders of record as of close of business
on December 5, 2022: (i) 0.016 shares of Series B Preferred Stock for each outstanding share of common stock; and (ii) 1.744 shares of
Series B Preferred Stock for each outstanding share of Series A Preferred Stock. Effective February 3, 2023, the Company redeemed 190,786
shares of Series B Preferred stock in exchange for $0.01 per share. iv. Share
issuances During
the year ended December 31, 2023, the Company issued 241,893 shares of common stock valued at $3,899 upon the conversion of 9,347 shares
of Series A Preferred Stock; 250,000 shares of Common Stock as a result of its April Public Offering of 71,733 shares of common stock
and the exercise of 178,267 pre-funded warrants, described above in exchange for $6,815, net of costs; 2,444,445 shares of Common Stock,
net of costs as a result of its July Public Offering of 357,223 shares of common stock and the exercise of 2,087,222 pre-funded warrants,
described above in exchange for $10,080; 2,438,889 shares of Common Stock as a result of its September Inducement Letter, as described
above in exchange for $2,962, net of costs, and 500,000 common shares as a result of a cashless exercise of 5,045,446 3i Exchange Warrants. During
the year ended December 31, 2022, the Company issued 5,573 common shares valued at $1,156 gross and ($2,265) net of the $3,421 floor
price adjustments upon the conversion of 6,214 shares of Series A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tock-Based Payments [Abstract]</t>
        </is>
      </c>
      <c r="B3" s="4" t="inlineStr">
        <is>
          <t xml:space="preserve"> </t>
        </is>
      </c>
    </row>
    <row r="4">
      <c r="A4" s="4" t="inlineStr">
        <is>
          <t>Share-based payments</t>
        </is>
      </c>
      <c r="B4" s="4" t="inlineStr">
        <is>
          <t>11. Share-based
payments As
of December 31, 2023 and 2022, the Company’s total issued and outstanding common shares were 5,886,934 and 11,356, respectively,
with a par value of $0.0001. The shares are fully paid in. The shares are not divided into classes, and no shares enjoy special rights. 2021 Equity
Incentive Plan Our
2021 Equity Incentive Plan became effective on December 20, 2021. It was approved by shareholders in connection with the Recapitalization
Share Exchange. Our 2021 Plan authorizes the award of stock options, Restricted Stock Awards (“RSAs”), Stock Appreciation
Rights (“SARs”), Restricted Stock Units (“RSUs”), cash awards, performance awards and stock bonus awards. We
initially reserved 1,211,374 shares of our common stock under the 2021 Plan. The number of shares reserved for issuance under our 2021
Plan will increase automatically on January 1 of each of 2022 through 2031 by the number of shares equal to the lesser of 5% of
the aggregate number of outstanding shares of our common stock as of the immediately preceding December 31, or a number as may be determined
by our board of directors. During
the years ended December 31, 2023, and 2022, the total charge to profit or loss amounted to $71 and $1,752, respectively of which $47
and $1,156, respectively, are recognized as general and administrative expenses and $24 and $596, respectively, are recognized as research
and development expenses. As of December 31, 2023, total unrecognized compensation cost relating to unvested options granted was $72
and is expected to be realized over a period of 1.75 The
table below summarizes the number of options that were outstanding, their weighted average exercise price and contractual term as of
December 31, 2023, as well as the movements during the period.
Number Weighted
Weighted
Balance on January 1, 2023 483 $ 9,174 4.14
Forfeited (101 ) 13,996 —
Outstanding as of
December 31, 2023 382 $ 7,876 3.16
Options exercisable
at December 31, 2023 341 $ 5,320 3.18 A
total of 101 options were forfeited and no options expired or were exercised in the year ended December 31, 2023. In the year ended
December 31, 2022, 389 options were forfeited and none No
options were granted in the year ended December 31, 2023. The weighted average grant date fair value per share of options granted in
2022 was $1.19. The estimate of the grant date fair value of each option issued is based on a Black-Scholes model. The assumptions used
in our valuations for the year ended December 31, 2022, are summarized as follows:
Year
ended
Expected
volatility 105.85% - 120.22 %
Weighted average
share price $ 1.19
Expected life (in years) 5
Expected dividend yield 0 %
Risk-free interest rate 3.05% - 4.09 % Expected
Term Expected
Volatility Risk-Free
Interest Rate Dividend
Rate Fair
Value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Development Agreements</t>
        </is>
      </c>
      <c r="B1" s="2" t="inlineStr">
        <is>
          <t>12 Months Ended</t>
        </is>
      </c>
    </row>
    <row r="2">
      <c r="B2" s="2" t="inlineStr">
        <is>
          <t>Dec. 31, 2023</t>
        </is>
      </c>
    </row>
    <row r="3">
      <c r="A3" s="3" t="inlineStr">
        <is>
          <t>License and Development Agreements [Abstract]</t>
        </is>
      </c>
      <c r="B3" s="4" t="inlineStr">
        <is>
          <t xml:space="preserve"> </t>
        </is>
      </c>
    </row>
    <row r="4">
      <c r="A4" s="4" t="inlineStr">
        <is>
          <t>License and Development Agreements</t>
        </is>
      </c>
      <c r="B4" s="4" t="inlineStr">
        <is>
          <t>12. License
and Development Agreements (a) License Agreement with Novartis for Dovitinib On
January 26, 2024, we received a Termination Notice from Novartis due to a material breach of our license agreement. Accordingly, under
the terms of the Agreement (i) we shall cease all development and commercialization activities with respect to all licensed products;
(ii) all rights and licenses granted by Novartis to Allarity shall revert to Novartis; and all liabilities due to Novartis became immediately
due and payable in the amount of $5,001 inclusive of interest which is continuing to accrue at 5% per annum. As of December 31, 2023,
the liability is recorded as a current liability on our Consolidated Balance Sheets as follows: $3,600 in accounts payable, $1,300 convertible
promissory note and accrued interest, net of discount, and $101 in accrued liabilities. (b) License Agreement with Eisai Inc. for Stenoparib We
hold the exclusive worldwide rights to all preventative, therapeutic and/or diagnostic uses related to cancer in humans and by amendment
to the agreement on December 11, 2020, viral infections in humans (including, but not limited to, coronaviruses) for stenoparib from
Eisai, Inc. (“Eisai”) pursuant to a license agreement. Pursuant to the license agreement, we are solely responsible for the
development of stenoparib during the term of the agreement. The agreement also provides for a joint development committee consisting
of six members, three appointed by us and three appointed by Eisai. One of our members of the joint development committee is designated
chair of the committee and has the power to break any deadlock in decisions by the committee that must be made by a majority vote with
each representative having one vote. The purpose of the committee is to implement and oversee development activities for stenoparib pursuant
to the clinical development plan, serving as a forum for exchanging data, information and development strategy. Effective
July 12, 2022, the Company’s July 6, 2017 Exclusive License Agreement with Eisai Inc. (the “Third Amendment”), the
terms of the original exclusive license were further amended in order to (1) further postpone the due date of the Extension Payment and
extend the deadline for the Company’s successful completion of its first Phase 1b or Phase 2 clinical trial for Stenoparib (the
“Product”) beyond December 31, 2022; and (2) amend terms related to Eisai’s right of termination of development. On May 26, 2023, the Company and Eisai entered into a fourth amendment
to the Exclusive License Agreement with an effective date of May 16, 2023, to postpone the extension payment, restructure the payment
schedule and extend the deadline to complete enrollment in a further Phase 1b or Phase 2 Clinical Trial for the Stenoparib (the “Product”).
The Company agreed to pay Eisai in periodic payments as follows: (i) $100 which has been paid; (ii) $50 within 10 days of execution of
the fourth amendment which has been paid; (iii) $100 upon completion of a capital raise (paid on July 18, 2023); and (iv) $850 on or before
March 1, 2024. As of the date of this filing, the Company is currently negotiating a fifth amendment to the extend the timeframe of periodic
payments due. Once
the extension payment is paid in full, the Company shall have until April 1, 2024, to complete enrollment in a further Phase 1b or Phase
2 Clinical Trial of the Product. If the Company has not achieved successful completion of a further Phase 1b or Phase 2 Clinical Trial
of the Product prior to April 1, 2024, Eisai may terminate this Agreement in its entirety, in its sole discretion on at least 120 days
prior written notice. Development
Milestone Payments Pursuant
to the agreement, we have agreed to make milestone payments to Eisai in connection with the development of stenoparib by us or our affiliates,
or by a third-party Program Acquirer that assumes control of the stenoparib development program from us corresponding to: (i) successful
completion of a Phase 2 clinical trial; (ii) Upon dosing of the first patient in the first Phase 3 clinical trial; (iii) upon
submission of the first NDA with the FDA; (iv) submission of an MAA to the EMA; (v) submission of an NDA to the MHLW in Japan;
(vi) upon receipt of authorization by the FDA to market and sell a licensed product; (vii) upon receipt of approval of an MAA
by the EMA for a licensed product; and (viii) upon receipt of approval by the MHLW in Japan for a licensed product. If all milestones
have been achieved, we may be obligated to pay Eisai up to a maximum of $94 million. In addition, we have agreed to pay Eisai a one-time
sales milestone payment in the amount of $50 million the first time our annual sales of licensed product is $1 billion or more. Royalty
Payments In
addition to the milestone payments described above, we have agreed to pay Eisai royalties based on annual incremental sales of product
derived from stenoparib in an amount between 5% and 10% of annual sales of between $0 and $100 million, between 6% and 10% of annual
sales between $100 million and $250 million, between 7% and 11% of annual sales between $250 million and $500 million, and between 11%
and 15% of annual sales in excess of $500 million. We
ar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15 year anniversary of the date of first commercial sale of such licensed product in such country.
However, the agreement may be terminated sooner without cause by us upon 120 days prior written notice, or upon written notice of
a material breach of the agreement by Eisai that is not cured within 90 days (30 days for a payment default). Eisai also has
the right to terminate the agreement upon written notice of a material breach of the agreement by us that is not cured within 90 days
(30 days for a payment default) or if we file for bankruptcy. By an amendment effective as of August 3, 2021, and executed by Eisai
on August 23, 2021, Eisai also has the right to terminate the agreement if we do not complete a Phase 2 clinical trial before December
31, 2022, unless we elect to pay a $1,000 extension payment (“Extension Payment”). Notwithstanding the foregoing, in the
event we fail to enroll and dose at least 30 patients with the first dose of cancer drug in the ongoing Phase 2 Ovarian Cancer Clinical
Trial by July 1, 2022, then the Extension Payment will be due and payable in fully by July 30, 2022. In addition, if we fail to achieve
successful completion of first Phase 2 Clinical Trial prior to December 31, 2022, and do not elect to pay the Extension Payment then
Eisai may terminate the agreement in its sole discretion pursuant to the terms of the amendment. Option
to Reacquire Rights to Stenoparib For
the period commencing with enrollment of the first five patients in a Phase 2 clinical trial pursuant to the clinical development plan
and ending 90 days following successful completion of such Phase 2 clinical trial, Eisai has the option to reacquire our licensed rights
to develop stenoparib for a purchase price equal to the fair market value of our rights, giving effect to the stage of development of
stenoparib that we have completed under the agreement. We commenced a Phase 2 clinical trial April 15, 2019, and as of the date of these
consolidated financial statements, Eisai has not indicated an intention to exercise its repurchase option. (c) Development,
Option and License Agreement with R-Pharm for IXEMPRA® On March 1, 2019, the Company
entered into an option to in-license the rights to any and all therapeutic and/or diagnostic uses in humans for IXEMPRA ® (d) Development
costs and Out-License Agreement with Smerud In
June of 2020 (the “June 2020 Out-License Agreement”), as amended March 28, 2022 (the “Amended License Agreement”),
the Company out-licensed its secondary LiPlaCis ® ® ® ® ®
® ® ® ® LiPlaCis
Support Agreement with Smerud, Chosa and LiPlasome On
March 28, 2022, concurrent with the entry into the Amended License Agreement, we entered into the LiPlaCis Support Agreement with Allarity
Europe, Smerud, Chosa and LiPlasome (the “Support Agreement”). Pursuant to the terms of the Support Agreement, we agreed
(i) to pay to LiPlasome a certain percentage of the Commercialization Proceeds received from Smerud by way of debt cancellation relating
to prior work on LiPlaCis ® Development
costs Under
the terms of the June 2020 Sublicense agreement (the “2020 Sublicense Agreement”) between the Company and Smerud Medical
Research International AS (Norway) (“Smerud”), the Company is liable for development costs incurred by Smerud in the approximate
amount of $1,264, which has been accrued as of December 31, 2021, as payable to Smerud. However, effective March 28, 2022,
the Company terminated its LiPlasome rights through the following agreements: A
Letter Agreement between Chosa Oncology Ltd. (England), Chosa ApS (Denmark) (collectively “Chosa”), Smerud, and the Company,
which references the following agreements: Development
costs
a. The 2022 Amended and Restated License Agreement between LiPlasome Pharma Aps (Denmark) (“LiPlasome”), Chosa, and the Company’s subsidiary Allarity Therapeutics ApS, which amended the original February 15, 2016, LiPlasome License Agreement (as amended January 27, 2021), whereby Chosa replaced the Company as licensee of LiPlasome in exchange for Smerud’s cancellation of the Company’s $1,309 liability to Smerud and the Company’s agreement to pay $338 to LiPlasome. Consequently, in 2022, the Company recorded a balance due to LiPlasome of $338 in accrued liabilities (paid on April 1, 2022) and recorded other income of $971, which was recognized as a gain on sale of IP.
b. The
LiPlacis Support Agreement between Allarity Therapeutics Europe, Smerud, Chosa and LiPlasome.
Terms of the Support Agreement provide that each of Smerud and the Company agreed that the
2022 Sublicense Agreement is terminated in its entirety. (e)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The Company will support
Oncoheroes’ pediatric clinical trials by providing clinical-grade drug inventory at cost and by facilitating DRP ® i. A one-time upfront payment of $250 for stenoparib, within 5 business days after January 2, 2022 ($350 received as of April 4, 2022) and recorded in other income as a gain on sale of IP; and ii. two milestone payments of $1 million each due and payable upon receipt of regulatory approval of a product in the United States, and of a product in Europe, respectively. Pursuant
to the Oncoheroes Agreement the Company is also entitled to tiered royalties on aggregate net product sales (“Sales”) of
between 7% and 12% on net sales of products as follows: 7% on Sales less than $100 million; 10% on Sales of greater than $100 million
and less than $200 million; and 12% on Sales greater than $200 million. (f)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In
addition to the sale of our inventory of Irofulven API and Data to Lantern Pharma, we also granted Lantern Pharma a non-exclusive, worldwide
license to use our putative Irofulven DRP ® Effective
March 18, 2022, pursuant to clause (i) the inventory was recertified with a longer shelf life and as of March 31, 2022, we received $459
which was recorded in other income as a gain on sale of 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t>
        </is>
      </c>
      <c r="B1" s="2" t="inlineStr">
        <is>
          <t>12 Months Ended</t>
        </is>
      </c>
    </row>
    <row r="2">
      <c r="B2" s="2" t="inlineStr">
        <is>
          <t>Dec. 31, 2023</t>
        </is>
      </c>
    </row>
    <row r="3">
      <c r="A3" s="3" t="inlineStr">
        <is>
          <t>Tax [Abstract]</t>
        </is>
      </c>
      <c r="B3" s="4" t="inlineStr">
        <is>
          <t xml:space="preserve"> </t>
        </is>
      </c>
    </row>
    <row r="4">
      <c r="A4" s="4" t="inlineStr">
        <is>
          <t>Tax</t>
        </is>
      </c>
      <c r="B4" s="4" t="inlineStr">
        <is>
          <t>13. Tax The
reconciliation of the statutory rate to the effective tax rate is as follows:
Reconciliation
of effective tax rate: 2023 2022
Tax computed on the loss before tax at a tax rate of 21.0% for the years ended December 31, 2023 and 2022 $ (2,482 ) $ (3,692 )
Foreign rate differential (73 ) (260 )
Non-deductible expenses, other — 1
Tax value of derivative warrants (1,187 ) (3,597 )
Special tax deduction on research and development
expenses (559 ) (754 )
Loss offset to research and development
incentive 798 609
Other adjustments 17 ( 1 )
Adjustment of tax concerning previous years 45 (871 )
Change in valuation
allowance 3,524 7,044
Effective tax rate $ 83 $ (1,521 ) The
components of net loss before income taxes were as follows:
Year
ended
2023 2022
Denmark $ (6,234 ) $ (25,336 )
Sweden — (3 )
United States (5,584 ) 7,760
$ (11,818 ) $ (17,579 ) The
components of the provision for income taxes from operations were as follows:
Year
ended
2023 2022
Current:
Denmark $ — $ —
Sweden — —
United
States — —
Total — —
Deferred:
Denmark 83 (1,521 )
Sweden — —
United
States — —
Total 83 (1,521 )
$ 83 $ (1,521 )
Deferred
tax comprises: 2023 2022
Property, plant and equipment $ (25 ) $ 20
Intangible assets (1,405 ) (1,160 )
Stock compensation 790 1,152
Other accruals 16 (44 )
Net operating losses 16,952 12,981
Total deferred tax 16,328 12,949
Valuation allowance (16,774 ) (13,298 )
Net deferred tax liabilities $ (446 ) $ (349 )
Tax
on profit/loss for the year: 2023 2022
Current income tax (benefit) expense $ — $ —
Change in deferred tax 83 (1,521 )
Adjustment of tax
concerning previous years — —
Tax (benefit) expense $ 83 $ (1,521 ) Tax
losses carried forward of approximately $78.1 million can be carried forward indefinitely. Deferred tax has been provided corresponding
to the statutory tax rate applied. The
statute of limitations for re-assessment of tax returns in Denmark is three years and five years for transfer pricing. As of December
31, 2023, the tax years that remain subject to examination by the major tax jurisdictions, under the statute of limitations, are from
the year ended December 31, 2018, forward. The Company does not believe it has any uncertain tax positions that would result in the Company
having a liability to the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4.
Related parties During
the years ended December 31, 2023 and 2022, a Director of the Company was paid $127 and $269, respectively, in fees as a consult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Basic and Diluted Net Loss Per Share [Abstract]</t>
        </is>
      </c>
      <c r="B3" s="4" t="inlineStr">
        <is>
          <t xml:space="preserve"> </t>
        </is>
      </c>
    </row>
    <row r="4">
      <c r="A4" s="4" t="inlineStr">
        <is>
          <t>Basic and diluted net loss per share</t>
        </is>
      </c>
      <c r="B4" s="4" t="inlineStr">
        <is>
          <t>15. Basic
and diluted net loss per share Basic
and diluted net loss per share attributable to common shareholders was as follows:
Years
Ended
2023 2022
Numerator:
Net
loss attributable to common shareholders $ (20,416 ) $ (21,051 )
Denominator:
Weighted average common shares outstanding – basic and diluted 1,990,748 6,805
Net loss per share attributable to common shareholders – basic and diluted $ (10.26 ) $ (3,093.42 ) The
Company’s potentially dilutive securities, which include warrants and shares issuable upon conversion of convertible debt,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December 31,
2023 2022
Warrants and stock options 9,540,951 2,695,907
Series A Convertible Preferred stock 1,530,360 7,406,057
Convertible debt* — 9,071,430
11,071,311 19,173,394 * Estimated based on $2,667 at $0.1825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6. Financial
Instruments The
following tables present information about the Company’s financial instruments measured at fair value on a recurring basis and
indicate the level of the fair value hierarchy used to determine such fair values:
Fair
Value Measurements as of December 31, 2023,
Level
1 Level
2 Level
3 Total
Liabilities:
Warrant liability $ — $ — $ (2,263 ) $ (2,263 )
Derivative
warrant liability — — (820 ) (820 )
$ — $ — $ (3,083 ) $ (3,083 )
Fair
Value Measurements as of December 31, 2022,
Level
1 Level
2 Level
3 Total
Liabilities:
Derivative
warrant liability $ — $ — $ (374 ) $ (374 )
$ — $ — $ (374 ) $ (374 ) Methods
used to estimate the fair values of our financial instruments, not disclosed elsewhere in these consolidated financial statements, are
as follow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ccordingly, our investment is considered a Level 1 financial
asset. We have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years ended December 31, 2023, or 2022. During the years ended December 31, 2023, and 2022, the Company utilized
the reset strike options Type 2 model by Espen Garder Haug and Black-Scholes Merton models to measure the fair value of the 3i Exchange
Warrant derivative liability at $820 and $374, respectively. All changes in fair value were recorded in the Consolidated Statements of
Operation and Comprehensive Loss during the corresponding period. Fluctuations in the Company’s stock price are a primary driver
for the changes in the derivative valuations during each reporting period. During the years ended December 31, 2023, and 2022, the Company’s
stock price decreased from its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License
Agreement with 2-BBB Medicines B.V. for Stenoparib (“2X-111”) On
March 27, 2017, we in-licensed the exclusive worldwide rights to the central nervous system (“CNS”) and/or cerebrocardiovascular
drug application, including the (preventive) treatment of peripheral effects of agents causing CNS disease or symptoms, including cancer,
for 2X-111 from 2-BBB Medicines B.V. (“2-BBB”) pursuant to a license agreement. Upon execution of the agreement, we paid
2-BBB a one-time, non-refundable, non-creditable payment of $500. Pursuant to the agreement, we are solely responsible for the development
of 2X-111 during the term of the agreement. Development
and Sales Milestone Payments Pursuant
to the agreement, we have agreed to make milestone payments to 2-BBB in connection with the development of 2X-111 by us or our affiliates,
or by a third-party (a “Program Acquirer”) that assumes control of the 2X-111 development program from us corresponding to:
(i) upon enrollment of the first ten patients required in a Phase 2 clinical trial; (ii) upon the successful completion of a Phase 2
clinical trial; (iii) upon dosing of the first patient in the first Phase 3 clinical trial; (iv) upon submission of the first NDA with
the FDA; (v) submission of an MAA to the EMA in the European Union; (vi) upon submission of an NDA in the first of either China or India;
(vii) upon receipt of the first authorization by the FDA to market and sell a licensed product; (viii) upon receipt of a MAA for a licensed
product in the European Union; and (ix) upon receipt of regulatory approval in the first of either China or India. If all development
milestones have been achieved, we may be obligated to pay 2-BBB up to a maximum of $27.75 million which could increase to $55.5 million
if 2-BBB successfully expands the field of our license agreement to include all preventative, therapeutic and/or diagnostic uses related
to cancer in humans. In addition to the development milestones described above, we have agreed to make a mid-level seven figure one-time
payment upon our sales of a licensed product reaching $500 million annually and a low eight figure payment upon the first and second
time our sales of a licensed product reaches $1 Billion annual. If all sales milestones have been achieved, we would be obligated to
pay 2-BBB up to a maximum of $22.5 million which could increase to $45 million if 2-BBB successfully expands the field of our license
agreement to include all preventative, therapeutic and/or diagnostic uses related to cancer in humans. Royalty
Payments In
addition to the milestone payments described above, we have agreed to pay 2-BBB royalties based on annual incremental sales of product
derived from 2X-111 in an amount between 5% and 10% of annual sales of between $0 and $100 million, between 6% and 13% of annual sales
between $100 million and $250 million, and between 7% and 13% of annual sales in excess of $250 million. We are obligated to pay royalties
under the agreement on a product-by-product and country-by-country basis, from the period of time commencing on the first commercial
sale of any product in such country and expiring upon the latest of (a) the expiration of the last valid claim of a patent within (i)
the 2-BBB intellectual property and/or (ii) the joint intellectual property in such country (if, but only if, such joint intellectual
property arose from activities under the clinical development plan), or (b) the 10 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a)
3i LP Securities Purchase Agreement On
January 18th, 2024, we entered into a Securities Purchase Agreement with 3i, pursuant to which we issued and sold 3i a senior convertible
promissory notes in an aggregate principal amount of $440 due on January 18, 2025 (the “First Note”, and together with the
Purchase Agreement, the “Transaction Documents”) for an aggregate purchase price of $400, representing an approximate 10%
original issue discount (the “Transaction”). We agreed to use the net proceeds from the sale of the Note for accounts payable
and working capital purposes. Unless the Transaction Documents state otherwise, we may not prepay any portion of the principal amount
of the Note without the Purchaser’s prior written consent. On
February 13, 2024 (the “Second Closing”), the Parties entered into a Limited Waiver Agreement (the “Waiver Agreement”)
and agreed that the Second Closing can be consummated prior to the 30th calendar day following January 18, 2024. The Parties further
waive any rights or remedies that they may have under Section 2.3 of the Purchase Agreement, solely in connection with the Second Closing,
including any rights of termination, defaults, amendment, acceleration or cancellation that be triggered under the Purchase Agreement
solely as a result of accelerating the Second Closing. As of the Second Closing, we issued and sold to the Purchaser a senior convertible
promissory note in an aggregate principal amount of $440 (the “Principal Amount”) due on February 13, 2025 (the “Second
Note,” and together with the First Note dated January 18, 2024, and Purchase Agreement, the “Transaction Documents”)
for an aggregate purchase price of $400, representing an approximately 10% original issue discount (the “Transaction”). We
agreed to use the net proceeds from the sale of the Second Note for accounts payable and working capital purposes. Unless the Transaction
Documents state otherwise, we may not prepay any portion of the principal amount of the Second Note without the Purchaser’s prior
written consent. Subject
to the satisfaction (or express waiver) of the conditions set forth in the Purchase Agreement, the Purchaser shall also have the right
to require us to consummate one or more additional closings of up to an additional $600 of notes in the aggregate. Interest We
agreed to pay interest to 3i on the aggregate unconverted and then outstanding principal amount of the First and Second Notes at the
rate of 8% per annum. The first interest payment on the First Note is due on February 1, 2024, and has been deferred to March 1,
2024, with subsequent payments on the 1 st st Conversion
of the First and Second Notes From
the First Closing Date until the First Note is fully paid off, it can be converted, partially or entirely, into Common Stock at 3i’s
discretion (subject to limits specified in the Note). We have committed to keeping enough of our authorized but unissued shares of Common
Stock available exclusively for conversion of the Note. The set conversion price is $0.4476 per share. The number of shares to be issued
upon conversion of the Note will be calculated by dividing the outstanding principal amount of the Note to be converted by $0.4476. From
the Second Closing until the Second Note is fully paid off, it can be converted, partially or entirely, into Common Stock at the Purchaser’s
discretion (subject to limits specified in the Second Note). We have committed to keeping enough of our authorized but unissued shares
of Common Stock available exclusively for conversion of the Second Note. The set conversion price is $0.405 per share. The number of
shares to be issued upon conversion of the Second Note will be calculated by dividing the outstanding principal amount of the Second
Note to be converted by $0.405. 3i’s
ownership percentage of our Common Stock is limited to no more than 4.99%, as determined according to Section 13(d) of the Securities
Exchange Act of 1934, as amended, and its accompanying rules. Additionally, we cannot issue shares of our Common Stock in relation to
the Transaction, including shares due upon the First and Second Note conversion or otherwise, that exceed 19.99% of our total outstanding
shares of Common Stock, unless otherwise permitted by the Transaction documents. Redemption Subject
to the provisions of the First and Second Notes, if, at any time while the First and Second Notes are outstanding, we engage in one or
more subsequent financings, 3i may require us to first use up to 100% of the gross proceeds of such financing to redeem all or a portion
of the First and Second Notes. However, if we raise capital in an ATM offering, 3i may request up to 20% of the proceeds to redeem the
Series A Convertible Preferred Stock (the “Series A Preferred Stock”) at the stated value. Events
of Default The
First and Second Notes include customary event of default provisions and provide for a mandatory default provision. Upon the occurrence
of an event of default, the Purchaser may require us to pay in cash the “Mandatory Default Amount” which is defined in the
Note to mean the sum of (a) the greater of (i) the outstanding principal amount of the First and Second Note, plus all accrued and unpaid
interest hereon, divided by the lesser of (i) 0.4476 in the case of the First Note and $0.405 in the case of the Second Note, or (ii)
85% of the average of the three lowest VWAPs during the 10 trading days ending on the trading day that is immediately prior to the applicable
date the Mandatory Default Amount is either (A) demanded or otherwise due or (B) paid in full, whichever has a lower conversion price,
multiplied by the highest closing price for our shares of Common Stock on the trading market during the period beginning on the date
of first occurrence of the event of default and ending on the date the Mandatory Default Amount is paid in full, or (ii) 130% of the
sum of the outstanding principal amount of the First and Second Note, plus accrued and unpaid interest hereon, and (b) all other amounts,
costs, expenses and liquidated damages due in respect of the First and Second Note. Negative
Covenants While
any part of the First and Second Notes are outstanding, without prior written consent from the Purchaser and holders of at least 50.01%
of the outstanding Second Note, we are restricted from (i) incurring any debt exceeding $250 in total; (ii) creating any liens on their
property, except for permitted ones; (iii) making amendments to their charter documents that adversely affect the Purchaser’s rights;
(iv) repurchasing our Common Stock or equivalents, except under specific conditions related to conversion shares under the Second Note
and equity incentives for departing officers and directors, capped at $50 in total; (v) repurchasing or acquiring any indebtedness other
than the First and Second Note, unless it is done pro-rata; (vi) paying cash dividends or distributions on their equity securities; (vii)
engaging in transactions with any affiliates or related parties, unless permitted by the Purchase Agreement; and (viii) entering into
agreements related to the above restrictions. Registration
Rights We
agreed to register with the Securities and Exchange Commission the resale of our shares of the Common Stock issuable upon conversion
of the First and Second Note pursuant to the Purchase Agreement. We agreed to reimburse the Purchaser of reasonable attorneys’
fees and expenses incurred by the Purchaser for significant work in connection with the First and Second Closing. The Purchase Agreement
also provides for indemnification of the Purchaser if it incurs losses, liabilities, obligations, claims, contingencies, damages, costs
and expenses related to, among other things, a breach by us of any of our representations, warranties or covenants under the Purchase
Agreement. (b)
Series A Preferred Stock Conversions On
February 8, 2024, pursuant to the exercise of conversion by the 3i, we issued 291,958 shares of Common Stock to 3i upon the conversion
of 121 shares of Series A Preferred Stock based on a conversion price of $0.4476. No proceeds were received by the Company upon such
conversion. As of the date of these financial statements, we had 1,296 shares of Series A Preferred Stock issued and outstanding. (c)
Modification to Conversion Price of Series A Preferred Stock and 3i Exchange Warrants On
January 14, 2024, pursuant to the terms of the January 14th, 2024, 3i LP Bridge Loan, the Company modified the conversion price of the
3i Exchange Warrants from $1.00 to $0.4476, thereby increasing the number of Exchange Warrants outstanding from 4,407,221 at December
31, 2023 to 9,846,339 outstanding at January 14, 2024. Also on January 14, 2024, the conversion price of the outstanding 1,417 shares
of Series A Preferred Stock was revised from $1.00 to $0.4476. We filed the Fifth Certificate of Amendment to Amended and Restated Certificate
of Designations of Series A Convertible Preferred Stock (the “Fifth Amendment”) with the Secretary of State of the State
of Delaware to reflect the new conversion price of the Series A Preferred Stock of $0.4476. At a stated value of $1,080 for each share
of Series A Preferred Stock, the revised price of $0.4476 per share results in the 1,417 shares being convertible into 3,419,035 common
shares as of January 14, 2024. On
February 13, 2024, pursuant to the terms of the February 13, 2024, Bridge Loan, the Company modified the conversion price of the 3i Exchange
Warrants from $0.4476 to $0.4050 and thereby increased the number of Exchange Warrants outstanding from 9,846,339 on January 18, 2024,
to 10,882,028 on February 13, 2024. The Company also agreed to amend the conversion price of the Series A Preferred Stock to equal $0.405
as soon as practicable. We filed the Sixth Certificate of Amendment to Amended and Restated Certificate of Designations of Series A Convertible
Preferred Stock (the “Sixth Amendment”) with the Secretary of State of the State of Delaware to reflect the new conversion
price of the Series A Preferred Stock of $0.405. At a stated value of $1,080 for each share of Series A Preferred Stock, the revised
price of $0.405 per share results in the 1,296 shares being convertible into 3,456,000 common shares. (d)
Nasdaq Hearing On
February 1, 2024 we attended a de-listing appeal hearing with Nasdaq, the outcome of which is pending as of the date of this filing. (e)
Settlement Agreement (with J.Cullem) As of March 7, 2024, we entered
into a Settlement Agreement and General Release (“Settlement Agreement”) with James Cullem, our former CEO and director. Pursuant
to the terms and conditions outlined in the Settlement Agreement and in exchange for Mr. Cullem’s commitments therein, including
his general release of claims against us, among other considerations, we agreed to provide Mr. Cullem with an initial settlement payment
totaling $70,000 on April 1, 2024. Additionally, we committed to making an installment payment of $179,155, divided equally into 5 monthly
payments. Furthermore, we agreed to issue Mr. Cullem 290,000 settlement shares on April 1, 2024. Should the initial settlement payment
and issuance of shares not be made to Mr. Cullem in full on April 1, 2024, the Settlement Agreement will be rendered null and void, releasing
both parties from any further obligations under the Settlement Agreement unless otherwise mandated by a prior binding contract or agreement.
Both parties will retain any and all rights, claims, and causes of action that would have otherwise been released by the Settlement Agreement. Additionally, Mr. Cullem
agreed to act as our consultant and entered into a consulting agreement (the “Consulting Agreement”) with us, effective as
of March 7, 2024. For the avoidance of doubt, no additional consideration is being paid to Mr. Cullem under the Consulting Agreement.
Copies of the Settlement Agreement and Consulting Agreement will be included as exhibits to our Quarterly Report on Form 10-Q for the
quarter ending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1901</v>
      </c>
      <c r="C4" s="5" t="n">
        <v>-160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66</v>
      </c>
      <c r="C3" s="5" t="n">
        <v>2029</v>
      </c>
    </row>
    <row r="4">
      <c r="A4" s="4" t="inlineStr">
        <is>
          <t>Other current assets</t>
        </is>
      </c>
      <c r="B4" s="6" t="n">
        <v>209</v>
      </c>
      <c r="C4" s="6" t="n">
        <v>1559</v>
      </c>
    </row>
    <row r="5">
      <c r="A5" s="4" t="inlineStr">
        <is>
          <t>Prepaid expenses</t>
        </is>
      </c>
      <c r="B5" s="6" t="n">
        <v>781</v>
      </c>
      <c r="C5" s="6" t="n">
        <v>591</v>
      </c>
    </row>
    <row r="6">
      <c r="A6" s="4" t="inlineStr">
        <is>
          <t>Tax credit receivable</t>
        </is>
      </c>
      <c r="B6" s="6" t="n">
        <v>815</v>
      </c>
      <c r="C6" s="6" t="n">
        <v>789</v>
      </c>
    </row>
    <row r="7">
      <c r="A7" s="4" t="inlineStr">
        <is>
          <t>Total current assets</t>
        </is>
      </c>
      <c r="B7" s="6" t="n">
        <v>1971</v>
      </c>
      <c r="C7" s="6" t="n">
        <v>4968</v>
      </c>
    </row>
    <row r="8">
      <c r="A8" s="3" t="inlineStr">
        <is>
          <t>Non-current assets:</t>
        </is>
      </c>
      <c r="B8" s="4" t="inlineStr">
        <is>
          <t xml:space="preserve"> </t>
        </is>
      </c>
      <c r="C8" s="4" t="inlineStr">
        <is>
          <t xml:space="preserve"> </t>
        </is>
      </c>
    </row>
    <row r="9">
      <c r="A9" s="4" t="inlineStr">
        <is>
          <t>Property, plant and equipment, net</t>
        </is>
      </c>
      <c r="B9" s="6" t="n">
        <v>20</v>
      </c>
      <c r="C9" s="6" t="n">
        <v>21</v>
      </c>
    </row>
    <row r="10">
      <c r="A10" s="4" t="inlineStr">
        <is>
          <t>Operating lease right of use assets</t>
        </is>
      </c>
      <c r="B10" s="4" t="inlineStr">
        <is>
          <t xml:space="preserve"> </t>
        </is>
      </c>
      <c r="C10" s="6" t="n">
        <v>6</v>
      </c>
    </row>
    <row r="11">
      <c r="A11" s="4" t="inlineStr">
        <is>
          <t>Intangible assets</t>
        </is>
      </c>
      <c r="B11" s="6" t="n">
        <v>9871</v>
      </c>
      <c r="C11" s="6" t="n">
        <v>9549</v>
      </c>
    </row>
    <row r="12">
      <c r="A12" s="4" t="inlineStr">
        <is>
          <t>Total assets</t>
        </is>
      </c>
      <c r="B12" s="6" t="n">
        <v>11862</v>
      </c>
      <c r="C12" s="6" t="n">
        <v>14544</v>
      </c>
    </row>
    <row r="13">
      <c r="A13" s="3" t="inlineStr">
        <is>
          <t>Current liabilities:</t>
        </is>
      </c>
      <c r="B13" s="4" t="inlineStr">
        <is>
          <t xml:space="preserve"> </t>
        </is>
      </c>
      <c r="C13" s="4" t="inlineStr">
        <is>
          <t xml:space="preserve"> </t>
        </is>
      </c>
    </row>
    <row r="14">
      <c r="A14" s="4" t="inlineStr">
        <is>
          <t>Accounts payable</t>
        </is>
      </c>
      <c r="B14" s="6" t="n">
        <v>8416</v>
      </c>
      <c r="C14" s="6" t="n">
        <v>6251</v>
      </c>
    </row>
    <row r="15">
      <c r="A15" s="4" t="inlineStr">
        <is>
          <t>Accrued liabilities</t>
        </is>
      </c>
      <c r="B15" s="6" t="n">
        <v>1309</v>
      </c>
      <c r="C15" s="6" t="n">
        <v>1904</v>
      </c>
    </row>
    <row r="16">
      <c r="A16" s="4" t="inlineStr">
        <is>
          <t>Warrant derivative liability</t>
        </is>
      </c>
      <c r="B16" s="6" t="n">
        <v>3083</v>
      </c>
      <c r="C16" s="6" t="n">
        <v>374</v>
      </c>
    </row>
    <row r="17">
      <c r="A17" s="4" t="inlineStr">
        <is>
          <t>Income taxes payable</t>
        </is>
      </c>
      <c r="B17" s="6" t="n">
        <v>59</v>
      </c>
      <c r="C17" s="6" t="n">
        <v>41</v>
      </c>
    </row>
    <row r="18">
      <c r="A18" s="4" t="inlineStr">
        <is>
          <t>Convertible promissory note and accrued interest, net of debt discount</t>
        </is>
      </c>
      <c r="B18" s="6" t="n">
        <v>1300</v>
      </c>
      <c r="C18" s="4" t="inlineStr">
        <is>
          <t xml:space="preserve"> </t>
        </is>
      </c>
    </row>
    <row r="19">
      <c r="A19" s="4" t="inlineStr">
        <is>
          <t>Secured promissory notes</t>
        </is>
      </c>
      <c r="B19" s="4" t="inlineStr">
        <is>
          <t xml:space="preserve"> </t>
        </is>
      </c>
      <c r="C19" s="6" t="n">
        <v>2644</v>
      </c>
    </row>
    <row r="20">
      <c r="A20" s="4" t="inlineStr">
        <is>
          <t>Operating lease liabilities, current</t>
        </is>
      </c>
      <c r="B20" s="4" t="inlineStr">
        <is>
          <t xml:space="preserve"> </t>
        </is>
      </c>
      <c r="C20" s="6" t="n">
        <v>8</v>
      </c>
    </row>
    <row r="21">
      <c r="A21" s="4" t="inlineStr">
        <is>
          <t>Total current liabilities</t>
        </is>
      </c>
      <c r="B21" s="6" t="n">
        <v>14167</v>
      </c>
      <c r="C21" s="6" t="n">
        <v>11222</v>
      </c>
    </row>
    <row r="22">
      <c r="A22" s="3" t="inlineStr">
        <is>
          <t>Non-current liabilities:</t>
        </is>
      </c>
      <c r="B22" s="4" t="inlineStr">
        <is>
          <t xml:space="preserve"> </t>
        </is>
      </c>
      <c r="C22" s="4" t="inlineStr">
        <is>
          <t xml:space="preserve"> </t>
        </is>
      </c>
    </row>
    <row r="23">
      <c r="A23" s="4" t="inlineStr">
        <is>
          <t>Convertible promissory note and accrued interest, net of debt discount</t>
        </is>
      </c>
      <c r="B23" s="4" t="inlineStr">
        <is>
          <t xml:space="preserve"> </t>
        </is>
      </c>
      <c r="C23" s="6" t="n">
        <v>1083</v>
      </c>
    </row>
    <row r="24">
      <c r="A24" s="4" t="inlineStr">
        <is>
          <t>Deferred tax</t>
        </is>
      </c>
      <c r="B24" s="6" t="n">
        <v>446</v>
      </c>
      <c r="C24" s="6" t="n">
        <v>349</v>
      </c>
    </row>
    <row r="25">
      <c r="A25" s="4" t="inlineStr">
        <is>
          <t>Total liabilities</t>
        </is>
      </c>
      <c r="B25" s="6" t="n">
        <v>14613</v>
      </c>
      <c r="C25" s="6" t="n">
        <v>12654</v>
      </c>
    </row>
    <row r="26">
      <c r="A26" s="4" t="inlineStr">
        <is>
          <t>Commitments and contingencies (Note 17)</t>
        </is>
      </c>
      <c r="B26" s="4" t="inlineStr">
        <is>
          <t xml:space="preserve"> </t>
        </is>
      </c>
      <c r="C26" s="4" t="inlineStr">
        <is>
          <t xml:space="preserve"> </t>
        </is>
      </c>
    </row>
    <row r="27">
      <c r="A27" s="3" t="inlineStr">
        <is>
          <t>Redeemable preferred stock (500,000 shares authorized)</t>
        </is>
      </c>
      <c r="B27" s="4" t="inlineStr">
        <is>
          <t xml:space="preserve"> </t>
        </is>
      </c>
      <c r="C27" s="4" t="inlineStr">
        <is>
          <t xml:space="preserve"> </t>
        </is>
      </c>
    </row>
    <row r="28">
      <c r="A28" s="4" t="inlineStr">
        <is>
          <t>Total redeemable preferred stock</t>
        </is>
      </c>
      <c r="B28" s="4" t="inlineStr">
        <is>
          <t xml:space="preserve"> </t>
        </is>
      </c>
      <c r="C28" s="6" t="n">
        <v>2003</v>
      </c>
    </row>
    <row r="29">
      <c r="A29" s="3" t="inlineStr">
        <is>
          <t>Stockholders’ (deficit) equity</t>
        </is>
      </c>
      <c r="B29" s="4" t="inlineStr">
        <is>
          <t xml:space="preserve"> </t>
        </is>
      </c>
      <c r="C29" s="4" t="inlineStr">
        <is>
          <t xml:space="preserve"> </t>
        </is>
      </c>
    </row>
    <row r="30">
      <c r="A30" s="4" t="inlineStr">
        <is>
          <t>Series A Preferred stock $0.0001 par value (20,000 shares designated) shares issued and outstanding at December 31, 2023 and 2022, were 1,417 and 13,586, respectively (liquidation preference of $17.54 at December 31, 2023)</t>
        </is>
      </c>
      <c r="B30" s="6" t="n">
        <v>1742</v>
      </c>
      <c r="C30" s="4" t="inlineStr">
        <is>
          <t xml:space="preserve"> </t>
        </is>
      </c>
    </row>
    <row r="31">
      <c r="A31" s="4" t="inlineStr">
        <is>
          <t>Common Stock, $0.0001 par value (750,000,000 and 30,000,000 shares authorized, at December 31, 2023 and 2022, respectively); shares issued and outstanding at December 31, 2023 and 2022, were 5,886,934 and 11,356, respectively</t>
        </is>
      </c>
      <c r="B31" s="4" t="inlineStr">
        <is>
          <t xml:space="preserve"> </t>
        </is>
      </c>
      <c r="C31" s="4" t="inlineStr">
        <is>
          <t xml:space="preserve"> </t>
        </is>
      </c>
    </row>
    <row r="32">
      <c r="A32" s="4" t="inlineStr">
        <is>
          <t>Additional paid-in capital</t>
        </is>
      </c>
      <c r="B32" s="6" t="n">
        <v>90369</v>
      </c>
      <c r="C32" s="6" t="n">
        <v>83158</v>
      </c>
    </row>
    <row r="33">
      <c r="A33" s="4" t="inlineStr">
        <is>
          <t>Accumulated other comprehensive loss</t>
        </is>
      </c>
      <c r="B33" s="6" t="n">
        <v>-411</v>
      </c>
      <c r="C33" s="6" t="n">
        <v>-721</v>
      </c>
    </row>
    <row r="34">
      <c r="A34" s="4" t="inlineStr">
        <is>
          <t>Accumulated deficit</t>
        </is>
      </c>
      <c r="B34" s="6" t="n">
        <v>-94451</v>
      </c>
      <c r="C34" s="6" t="n">
        <v>-82550</v>
      </c>
    </row>
    <row r="35">
      <c r="A35" s="4" t="inlineStr">
        <is>
          <t>Total stockholders’ deficit</t>
        </is>
      </c>
      <c r="B35" s="6" t="n">
        <v>-2751</v>
      </c>
      <c r="C35" s="6" t="n">
        <v>-113</v>
      </c>
    </row>
    <row r="36">
      <c r="A36" s="4" t="inlineStr">
        <is>
          <t>Total liabilities, preferred stock and stockholders’ (deficit) equity</t>
        </is>
      </c>
      <c r="B36" s="6" t="n">
        <v>11862</v>
      </c>
      <c r="C36" s="6" t="n">
        <v>14544</v>
      </c>
    </row>
    <row r="37">
      <c r="A37" s="4" t="inlineStr">
        <is>
          <t>Series A Preferred Stock</t>
        </is>
      </c>
      <c r="B37" s="4" t="inlineStr">
        <is>
          <t xml:space="preserve"> </t>
        </is>
      </c>
      <c r="C37" s="4" t="inlineStr">
        <is>
          <t xml:space="preserve"> </t>
        </is>
      </c>
    </row>
    <row r="38">
      <c r="A38" s="3" t="inlineStr">
        <is>
          <t>Redeemable preferred stock (500,000 shares authorized)</t>
        </is>
      </c>
      <c r="B38" s="4" t="inlineStr">
        <is>
          <t xml:space="preserve"> </t>
        </is>
      </c>
      <c r="C38" s="4" t="inlineStr">
        <is>
          <t xml:space="preserve"> </t>
        </is>
      </c>
    </row>
    <row r="39">
      <c r="A39" s="4" t="inlineStr">
        <is>
          <t>Redeemable preferred stock value</t>
        </is>
      </c>
      <c r="B39" s="4" t="inlineStr">
        <is>
          <t xml:space="preserve"> </t>
        </is>
      </c>
      <c r="C39" s="6" t="n">
        <v>2001</v>
      </c>
    </row>
    <row r="40">
      <c r="A40" s="4" t="inlineStr">
        <is>
          <t>Series B Preferred Stock</t>
        </is>
      </c>
      <c r="B40" s="4" t="inlineStr">
        <is>
          <t xml:space="preserve"> </t>
        </is>
      </c>
      <c r="C40" s="4" t="inlineStr">
        <is>
          <t xml:space="preserve"> </t>
        </is>
      </c>
    </row>
    <row r="41">
      <c r="A41" s="3" t="inlineStr">
        <is>
          <t>Redeemable preferred stock (500,000 shares authorized)</t>
        </is>
      </c>
      <c r="B41" s="4" t="inlineStr">
        <is>
          <t xml:space="preserve"> </t>
        </is>
      </c>
      <c r="C41" s="4" t="inlineStr">
        <is>
          <t xml:space="preserve"> </t>
        </is>
      </c>
    </row>
    <row r="42">
      <c r="A42" s="4" t="inlineStr">
        <is>
          <t>Redeemable preferred stock value</t>
        </is>
      </c>
      <c r="B42" s="4" t="inlineStr">
        <is>
          <t xml:space="preserve"> </t>
        </is>
      </c>
      <c r="C42" s="6" t="n">
        <v>2</v>
      </c>
    </row>
    <row r="43">
      <c r="A43" s="4" t="inlineStr">
        <is>
          <t>Series C Convertible Preferred stock</t>
        </is>
      </c>
      <c r="B43" s="4" t="inlineStr">
        <is>
          <t xml:space="preserve"> </t>
        </is>
      </c>
      <c r="C43" s="4" t="inlineStr">
        <is>
          <t xml:space="preserve"> </t>
        </is>
      </c>
    </row>
    <row r="44">
      <c r="A44" s="3" t="inlineStr">
        <is>
          <t>Redeemable preferred stock (500,000 shares authorized)</t>
        </is>
      </c>
      <c r="B44" s="4" t="inlineStr">
        <is>
          <t xml:space="preserve"> </t>
        </is>
      </c>
      <c r="C44" s="4" t="inlineStr">
        <is>
          <t xml:space="preserve"> </t>
        </is>
      </c>
    </row>
    <row r="45">
      <c r="A45" s="4" t="inlineStr">
        <is>
          <t>Redeemable preferred stock value</t>
        </is>
      </c>
      <c r="B45" s="4" t="inlineStr">
        <is>
          <t xml:space="preserve"> </t>
        </is>
      </c>
      <c r="C4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t>
        </is>
      </c>
    </row>
    <row r="5">
      <c r="A5" s="4" t="inlineStr">
        <is>
          <t>Organization and Principles of Consolidation</t>
        </is>
      </c>
      <c r="B5" s="4" t="inlineStr">
        <is>
          <t>(b)
Organization and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V
US Inc.** United States
* In the process of being dissolved because inactive.
** OV US Inc. was dissolved effective November 15, 2023. All
intercompany transactions and balances, including unrealized profits from intercompany sales, have been eliminated upon consolidation.</t>
        </is>
      </c>
    </row>
    <row r="6">
      <c r="A6" s="4" t="inlineStr">
        <is>
          <t>Use of Estimates</t>
        </is>
      </c>
      <c r="B6" s="4" t="inlineStr">
        <is>
          <t xml:space="preserve">(c)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3i Exchange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he Company recorded a foreign exchange translation gain (loss) of $309 and ($121), included in accumulated
other comprehensive loss for the years ended December 31, 2023 and 2022, respectively. </t>
        </is>
      </c>
    </row>
    <row r="7">
      <c r="A7" s="4" t="inlineStr">
        <is>
          <t>Foreign currency and currency translation</t>
        </is>
      </c>
      <c r="B7" s="4" t="inlineStr">
        <is>
          <t xml:space="preserve">(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he Company recorded a foreign exchange translation gain (loss) of $309 and ($121), included in accumulated
other comprehensive loss for the years ended December 31, 2023 and 2022, respectively. </t>
        </is>
      </c>
    </row>
    <row r="8">
      <c r="A8" s="4" t="inlineStr">
        <is>
          <t>Concentrations of credit risk and of significant suppliers</t>
        </is>
      </c>
      <c r="B8" s="4" t="inlineStr">
        <is>
          <t>(e)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t>
        </is>
      </c>
    </row>
    <row r="9">
      <c r="A9" s="4" t="inlineStr">
        <is>
          <t>Cash</t>
        </is>
      </c>
      <c r="B9" s="4" t="inlineStr">
        <is>
          <t>(f) Cash Cash
consists primarily of highly liquid investments with original maturities of three months or less at the date of purchase to be cash equivalents.
The Company had no cash equivalents or restricted cash on December 31, 2023 and 2022.</t>
        </is>
      </c>
    </row>
    <row r="10">
      <c r="A10" s="4" t="inlineStr">
        <is>
          <t>Property, plant and equipment</t>
        </is>
      </c>
      <c r="B10" s="4" t="inlineStr">
        <is>
          <t>(g) Property,
plant and equipment Property,
plant, and equipment are stated at cost, less accumulated depreciation. Depreciation expense is recognized using the straight-line method
over the estimated useful lives of the respective assets as follows:
Estimated
Laboratory equipment 5 years
Furniture and office equipment 3 years Upon
retirement or sale, the cost of assets disposed of, and the related accumulated depreciation are removed from the accounts and any resulting
gain or loss is included in loss from operations. As of December 31, 2023 and 2022, there have been no significant asset retirements
to date. Expenditures for repairs and maintenance that do not improve or extend the lives of the respective assets are charged to expense
as incurred.</t>
        </is>
      </c>
    </row>
    <row r="11">
      <c r="A11" s="4" t="inlineStr">
        <is>
          <t>Impairment of long-lived assets</t>
        </is>
      </c>
      <c r="B11" s="4" t="inlineStr">
        <is>
          <t>(h)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t>
        </is>
      </c>
    </row>
    <row r="12">
      <c r="A12" s="4" t="inlineStr">
        <is>
          <t>Acquired patents</t>
        </is>
      </c>
      <c r="B12" s="4" t="inlineStr">
        <is>
          <t xml:space="preserve">(i) Acquired
patents Acquired
patents are measured in the balance sheet at the lower of cost less accumulated amortization and impairment charges, if any. The legal
costs incurred to renew or extend the term of the acquired patents are expensed as incurred. Cost comprises the acquisition price and
the depreciation period are estimated at approximately 5 years with no residual value. Depreciation methods, useful lives and residual
values are reviewed every year. </t>
        </is>
      </c>
    </row>
    <row r="13">
      <c r="A13" s="4" t="inlineStr">
        <is>
          <t>Acquired in-process research and development (IPR&amp;D)</t>
        </is>
      </c>
      <c r="B13" s="4" t="inlineStr">
        <is>
          <t>(j)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party. Management assesses its acquired IPR&amp;D for
impairment at year end date as well as when events and circumstances indicate there is a potential impairment. Significant quantitative
indicators considered are the Company’s market capitalization, market share, length of remaining clinical trials, and projected
revenue per treatment. The projected discounted cash flow models used to estimate the fair value of partnered assets and cost approach
model used to estimate proprietary assets as part of the Company’s IPR&amp;D reflect significant assumptions regarding the estimates
a market participant would make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In the years ended December 31, 2023 and 2022, the Company has recorded impairment losses of $0 and $17,571 respectively on its intangible
assets.</t>
        </is>
      </c>
    </row>
    <row r="14">
      <c r="A14" s="4" t="inlineStr">
        <is>
          <t>Fair value measurements of financial instruments</t>
        </is>
      </c>
      <c r="B14" s="4" t="inlineStr">
        <is>
          <t>(k) 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an equity investment,
preferred shares, convertible debt, and warrant derivative liabilities. The equity investment is adjusted to fair market value at the
end of every period based upon unadjusted quoted prices. The convertible debt and derivative liabilities that are freestanding equity-linked
financial instruments are fair valued at the end of every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defined as observable inputs such as quoted prices (unadjusted) in active
markets for identical assets or liabilitie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Segment and geographic information</t>
        </is>
      </c>
      <c r="B15" s="4" t="inlineStr">
        <is>
          <t>(l)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t>
        </is>
      </c>
    </row>
    <row r="16">
      <c r="A16" s="4" t="inlineStr">
        <is>
          <t>Research contract costs and accruals</t>
        </is>
      </c>
      <c r="B16" s="4" t="inlineStr">
        <is>
          <t>(m) Research
contract costs and accrual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7">
      <c r="A17" s="4" t="inlineStr">
        <is>
          <t>Research and development incentives and receivable</t>
        </is>
      </c>
      <c r="B17" s="4" t="inlineStr">
        <is>
          <t>(n) Research
and development incentives and receivable Denmark
Tax Incentives Denmark
allows loss making companies the opportunity to apply for a payment equal to the tax value (22%) of negative taxable income related to
R&amp;D costs. The negative taxable income is calculated on the total negative income of the companies participating in the joint taxation.
Tax payment according to this rule cannot exceed an amount of DKK 5.5 million, corresponding to a tax loss relating to R&amp;D expenditure
of DKK 25 million. The tax credit is recorded as tax receivable and other income within research and development expenses. In the years
ended December 31, 2023 and 2022, the Company recorded $800 and $711 in tax credits, respectively, thereby reducing research and development
expenses. European
Agency Grants The
Company, through its subsidiaries in Denmark, from time-to-time receives reimbursements of certain research and development expenditures
as part of a European agency’s research and development cost relief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Company recognizes a receivable for the research and development incentives when the relevant expenditure has been incurred,
the associated conditions have been satisfied and there is reasonable assurance that the reimbursement will be received. During the years
ended December 31, 2023 and 2022, the Company has not received or recorded government grants receivable.</t>
        </is>
      </c>
    </row>
    <row r="18">
      <c r="A18" s="4" t="inlineStr">
        <is>
          <t>Convertible debt instruments</t>
        </is>
      </c>
      <c r="B18" s="4" t="inlineStr">
        <is>
          <t>(o) Convertible
debt instruments The
Company follows ASC 480-10, Distinguishing Liabilities from Equity Additionally,
the Company accounts for certain convertible debt (“Convertible Notes”) issued under the fair value option election of ASC
825, Financial Instruments wherein the financial instrument is initially measured at its issue-date estimated fair value and
then subsequently re-measured at estimated fair value on a recurring basis at each reporting period date. The estimated fair value adjustment
is recognized as other income (expense) in the accompanying consolidated statements of operations and the portion of the fair value adjustment
attributed to a change in the instrument-specific credit risk is recognized as a component of other comprehensive loss. Convertible Notes
are settled with shares at fair value of the stock issued with any differences recorded to other income (expense), as a gain (loss) on
extinguishment.</t>
        </is>
      </c>
    </row>
    <row r="19">
      <c r="A19" s="4" t="inlineStr">
        <is>
          <t>Warrants</t>
        </is>
      </c>
      <c r="B19" s="4" t="inlineStr">
        <is>
          <t xml:space="preserve">(p) Warrants When
the Company issues warrants it evaluates the proper balance sheet classification to determine classification as either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immediately in the Consolidated Statement
of Operations and Comprehensive Loss. As of December 31, 2023 and 2022, the Company had warrants outstanding for share-based compensation
that were classified as equity, and outstanding investor warrants that were classified as derivative liabilities and classified as “Warrant
liabilities” in the Consolidated Balance Sheets. </t>
        </is>
      </c>
    </row>
    <row r="20">
      <c r="A20" s="4" t="inlineStr">
        <is>
          <t>Derivative financial instruments</t>
        </is>
      </c>
      <c r="B20" s="4" t="inlineStr">
        <is>
          <t>(q) Derivative
financial instruments The
Company does not use derivative instruments to hedge exposures to interest rate, market, or foreign currency risk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nd Comprehensive Loss each reporting
period.</t>
        </is>
      </c>
    </row>
    <row r="21">
      <c r="A21" s="4" t="inlineStr">
        <is>
          <t>Share-based compensation</t>
        </is>
      </c>
      <c r="B21" s="4" t="inlineStr">
        <is>
          <t xml:space="preserve">(s) Share-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either a graded or straight-line method. The Company accounts for forfeitures as
they occur. For share-based awards granted to both employee and non-employee consultants, the measurement date for non-employee awards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option awards. The Black-Scholes
model requires several assumptions, of which the most significant are the share price, expected volatility and the expected award term. Expected
term of options granted is calculated using the simplified method be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The
Company classifies share-based compensation expense in its Consolidated Statements of Operations and Comprehensive Loss in the same way
the award recipient’s payroll costs are classified or in which the award recipient’s service payments are classified. </t>
        </is>
      </c>
    </row>
    <row r="22">
      <c r="A22" s="4" t="inlineStr">
        <is>
          <t>Accumulated other comprehensive loss</t>
        </is>
      </c>
      <c r="B22" s="4" t="inlineStr">
        <is>
          <t>(t)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For the years ended December 31, 2023 and 2022, the Company’s other comprehensive loss was comprised of
currency translation adjustments and fair value adjustments attributable to instrument specific credit risk.</t>
        </is>
      </c>
    </row>
    <row r="23">
      <c r="A23" s="4" t="inlineStr">
        <is>
          <t>Contingencies</t>
        </is>
      </c>
      <c r="B23" s="4" t="inlineStr">
        <is>
          <t>(u)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t>
        </is>
      </c>
    </row>
    <row r="24">
      <c r="A24" s="4" t="inlineStr">
        <is>
          <t>Income taxes</t>
        </is>
      </c>
      <c r="B24" s="4" t="inlineStr">
        <is>
          <t>(v)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consolidated financial statements. The amount of the benefit that may be recognized
is the largest amount that will more likely than not be realized upon ultimate settlement. Any provision for income taxes includes the
effects of any resulting tax reserves, or unrecognized tax benefits that are considered appropriate. The Company recognizes interest
and penalties related to uncertain tax positions in other (income) expenses.</t>
        </is>
      </c>
    </row>
    <row r="25">
      <c r="A25" s="4" t="inlineStr">
        <is>
          <t>Computation of loss per share</t>
        </is>
      </c>
      <c r="B25" s="4" t="inlineStr">
        <is>
          <t xml:space="preserve">(w) Computation
of loss per share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if any.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3 and 2022,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t>
        </is>
      </c>
    </row>
    <row r="26">
      <c r="A26" s="4" t="inlineStr">
        <is>
          <t>Recently Issued Accounting Pronouncements</t>
        </is>
      </c>
      <c r="B26" s="4" t="inlineStr">
        <is>
          <t>(x) Recently
issued accounting pronouncements Changes
to GAAP are established by the FASB in the form of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solidated financial pos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nsolidated Financial Statements</t>
        </is>
      </c>
      <c r="B4" s="4" t="inlineStr">
        <is>
          <t>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V
US Inc.** United States
* In the process of being dissolved because inactive.
** OV US Inc. was dissolved effective November 15, 2023.</t>
        </is>
      </c>
    </row>
    <row r="5">
      <c r="A5" s="4" t="inlineStr">
        <is>
          <t>Schedule of Property, Plant, and Equipment</t>
        </is>
      </c>
      <c r="B5" s="4" t="inlineStr">
        <is>
          <t>Property,
plant, and equipment are stated at cost, less accumulated depreciation. Depreciation expense is recognized using the straight-line method
over the estimated useful lives of the respective assets as follows:
Estimated
Laboratory equipment 5 years
Furniture and office equipment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ther Current Assets are Comprised</t>
        </is>
      </c>
      <c r="B4" s="4" t="inlineStr">
        <is>
          <t xml:space="preserve">The
Company’s other current assets are comprised of the following:
December
31,
2023 2022
Deposits $ 56 $ 51
Salary deposit 22 85
Value added tax (“VAT”) receivable 131 82
Deferred consulting costs — 81
Deferred Directors
&amp; Officers insurance expense — 1,260
$ 209 $ 1,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 Impairment Charges and Adjustments</t>
        </is>
      </c>
      <c r="B4" s="4" t="inlineStr">
        <is>
          <t xml:space="preserve">Intangible
assets, impairment charges and adjustments are summarized as follows:
IPR&amp;D
Assets
December
31,
2023 2022
Opening balance $ 9,549 $ 28,135
Impairment recognized during the period — (17,571 )
Foreign translation
adjustment 322 (1,015 )
Ending balance $ 9,871 $ 9,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The
Company’s accrued liabilities are comprised of the following:
December
31,
2023 2022
Development cost liability $ 114 $ 964
Accrued interest on milestone liabilities 101 —
Payroll accruals 398 221
Accrued Board member fees 60 91
Accrued consulting fees 150 —
Accrued audit and legal 425 239
Other 61 389
$ 1,309 $ 1,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and Accrued Interest, Net (Tables)</t>
        </is>
      </c>
      <c r="B1" s="2" t="inlineStr">
        <is>
          <t>12 Months Ended</t>
        </is>
      </c>
    </row>
    <row r="2">
      <c r="B2" s="2" t="inlineStr">
        <is>
          <t>Dec. 31, 2023</t>
        </is>
      </c>
    </row>
    <row r="3">
      <c r="A3" s="3" t="inlineStr">
        <is>
          <t>Convertible Promissory Note and Accrued Interest, Net [Abstract]</t>
        </is>
      </c>
      <c r="B3" s="4" t="inlineStr">
        <is>
          <t xml:space="preserve"> </t>
        </is>
      </c>
    </row>
    <row r="4">
      <c r="A4" s="4" t="inlineStr">
        <is>
          <t>Schedule of Convertible Promissory Note</t>
        </is>
      </c>
      <c r="B4" s="4" t="inlineStr">
        <is>
          <t xml:space="preserve">During
the years ended December 31, 2023 and 2022, the Company recorded $217 and $104, respectively, to interest expense and increased the convertible
promissory note liability by the same amount. The roll forward of the Promissory Note as of December 31, 2023 and 2022, is as follows:
December 31, December 31,
Convertible promissory note $ 1,083 $ 1,000
Less debt discount,
opening (232 ) (215 )
Plus,
accretion of debt discount, interest expense 51 53
Convertible promissory
note, net of discount 889 838
Interest accretion,
opening 245 194
Interest
accrual, expense 166 51
Convertible promissory
note – net, ending balance $ 1,300 $ 1,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cured Promissory Notes (Tables)</t>
        </is>
      </c>
      <c r="B1" s="2" t="inlineStr">
        <is>
          <t>12 Months Ended</t>
        </is>
      </c>
    </row>
    <row r="2">
      <c r="B2" s="2" t="inlineStr">
        <is>
          <t>Dec. 31, 2023</t>
        </is>
      </c>
    </row>
    <row r="3">
      <c r="A3" s="3" t="inlineStr">
        <is>
          <t>Secured Promissory Notes [Abstract]</t>
        </is>
      </c>
      <c r="B3" s="4" t="inlineStr">
        <is>
          <t xml:space="preserve"> </t>
        </is>
      </c>
    </row>
    <row r="4">
      <c r="A4" s="4" t="inlineStr">
        <is>
          <t>Schedule of Roll Forward of Notes</t>
        </is>
      </c>
      <c r="B4" s="4" t="inlineStr">
        <is>
          <t xml:space="preserve">The roll forward of, the April Note and the June Note as of December
31, 2023 and 2022, is as follows:
December 31, December 31,
Secured promissory notes $ 2,644 $ 2,667
Less debt discount,
opening — (35 )
Plus,
accretion of debt discount, interest expense — 2
Carrying value of the Notes 2,644 2,634
Interest accretion,
opening 10 —
Interest
accrual, expense 33 10
$ 2,687 $ 2,644
Less: repayment April 10, 2023 (2,687 ) —
Plus: June 2023 Promissory Note proceeds
and interest 351 —
Less: July 10, 2023
repayment (351 ) —
Secured promissory
note, ending balance $ — $ 2,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eferred Stock (Tables)</t>
        </is>
      </c>
      <c r="B1" s="2" t="inlineStr">
        <is>
          <t>12 Months Ended</t>
        </is>
      </c>
    </row>
    <row r="2">
      <c r="B2" s="2" t="inlineStr">
        <is>
          <t>Dec. 31, 2023</t>
        </is>
      </c>
    </row>
    <row r="3">
      <c r="A3" s="3" t="inlineStr">
        <is>
          <t>Preferred Stock (Tables) [Line Items]</t>
        </is>
      </c>
      <c r="B3" s="4" t="inlineStr">
        <is>
          <t xml:space="preserve"> </t>
        </is>
      </c>
    </row>
    <row r="4">
      <c r="A4" s="4" t="inlineStr">
        <is>
          <t>Schedule of Black-Scholes Option Pricing Model to Determine the Fair Values</t>
        </is>
      </c>
      <c r="B4" s="4" t="inlineStr">
        <is>
          <t>The
following inputs were used for the Series A Preferred Stock conversions recorded in the year ended December 31, 2022, and the fair
value of the Series A Preferred derivative liability determined at September 30, 2022:
January
1,
Initial exercise price $9.05 - $9.91
Stock price on valuation date $1.10 - $10.75
Risk-free rate 1.03% - 4.23%
Time to exercise (years) 2.22 - 2.96
Equity volatility 70% - 114%
Probability of volume failure 93% - 99%
Rounded 10-day average daily volume (in 1,000’s) $297 - $873 * The agreed conversion price adjustment (see Note 8(d) i.) resulted in the Series A Preferred liability value derivative being valued at zero at December 9, 2022. Consequently, there were no conversions subsequent to September 30, 2022, which impacted the Series A derivative liability. The
3i Exchange Warrants were valued at December 31, 2023, December 5, 2023, and December 31, 2022, using the following inputs:
December
31, December
5, December 31,
Exercise price $ 1.00 $ 1.00 $ 9.91
Stock price on valuation date $ 0.55 $ 0.58 $ 0.29
Risk-free rate 4.71 % 4.92 % 4.33 %
Expected life of the Warrant to convert (years) 0.97 1.04 1.97
Rounded annual volatility 127 % 123 % 131 %
Timing
of liquidity event Q1 - 2024 March 31, 2024 March 15, 2023
Expected probability of event 10 % 10 % 100 %</t>
        </is>
      </c>
    </row>
    <row r="5">
      <c r="A5" s="4" t="inlineStr">
        <is>
          <t>Schedule of Series A Preferred Stock and Exchange Warrants</t>
        </is>
      </c>
      <c r="B5" s="4" t="inlineStr">
        <is>
          <t xml:space="preserve">The
accounting for the Series A Preferred Stock and 3i Exchange Warrants is illustrated in the table below:
Consolidated
Balance Sheets Consolidated
3i Series
A Series
A Additional Fair
value
Balances at
December 31, 2022 $ 374 $ 2,001 $ — $ (3,756 ) $ —
Conversion of 9,247 Series A Preferred Stock, net — (1,377 ) (2,522 ) 3,909 —
Elimination of redemption rights on Series A Preferred stock; deemed dividend of $3,328 — (624 ) 3,952 (3,328 ) —
Redemption of 6,180 Series A Preferred Stock, deemed dividend of $526 — — (5,919 ) (526 ) —
Issuance of 486 Series A Preferred stock as repayment of $350 debt; $103 charged to interest expense — — 453 — —
Exchange of 50,000 Series C Preferred Stock for 5,577 Series A Preferred Stock; deemed dividend of $3,959 — — 5,199 (3,959 ) —
Deemed
dividend on July 10, 2023 modification — — 206 (206 ) —
Deemed
dividend on September 14, 2023 modification — — 373 (373 ) —
Cashless redemption of 5,045,446 Exchange Warrants for 500,000 common shares (1,031 ) — — 1,031 —
Fair
value adjustment 1,477 — — — (1,477 )
Balances,
December 31, 2023 $ 820 $ — $ 1,742 $ ( 7,208 ) $ (1,477 )
Consolidated
Balance Sheets Consolidated
3i
Series
A Series
A Additional Fair
value
Balances at
December 31, 2021 $ 11,273 $ 7,181 $ 632 $ 80 $ —
Conversion of 6,214 shares of Series A Preferred stock into common stock — — (203 ) 203 —
Reclassification
of derivative liability relating to converted Series A Preferred Stock — (954 ) — 954 —
Floor
price adjustment on conversion of shares of Series A Preferred Stock — — — (3,421 ) —
8% deemed dividend on Preferred Stock — — 1,572 (1,572 ) —
Fair
value adjustment (10,899 ) (6,227 ) — — 17,125
Balances,
December 31, 2022 $ 374 $ — $ 2,001 $ (3,756 ) $ 17,125 </t>
        </is>
      </c>
    </row>
    <row r="6">
      <c r="A6" s="4" t="inlineStr">
        <is>
          <t>Schedule of Series C Preferred Stock</t>
        </is>
      </c>
      <c r="B6" s="4" t="inlineStr">
        <is>
          <t>The
roll forward of the Series C Preferred Stock as of December 31, 2023, is as follows:
December 31,
Opening balance at January 1, 2023 $ —
Series C Preferred Stock, cash
received 1,200
Less debt discount,
opening (40 )
Plus, 5% dividend and accretion 286
1,446
Exchange of Series C
Preferred stock for Series A Preferred stock (1,446 )
Series C Preferred Stock
– net, ending balance $ —</t>
        </is>
      </c>
    </row>
    <row r="7">
      <c r="A7" s="4" t="inlineStr">
        <is>
          <t>Series A Preferred Stock [Member]</t>
        </is>
      </c>
      <c r="B7" s="4" t="inlineStr">
        <is>
          <t xml:space="preserve"> </t>
        </is>
      </c>
    </row>
    <row r="8">
      <c r="A8" s="3" t="inlineStr">
        <is>
          <t>Preferred Stock (Tables) [Line Items]</t>
        </is>
      </c>
      <c r="B8" s="4" t="inlineStr">
        <is>
          <t xml:space="preserve"> </t>
        </is>
      </c>
    </row>
    <row r="9">
      <c r="A9" s="4" t="inlineStr">
        <is>
          <t>Schedule of Black-Scholes Option Pricing Model to Determine the Fair Values</t>
        </is>
      </c>
      <c r="B9" s="4" t="inlineStr">
        <is>
          <t>As
of the dates noted below, the Company used the Black-Scholes option pricing model to determine the fair values using the following inputs:
Series
A Preferred September 14, Series
A Preferred July
10,
Number of shares valued 1,417 6,047
Stock Price $ 1.00 $ 3.40
Exercise price pre-modification $ 4.50 $ 8.00
Exercise price post-modification $ 1.00 $ 4.50
Risk fee rate 5.37 % 5.28 %
Dividend 0 % 0 %
Volatility 119 % 140 % During
the year ended December 31, 2023, the Company used the Black-Scholes option pricing model to determine the fair values using the following
inputs:
Original Debt
Settled Series
C
Number of shares valued 4,239 5,577 486
Stock Price at April 21, 2023 post 40 to 1
split $ 20.40 $ 20.40 $ 20.40
Exercise price $ 30.00 $ 30.00 $ 30.00
Risk fee rate 5.1 % 5.1 % 5.1 %
Dividend 0 % 0 % 0 %
Expected liquidity event September 15, 2023 September 15, 2023 September 15, 2023
Volatility 156 % 156 % 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 [Abstract]</t>
        </is>
      </c>
      <c r="B3" s="4" t="inlineStr">
        <is>
          <t xml:space="preserve"> </t>
        </is>
      </c>
    </row>
    <row r="4">
      <c r="A4" s="4" t="inlineStr">
        <is>
          <t>Schedule of Derivative Liabilities are Measured at Fair Value</t>
        </is>
      </c>
      <c r="B4" s="4" t="inlineStr">
        <is>
          <t xml:space="preserve">The
derivative liabilities are measured at fair value at each reporting period and the reconciliation of changes in fair value in the years
ended December 31, 2023 and 2022, is presented in the following tables:
Common 3i Exchange 3i
Fund
Issued
December 20, 2021
Balance
as of January 1, 2022 $ — $ 11,273 $ 7,181
Change
in fair value — (10,899 ) (6,227 )
Amount
transferred to Equity — — (954 )
Balance
as of December 31, 2022 $ — $ 374 $ —
Fair
value per 3i Warrant / Series A Preferred share issuable at period end $ — $ 6.48 $ —
Balance as of January
1, 2023 $ — $ 374 $ —
Issuance
date fair value of April, July &amp; September 2023 Common share purchase warrants 15,161 — —
Modifications
to fair value upon exercise 592 — —
Fair value adjustments (11,911 ) 1,477 —
Amount
transferred to Equity (1,579 ) (1,031 ) —
Balance
as of December 31, 2023 $ 2,263 $ 820 $ —
Fair
value per Common warrant / 3i Warrant / Series A Preferred share issuable at period end $ 0.44 $ 0.19 $ — </t>
        </is>
      </c>
    </row>
    <row r="5">
      <c r="A5" s="4" t="inlineStr">
        <is>
          <t>Schedule of Fair Value of the Series A Preferred Derivative Liability</t>
        </is>
      </c>
      <c r="B5" s="4" t="inlineStr">
        <is>
          <t>The
following inputs were used for the Series A Preferred Stock conversions recorded in the year ended December 31, 2022, and the fair
value of the Series A Preferred derivative liability determined at September 30, 2022:
January
1,
Initial exercise price $9.05 - $9.91
Stock price on valuation date $1.10 - $10.75
Risk-free rate 1.03% - 4.23%
Time to exercise (years) 2.22 - 2.96
Equity volatility 70% - 114%
Probability of volume failure 93% - 99%
Rounded 10-day average daily volume (in 1,000’s) $297 - $873 * The agreed conversion price adjustment (see Note 8(d) i.) resulted in the Series A Preferred liability value derivative being valued at zero at December 9, 2022. Consequently, there were no conversions subsequent to September 30, 2022, which impacted the Series A derivative liability. The
3i Exchange Warrants were valued at December 31, 2023, December 5, 2023, and December 31, 2022, using the following inputs:
December
31, December
5, December 31,
Exercise price $ 1.00 $ 1.00 $ 9.91
Stock price on valuation date $ 0.55 $ 0.58 $ 0.29
Risk-free rate 4.71 % 4.92 % 4.33 %
Expected life of the Warrant to convert (years) 0.97 1.04 1.97
Rounded annual volatility 127 % 123 % 131 %
Timing
of liquidity event Q1 - 2024 March 31, 2024 March 15, 2023
Expected probability of event 10 % 1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Common Warrant</t>
        </is>
      </c>
      <c r="B4" s="4" t="inlineStr">
        <is>
          <t xml:space="preserve">Inputs
used in the above noted Black-Scholes valuation models for the April, July and September Common Warrants are as follows:
December 5, December 1, November 8,
Initial exercise price $ 1.00 $ 1.00 $ 1.00
Stock price on valuation date $ 0.58 $ 0.59 $ 0.50
Risk-free rate 4.14 % 4.14 % 4.14 %
Term
of Warrant (in years) 4.60 4.61 4.67
Rounded annual volatility 123 % 122 % 122 %
December 31,
September 14,
July
10, April
21,
Initial exercise price $ 1.00 $ 1.00 - $4.50 $ 4.50 - $34.00 $ 34.00
Stock price on valuation
date $ 0.55 $ 1.00 $ 3.40 $ 20.40
Risk-free rate 3.84 % 4.32% - 4.35 % 4.16% - 4.19 % 3.70 %
Term of Warrant (in years) 4.53 - 5.20 4.82 4.78 - 5.00 5.00
Rounded annual volatility 125 % 127 % 122% - 140 % 12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t>
        </is>
      </c>
      <c r="B3" s="6" t="n">
        <v>750000000</v>
      </c>
      <c r="C3" s="6" t="n">
        <v>30000000</v>
      </c>
    </row>
    <row r="4">
      <c r="A4" s="4" t="inlineStr">
        <is>
          <t>Common stock, shares issued</t>
        </is>
      </c>
      <c r="B4" s="6" t="n">
        <v>5886934</v>
      </c>
      <c r="C4" s="6" t="n">
        <v>11356</v>
      </c>
    </row>
    <row r="5">
      <c r="A5" s="4" t="inlineStr">
        <is>
          <t>Common stock, shares outstanding</t>
        </is>
      </c>
      <c r="B5" s="6" t="n">
        <v>5886934</v>
      </c>
      <c r="C5" s="6" t="n">
        <v>11356</v>
      </c>
    </row>
    <row r="6">
      <c r="A6" s="4" t="inlineStr">
        <is>
          <t>Series A Preferred Stock</t>
        </is>
      </c>
      <c r="B6" s="4" t="inlineStr">
        <is>
          <t xml:space="preserve"> </t>
        </is>
      </c>
      <c r="C6" s="4" t="inlineStr">
        <is>
          <t xml:space="preserve"> </t>
        </is>
      </c>
    </row>
    <row r="7">
      <c r="A7" s="4" t="inlineStr">
        <is>
          <t>Redeemable preferred stock par value (in Dollars per share)</t>
        </is>
      </c>
      <c r="B7" s="7" t="n">
        <v>0.0001</v>
      </c>
      <c r="C7" s="7" t="n">
        <v>0.0001</v>
      </c>
    </row>
    <row r="8">
      <c r="A8" s="4" t="inlineStr">
        <is>
          <t>Redeemable preferred stock shares designated</t>
        </is>
      </c>
      <c r="B8" s="6" t="n">
        <v>20000</v>
      </c>
      <c r="C8" s="6" t="n">
        <v>20000</v>
      </c>
    </row>
    <row r="9">
      <c r="A9" s="4" t="inlineStr">
        <is>
          <t>Redeemable preferred stock shares issued</t>
        </is>
      </c>
      <c r="B9" s="6" t="n">
        <v>1417</v>
      </c>
      <c r="C9" s="6" t="n">
        <v>13586</v>
      </c>
    </row>
    <row r="10">
      <c r="A10" s="4" t="inlineStr">
        <is>
          <t>Redeemable preferred stock shares outstanding</t>
        </is>
      </c>
      <c r="B10" s="6" t="n">
        <v>1417</v>
      </c>
      <c r="C10" s="6" t="n">
        <v>13586</v>
      </c>
    </row>
    <row r="11">
      <c r="A11" s="4" t="inlineStr">
        <is>
          <t>Redeemable preferredstock shares authorized</t>
        </is>
      </c>
      <c r="B11" s="6" t="n">
        <v>500000</v>
      </c>
      <c r="C11" s="6" t="n">
        <v>500000</v>
      </c>
    </row>
    <row r="12">
      <c r="A12" s="4" t="inlineStr">
        <is>
          <t>Redeemable preferred stock liquidation preference (in Dollars per share)</t>
        </is>
      </c>
      <c r="B12" s="5" t="n">
        <v>17540</v>
      </c>
      <c r="C12" s="4" t="inlineStr">
        <is>
          <t xml:space="preserve"> </t>
        </is>
      </c>
    </row>
    <row r="13">
      <c r="A13" s="4" t="inlineStr">
        <is>
          <t>Preferred stock par value (in Dollars per share)</t>
        </is>
      </c>
      <c r="B13" s="7" t="n">
        <v>0.0001</v>
      </c>
      <c r="C13" s="7" t="n">
        <v>0.0001</v>
      </c>
    </row>
    <row r="14">
      <c r="A14" s="4" t="inlineStr">
        <is>
          <t>Preferred stock shares designated</t>
        </is>
      </c>
      <c r="B14" s="6" t="n">
        <v>20000</v>
      </c>
      <c r="C14" s="6" t="n">
        <v>20000</v>
      </c>
    </row>
    <row r="15">
      <c r="A15" s="4" t="inlineStr">
        <is>
          <t>Preferred stock shares issued</t>
        </is>
      </c>
      <c r="B15" s="6" t="n">
        <v>1417</v>
      </c>
      <c r="C15" s="6" t="n">
        <v>13586</v>
      </c>
    </row>
    <row r="16">
      <c r="A16" s="4" t="inlineStr">
        <is>
          <t>Preferred stock shares outstanding</t>
        </is>
      </c>
      <c r="B16" s="6" t="n">
        <v>1417</v>
      </c>
      <c r="C16" s="6" t="n">
        <v>13586</v>
      </c>
    </row>
    <row r="17">
      <c r="A17" s="4" t="inlineStr">
        <is>
          <t>Preferred stock liquidation preference (in Dollars per share)</t>
        </is>
      </c>
      <c r="B17" s="5" t="n">
        <v>17540</v>
      </c>
      <c r="C17" s="4" t="inlineStr">
        <is>
          <t xml:space="preserve"> </t>
        </is>
      </c>
    </row>
    <row r="18">
      <c r="A18" s="4" t="inlineStr">
        <is>
          <t>Series B Preferred Stock</t>
        </is>
      </c>
      <c r="B18" s="4" t="inlineStr">
        <is>
          <t xml:space="preserve"> </t>
        </is>
      </c>
      <c r="C18" s="4" t="inlineStr">
        <is>
          <t xml:space="preserve"> </t>
        </is>
      </c>
    </row>
    <row r="19">
      <c r="A19" s="4" t="inlineStr">
        <is>
          <t>Redeemable preferred stock par value (in Dollars per share)</t>
        </is>
      </c>
      <c r="B19" s="7" t="n">
        <v>0.0001</v>
      </c>
      <c r="C19" s="7" t="n">
        <v>0.0001</v>
      </c>
    </row>
    <row r="20">
      <c r="A20" s="4" t="inlineStr">
        <is>
          <t>Redeemable preferred stock shares designated</t>
        </is>
      </c>
      <c r="B20" s="6" t="n">
        <v>200000</v>
      </c>
      <c r="C20" s="6" t="n">
        <v>200000</v>
      </c>
    </row>
    <row r="21">
      <c r="A21" s="4" t="inlineStr">
        <is>
          <t>Redeemable preferred stock shares issued</t>
        </is>
      </c>
      <c r="B21" s="6" t="n">
        <v>0</v>
      </c>
      <c r="C21" s="6" t="n">
        <v>190786</v>
      </c>
    </row>
    <row r="22">
      <c r="A22" s="4" t="inlineStr">
        <is>
          <t>Redeemable preferred stock shares outstanding</t>
        </is>
      </c>
      <c r="B22" s="6" t="n">
        <v>0</v>
      </c>
      <c r="C22" s="6" t="n">
        <v>190786</v>
      </c>
    </row>
    <row r="23">
      <c r="A23" s="4" t="inlineStr">
        <is>
          <t>Redeemable preferredstock shares authorized</t>
        </is>
      </c>
      <c r="B23" s="6" t="n">
        <v>500000</v>
      </c>
      <c r="C23" s="6" t="n">
        <v>500000</v>
      </c>
    </row>
    <row r="24">
      <c r="A24" s="4" t="inlineStr">
        <is>
          <t>Redeemable preferred stock liquidation preference (in Dollars per share)</t>
        </is>
      </c>
      <c r="B24" s="5" t="n">
        <v>0</v>
      </c>
      <c r="C24" s="4" t="inlineStr">
        <is>
          <t xml:space="preserve"> </t>
        </is>
      </c>
    </row>
    <row r="25">
      <c r="A25" s="4" t="inlineStr">
        <is>
          <t>Series C Convertible Preferred stock</t>
        </is>
      </c>
      <c r="B25" s="4" t="inlineStr">
        <is>
          <t xml:space="preserve"> </t>
        </is>
      </c>
      <c r="C25" s="4" t="inlineStr">
        <is>
          <t xml:space="preserve"> </t>
        </is>
      </c>
    </row>
    <row r="26">
      <c r="A26" s="4" t="inlineStr">
        <is>
          <t>Redeemable preferred stock par value (in Dollars per share)</t>
        </is>
      </c>
      <c r="B26" s="7" t="n">
        <v>0.0001</v>
      </c>
      <c r="C26" s="7" t="n">
        <v>0.0001</v>
      </c>
    </row>
    <row r="27">
      <c r="A27" s="4" t="inlineStr">
        <is>
          <t>Redeemable preferred stock shares designated</t>
        </is>
      </c>
      <c r="B27" s="6" t="n">
        <v>50000</v>
      </c>
      <c r="C27" s="6" t="n">
        <v>0</v>
      </c>
    </row>
    <row r="28">
      <c r="A28" s="4" t="inlineStr">
        <is>
          <t>Redeemable preferred stock shares issued</t>
        </is>
      </c>
      <c r="B28" s="6" t="n">
        <v>0</v>
      </c>
      <c r="C28" s="6" t="n">
        <v>0</v>
      </c>
    </row>
    <row r="29">
      <c r="A29" s="4" t="inlineStr">
        <is>
          <t>Redeemable preferred stock shares outstanding</t>
        </is>
      </c>
      <c r="B29" s="6" t="n">
        <v>0</v>
      </c>
      <c r="C2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tock-Based Payments [Abstract]</t>
        </is>
      </c>
      <c r="B3" s="4" t="inlineStr">
        <is>
          <t xml:space="preserve"> </t>
        </is>
      </c>
    </row>
    <row r="4">
      <c r="A4" s="4" t="inlineStr">
        <is>
          <t>Schedule of Weighted Average Exercise Price and Contractual Term</t>
        </is>
      </c>
      <c r="B4" s="4" t="inlineStr">
        <is>
          <t xml:space="preserve">The
table below summarizes the number of options that were outstanding, their weighted average exercise price and contractual term as of
December 31, 2023, as well as the movements during the period.
Number Weighted
Weighted
Balance on January 1, 2023 483 $ 9,174 4.14
Forfeited (101 ) 13,996 —
Outstanding as of
December 31, 2023 382 $ 7,876 3.16
Options exercisable
at December 31, 2023 341 $ 5,320 3.18 </t>
        </is>
      </c>
    </row>
    <row r="5">
      <c r="A5" s="4" t="inlineStr">
        <is>
          <t>Schedule of Weighted Average Grant Date Fair Value Per Share of Options Granted</t>
        </is>
      </c>
      <c r="B5" s="4" t="inlineStr">
        <is>
          <t xml:space="preserve">The assumptions used
in our valuations for the year ended December 31, 2022, are summarized as follows:
Year
ended
Expected
volatility 105.85% - 120.22 %
Weighted average
share price $ 1.19
Expected life (in years) 5
Expected dividend yield 0 %
Risk-free interest rate 3.05% - 4.0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Tax (Tables)</t>
        </is>
      </c>
      <c r="B1" s="2" t="inlineStr">
        <is>
          <t>12 Months Ended</t>
        </is>
      </c>
    </row>
    <row r="2">
      <c r="B2" s="2" t="inlineStr">
        <is>
          <t>Dec. 31, 2023</t>
        </is>
      </c>
    </row>
    <row r="3">
      <c r="A3" s="3" t="inlineStr">
        <is>
          <t>Tax [Abstract]</t>
        </is>
      </c>
      <c r="B3" s="4" t="inlineStr">
        <is>
          <t xml:space="preserve"> </t>
        </is>
      </c>
    </row>
    <row r="4">
      <c r="A4" s="4" t="inlineStr">
        <is>
          <t>Schedule of Tax on Profit/Loss for the Year</t>
        </is>
      </c>
      <c r="B4" s="4" t="inlineStr">
        <is>
          <t>The
reconciliation of the statutory rate to the effective tax rate is as follows:
Reconciliation
of effective tax rate: 2023 2022
Tax computed on the loss before tax at a tax rate of 21.0% for the years ended December 31, 2023 and 2022 $ (2,482 ) $ (3,692 )
Foreign rate differential (73 ) (260 )
Non-deductible expenses, other — 1
Tax value of derivative warrants (1,187 ) (3,597 )
Special tax deduction on research and development
expenses (559 ) (754 )
Loss offset to research and development
incentive 798 609
Other adjustments 17 ( 1 )
Adjustment of tax concerning previous years 45 (871 )
Change in valuation
allowance 3,524 7,044
Effective tax rate $ 83 $ (1,521 )</t>
        </is>
      </c>
    </row>
    <row r="5">
      <c r="A5" s="4" t="inlineStr">
        <is>
          <t>Schedule of Components of Net Loss Before Income Taxes</t>
        </is>
      </c>
      <c r="B5" s="4" t="inlineStr">
        <is>
          <t>The
components of net loss before income taxes were as follows:
Year
ended
2023 2022
Denmark $ (6,234 ) $ (25,336 )
Sweden — (3 )
United States (5,584 ) 7,760
$ (11,818 ) $ (17,579 )</t>
        </is>
      </c>
    </row>
    <row r="6">
      <c r="A6" s="4" t="inlineStr">
        <is>
          <t>Schedule of Components of the Provision for Income Taxes from Operations</t>
        </is>
      </c>
      <c r="B6" s="4" t="inlineStr">
        <is>
          <t xml:space="preserve">The
components of the provision for income taxes from operations were as follows:
Year
ended
2023 2022
Current:
Denmark $ — $ —
Sweden — —
United
States — —
Total — —
Deferred:
Denmark 83 (1,521 )
Sweden — —
United
States — —
Total 83 (1,521 )
$ 83 $ (1,521 ) </t>
        </is>
      </c>
    </row>
    <row r="7">
      <c r="A7" s="4" t="inlineStr">
        <is>
          <t>Schedule of Deferred Tax Comprises</t>
        </is>
      </c>
      <c r="B7" s="4" t="inlineStr">
        <is>
          <t>Deferred
tax comprises: 2023 2022
Property, plant and equipment $ (25 ) $ 20
Intangible assets (1,405 ) (1,160 )
Stock compensation 790 1,152
Other accruals 16 (44 )
Net operating losses 16,952 12,981
Total deferred tax 16,328 12,949
Valuation allowance (16,774 ) (13,298 )
Net deferred tax liabilities $ (446 ) $ (349 )</t>
        </is>
      </c>
    </row>
    <row r="8">
      <c r="A8" s="4" t="inlineStr">
        <is>
          <t>Schedule of Tax on Profit/Loss for the Year</t>
        </is>
      </c>
      <c r="B8" s="4" t="inlineStr">
        <is>
          <t>Tax
on profit/loss for the year: 2023 2022
Current income tax (benefit) expense $ — $ —
Change in deferred tax 83 (1,521 )
Adjustment of tax
concerning previous years — —
Tax (benefit) expense $ 83 $ (1,5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Basic and Diluted Net Loss Per Share [Abstract]</t>
        </is>
      </c>
      <c r="B3" s="4" t="inlineStr">
        <is>
          <t xml:space="preserve"> </t>
        </is>
      </c>
    </row>
    <row r="4">
      <c r="A4" s="4" t="inlineStr">
        <is>
          <t>Schedule of Basic and Diluted Net Loss Per Share</t>
        </is>
      </c>
      <c r="B4" s="4" t="inlineStr">
        <is>
          <t xml:space="preserve">Basic
and diluted net loss per share attributable to common shareholders was as follows:
Years
Ended
2023 2022
Numerator:
Net
loss attributable to common shareholders $ (20,416 ) $ (21,051 )
Denominator:
Weighted average common shares outstanding – basic and diluted 1,990,748 6,805
Net loss per share attributable to common shareholders – basic and diluted $ (10.26 ) $ (3,093.42 ) </t>
        </is>
      </c>
    </row>
    <row r="5">
      <c r="A5" s="4" t="inlineStr">
        <is>
          <t>Schedule of Diluted Loss Per Share Due to Being Anti-Dilutive</t>
        </is>
      </c>
      <c r="B5" s="4" t="inlineStr">
        <is>
          <t>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December 31,
2023 2022
Warrants and stock options 9,540,951 2,695,907
Series A Convertible Preferred stock 1,530,360 7,406,057
Convertible debt* — 9,071,430
11,071,311 19,173,394 * Estimated based on $2,667 at $0.1825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Instruments Measured at Fair Value on Recurring Basis</t>
        </is>
      </c>
      <c r="B4" s="4" t="inlineStr">
        <is>
          <t>The
following tables present information about the Company’s financial instruments measured at fair value on a recurring basis and
indicate the level of the fair value hierarchy used to determine such fair values:
Fair
Value Measurements as of December 31, 2023,
Level
1 Level
2 Level
3 Total
Liabilities:
Warrant liability $ — $ — $ (2,263 ) $ (2,263 )
Derivative
warrant liability — — (820 ) (820 )
$ — $ — $ (3,083 ) $ (3,083 )
Fair
Value Measurements as of December 31, 2022,
Level
1 Level
2 Level
3 Total
Liabilities:
Derivative
warrant liability $ — $ — $ (374 ) $ (374 )
$ — $ — $ (374 ) $ (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Principal Activities, and Basis of Presentation (Details) - USD ($) $ in Thousands</t>
        </is>
      </c>
      <c r="B1" s="2" t="inlineStr">
        <is>
          <t>Dec. 31, 2023</t>
        </is>
      </c>
      <c r="C1" s="2" t="inlineStr">
        <is>
          <t>Dec. 31, 2022</t>
        </is>
      </c>
    </row>
    <row r="2">
      <c r="A2" s="3" t="inlineStr">
        <is>
          <t>Organization, Principal Activities, and Basis of Presentation [Abstract]</t>
        </is>
      </c>
      <c r="B2" s="4" t="inlineStr">
        <is>
          <t xml:space="preserve"> </t>
        </is>
      </c>
      <c r="C2" s="4" t="inlineStr">
        <is>
          <t xml:space="preserve"> </t>
        </is>
      </c>
    </row>
    <row r="3">
      <c r="A3" s="4" t="inlineStr">
        <is>
          <t>Accumulated deficit</t>
        </is>
      </c>
      <c r="B3" s="5" t="n">
        <v>-94451</v>
      </c>
      <c r="C3" s="5" t="n">
        <v>-82550</v>
      </c>
    </row>
    <row r="4">
      <c r="A4" s="4" t="inlineStr">
        <is>
          <t>Cash</t>
        </is>
      </c>
      <c r="B4" s="5" t="n">
        <v>166</v>
      </c>
      <c r="C4" s="5" t="n">
        <v>2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Summary of Significant Accounting Policies (Details) $ in Thousands, kr in Millions</t>
        </is>
      </c>
      <c r="B1" s="2" t="inlineStr">
        <is>
          <t>12 Months Ended</t>
        </is>
      </c>
    </row>
    <row r="2">
      <c r="B2" s="2" t="inlineStr">
        <is>
          <t>Dec. 31, 2023 USD ($)</t>
        </is>
      </c>
      <c r="C2" s="2" t="inlineStr">
        <is>
          <t>Dec. 31, 2023 DKK (kr)</t>
        </is>
      </c>
      <c r="D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urrency translation losses</t>
        </is>
      </c>
      <c r="B4" s="5" t="n">
        <v>310</v>
      </c>
      <c r="C4" s="4" t="inlineStr">
        <is>
          <t xml:space="preserve"> </t>
        </is>
      </c>
      <c r="D4" s="5" t="n">
        <v>-121</v>
      </c>
    </row>
    <row r="5">
      <c r="A5" s="4" t="inlineStr">
        <is>
          <t>Depreciation estimated period</t>
        </is>
      </c>
      <c r="B5" s="4" t="inlineStr">
        <is>
          <t>5 years</t>
        </is>
      </c>
      <c r="C5" s="4" t="inlineStr">
        <is>
          <t xml:space="preserve"> </t>
        </is>
      </c>
      <c r="D5" s="4" t="inlineStr">
        <is>
          <t xml:space="preserve"> </t>
        </is>
      </c>
    </row>
    <row r="6">
      <c r="A6" s="4" t="inlineStr">
        <is>
          <t>Impairment of Intangible Assets, Indefinite-Lived (Excluding Goodwill)</t>
        </is>
      </c>
      <c r="B6" s="5" t="n">
        <v>0</v>
      </c>
      <c r="C6" s="4" t="inlineStr">
        <is>
          <t xml:space="preserve"> </t>
        </is>
      </c>
      <c r="D6" s="5" t="n">
        <v>17571</v>
      </c>
    </row>
    <row r="7">
      <c r="A7" s="4" t="inlineStr">
        <is>
          <t>Tax value</t>
        </is>
      </c>
      <c r="B7" s="9" t="n">
        <v>0.21</v>
      </c>
      <c r="C7" s="9" t="n">
        <v>0.21</v>
      </c>
      <c r="D7" s="9" t="n">
        <v>0.21</v>
      </c>
    </row>
    <row r="8">
      <c r="A8" s="4" t="inlineStr">
        <is>
          <t>Tax payment amount (in Kroner) | kr</t>
        </is>
      </c>
      <c r="B8" s="4" t="inlineStr">
        <is>
          <t xml:space="preserve"> </t>
        </is>
      </c>
      <c r="C8" s="10" t="n">
        <v>5.5</v>
      </c>
      <c r="D8" s="4" t="inlineStr">
        <is>
          <t xml:space="preserve"> </t>
        </is>
      </c>
    </row>
    <row r="9">
      <c r="A9" s="4" t="inlineStr">
        <is>
          <t>Tax loss relating to R&amp;D expenditure (in Kroner)</t>
        </is>
      </c>
      <c r="B9" s="5" t="n">
        <v>559</v>
      </c>
      <c r="C9" s="4" t="inlineStr">
        <is>
          <t xml:space="preserve"> </t>
        </is>
      </c>
      <c r="D9" s="5" t="n">
        <v>754</v>
      </c>
    </row>
    <row r="10">
      <c r="A10" s="4" t="inlineStr">
        <is>
          <t>Tax credits</t>
        </is>
      </c>
      <c r="B10" s="6" t="n">
        <v>800</v>
      </c>
      <c r="C10" s="4" t="inlineStr">
        <is>
          <t xml:space="preserve"> </t>
        </is>
      </c>
      <c r="D10" s="6" t="n">
        <v>711</v>
      </c>
    </row>
    <row r="11">
      <c r="A11" s="4" t="inlineStr">
        <is>
          <t>Foreign Exchange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Currency translation losses</t>
        </is>
      </c>
      <c r="B13" s="5" t="n">
        <v>309</v>
      </c>
      <c r="C13" s="4" t="inlineStr">
        <is>
          <t xml:space="preserve"> </t>
        </is>
      </c>
      <c r="D13" s="5" t="n">
        <v>-121</v>
      </c>
    </row>
    <row r="14">
      <c r="A14" s="4" t="inlineStr">
        <is>
          <t>DENMARK</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Tax value</t>
        </is>
      </c>
      <c r="B16" s="9" t="n">
        <v>0.22</v>
      </c>
      <c r="C16" s="9" t="n">
        <v>0.22</v>
      </c>
      <c r="D16" s="4" t="inlineStr">
        <is>
          <t xml:space="preserve"> </t>
        </is>
      </c>
    </row>
    <row r="17">
      <c r="A17" s="4" t="inlineStr">
        <is>
          <t>Tax loss relating to R&amp;D expenditure (in Kroner) | kr</t>
        </is>
      </c>
      <c r="B17" s="4" t="inlineStr">
        <is>
          <t xml:space="preserve"> </t>
        </is>
      </c>
      <c r="C17" s="11" t="n">
        <v>25</v>
      </c>
      <c r="D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Details) - Schedule of Consolidated Financial Statements</t>
        </is>
      </c>
      <c r="B1" s="2" t="inlineStr">
        <is>
          <t>Dec. 31, 2023</t>
        </is>
      </c>
    </row>
    <row r="2">
      <c r="A2" s="4" t="inlineStr">
        <is>
          <t>Allarity Acquisition Subsidiary Inc. [Member]</t>
        </is>
      </c>
      <c r="B2" s="4" t="inlineStr">
        <is>
          <t xml:space="preserve"> </t>
        </is>
      </c>
    </row>
    <row r="3">
      <c r="A3" s="3" t="inlineStr">
        <is>
          <t>Condensed Financial Statements, Captions [Line Items]</t>
        </is>
      </c>
      <c r="B3" s="4" t="inlineStr">
        <is>
          <t xml:space="preserve"> </t>
        </is>
      </c>
    </row>
    <row r="4">
      <c r="A4" s="4" t="inlineStr">
        <is>
          <t>Country of Incorporation</t>
        </is>
      </c>
      <c r="B4" s="4" t="inlineStr">
        <is>
          <t>United States</t>
        </is>
      </c>
    </row>
    <row r="5">
      <c r="A5" s="4" t="inlineStr">
        <is>
          <t>Allarity Therapeutics Europe ApS (formerly Oncology Venture Product Development ApS) [Member]</t>
        </is>
      </c>
      <c r="B5" s="4" t="inlineStr">
        <is>
          <t xml:space="preserve"> </t>
        </is>
      </c>
    </row>
    <row r="6">
      <c r="A6" s="3" t="inlineStr">
        <is>
          <t>Condensed Financial Statements, Captions [Line Items]</t>
        </is>
      </c>
      <c r="B6" s="4" t="inlineStr">
        <is>
          <t xml:space="preserve"> </t>
        </is>
      </c>
    </row>
    <row r="7">
      <c r="A7" s="4" t="inlineStr">
        <is>
          <t>Country of Incorporation</t>
        </is>
      </c>
      <c r="B7" s="4" t="inlineStr">
        <is>
          <t>Denmark</t>
        </is>
      </c>
    </row>
    <row r="8">
      <c r="A8" s="4" t="inlineStr">
        <is>
          <t>Allarity Therapeutics Denmark ApS (formerly OV-SPV2 ApS) [Member]</t>
        </is>
      </c>
      <c r="B8" s="4" t="inlineStr">
        <is>
          <t xml:space="preserve"> </t>
        </is>
      </c>
    </row>
    <row r="9">
      <c r="A9" s="3" t="inlineStr">
        <is>
          <t>Condensed Financial Statements, Captions [Line Items]</t>
        </is>
      </c>
      <c r="B9" s="4" t="inlineStr">
        <is>
          <t xml:space="preserve"> </t>
        </is>
      </c>
    </row>
    <row r="10">
      <c r="A10" s="4" t="inlineStr">
        <is>
          <t>Country of Incorporation</t>
        </is>
      </c>
      <c r="B10" s="4" t="inlineStr">
        <is>
          <t>Denmark</t>
        </is>
      </c>
    </row>
    <row r="11">
      <c r="A11" s="4" t="inlineStr">
        <is>
          <t>MPI Inc. [Member]</t>
        </is>
      </c>
      <c r="B11" s="4" t="inlineStr">
        <is>
          <t xml:space="preserve"> </t>
        </is>
      </c>
    </row>
    <row r="12">
      <c r="A12" s="3" t="inlineStr">
        <is>
          <t>Condensed Financial Statements, Captions [Line Items]</t>
        </is>
      </c>
      <c r="B12" s="4" t="inlineStr">
        <is>
          <t xml:space="preserve"> </t>
        </is>
      </c>
    </row>
    <row r="13">
      <c r="A13" s="4" t="inlineStr">
        <is>
          <t>Country of Incorporation</t>
        </is>
      </c>
      <c r="B13" s="4" t="inlineStr">
        <is>
          <t>United States</t>
        </is>
      </c>
      <c r="C13" s="4" t="inlineStr">
        <is>
          <t>[1]</t>
        </is>
      </c>
    </row>
    <row r="14">
      <c r="A14" s="4" t="inlineStr">
        <is>
          <t>OV US Inc. [Member]</t>
        </is>
      </c>
      <c r="B14" s="4" t="inlineStr">
        <is>
          <t xml:space="preserve"> </t>
        </is>
      </c>
    </row>
    <row r="15">
      <c r="A15" s="3" t="inlineStr">
        <is>
          <t>Condensed Financial Statements, Captions [Line Items]</t>
        </is>
      </c>
      <c r="B15" s="4" t="inlineStr">
        <is>
          <t xml:space="preserve"> </t>
        </is>
      </c>
    </row>
    <row r="16">
      <c r="A16" s="4" t="inlineStr">
        <is>
          <t>Country of Incorporation</t>
        </is>
      </c>
      <c r="B16" s="4" t="inlineStr">
        <is>
          <t>United States</t>
        </is>
      </c>
      <c r="C16" s="4" t="inlineStr">
        <is>
          <t>[2]</t>
        </is>
      </c>
    </row>
    <row r="17"/>
    <row r="18">
      <c r="A18" s="4" t="inlineStr">
        <is>
          <t>[1] In the process of being dissolved because inactive. OV US Inc. was dissolved effective November 15, 2023.</t>
        </is>
      </c>
    </row>
  </sheetData>
  <mergeCells count="3">
    <mergeCell ref="B1:C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Dec. 31, 2023</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Furniture and office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Deposits</t>
        </is>
      </c>
      <c r="B3" s="5" t="n">
        <v>56</v>
      </c>
      <c r="C3" s="5" t="n">
        <v>51</v>
      </c>
    </row>
    <row r="4">
      <c r="A4" s="4" t="inlineStr">
        <is>
          <t>Salary deposit</t>
        </is>
      </c>
      <c r="B4" s="6" t="n">
        <v>22</v>
      </c>
      <c r="C4" s="6" t="n">
        <v>85</v>
      </c>
    </row>
    <row r="5">
      <c r="A5" s="4" t="inlineStr">
        <is>
          <t>Value added tax (“VAT”) receivable</t>
        </is>
      </c>
      <c r="B5" s="6" t="n">
        <v>131</v>
      </c>
      <c r="C5" s="6" t="n">
        <v>82</v>
      </c>
    </row>
    <row r="6">
      <c r="A6" s="4" t="inlineStr">
        <is>
          <t>Deferred consulting costs</t>
        </is>
      </c>
      <c r="B6" s="4" t="inlineStr">
        <is>
          <t xml:space="preserve"> </t>
        </is>
      </c>
      <c r="C6" s="6" t="n">
        <v>81</v>
      </c>
    </row>
    <row r="7">
      <c r="A7" s="4" t="inlineStr">
        <is>
          <t>Deferred Directors &amp; Officers insurance expense</t>
        </is>
      </c>
      <c r="B7" s="4" t="inlineStr">
        <is>
          <t xml:space="preserve"> </t>
        </is>
      </c>
      <c r="C7" s="6" t="n">
        <v>1260</v>
      </c>
    </row>
    <row r="8">
      <c r="A8" s="4" t="inlineStr">
        <is>
          <t>Total other current assets</t>
        </is>
      </c>
      <c r="B8" s="5" t="n">
        <v>209</v>
      </c>
      <c r="C8" s="5" t="n">
        <v>1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 USD ($) $ in Thousands</t>
        </is>
      </c>
      <c r="B1" s="2" t="inlineStr">
        <is>
          <t>3 Months Ended</t>
        </is>
      </c>
      <c r="C1" s="2" t="inlineStr">
        <is>
          <t>12 Months Ended</t>
        </is>
      </c>
    </row>
    <row r="2">
      <c r="B2" s="2" t="inlineStr">
        <is>
          <t>Mar. 31, 2022</t>
        </is>
      </c>
      <c r="C2" s="2" t="inlineStr">
        <is>
          <t>Dec. 31, 2022</t>
        </is>
      </c>
      <c r="D2" s="2" t="inlineStr">
        <is>
          <t>Dec. 31, 2023</t>
        </is>
      </c>
    </row>
    <row r="3">
      <c r="A3" s="3" t="inlineStr">
        <is>
          <t>Intangible Assets [Abstract]</t>
        </is>
      </c>
      <c r="B3" s="4" t="inlineStr">
        <is>
          <t xml:space="preserve"> </t>
        </is>
      </c>
      <c r="C3" s="4" t="inlineStr">
        <is>
          <t xml:space="preserve"> </t>
        </is>
      </c>
      <c r="D3" s="4" t="inlineStr">
        <is>
          <t xml:space="preserve"> </t>
        </is>
      </c>
    </row>
    <row r="4">
      <c r="A4" s="4" t="inlineStr">
        <is>
          <t>Weighted average cost percentage</t>
        </is>
      </c>
      <c r="B4" s="9" t="n">
        <v>0.16</v>
      </c>
      <c r="C4" s="9" t="n">
        <v>0.26</v>
      </c>
      <c r="D4" s="4" t="inlineStr">
        <is>
          <t xml:space="preserve"> </t>
        </is>
      </c>
    </row>
    <row r="5">
      <c r="A5" s="4" t="inlineStr">
        <is>
          <t>Further impairment charge</t>
        </is>
      </c>
      <c r="B5" s="5" t="n">
        <v>14007</v>
      </c>
      <c r="C5" s="5" t="n">
        <v>3564</v>
      </c>
      <c r="D5" s="4" t="inlineStr">
        <is>
          <t xml:space="preserve"> </t>
        </is>
      </c>
    </row>
    <row r="6">
      <c r="A6" s="4" t="inlineStr">
        <is>
          <t>Indefinite-lived intangible assets.</t>
        </is>
      </c>
      <c r="B6" s="4" t="inlineStr">
        <is>
          <t xml:space="preserve"> </t>
        </is>
      </c>
      <c r="C6" s="5" t="n">
        <v>9549</v>
      </c>
      <c r="D6" s="5" t="n">
        <v>98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7103</v>
      </c>
      <c r="C4" s="5" t="n">
        <v>6930</v>
      </c>
    </row>
    <row r="5">
      <c r="A5" s="4" t="inlineStr">
        <is>
          <t>Impairment of intangible assets</t>
        </is>
      </c>
      <c r="B5" s="6" t="n">
        <v>0</v>
      </c>
      <c r="C5" s="6" t="n">
        <v>17571</v>
      </c>
    </row>
    <row r="6">
      <c r="A6" s="4" t="inlineStr">
        <is>
          <t>General and administrative</t>
        </is>
      </c>
      <c r="B6" s="6" t="n">
        <v>10026</v>
      </c>
      <c r="C6" s="6" t="n">
        <v>9962</v>
      </c>
    </row>
    <row r="7">
      <c r="A7" s="4" t="inlineStr">
        <is>
          <t>Total operating expenses</t>
        </is>
      </c>
      <c r="B7" s="6" t="n">
        <v>17129</v>
      </c>
      <c r="C7" s="6" t="n">
        <v>34463</v>
      </c>
    </row>
    <row r="8">
      <c r="A8" s="4" t="inlineStr">
        <is>
          <t>Loss from operations</t>
        </is>
      </c>
      <c r="B8" s="6" t="n">
        <v>-17129</v>
      </c>
      <c r="C8" s="6" t="n">
        <v>-34463</v>
      </c>
    </row>
    <row r="9">
      <c r="A9" s="3" t="inlineStr">
        <is>
          <t>Other income (expenses)</t>
        </is>
      </c>
      <c r="B9" s="4" t="inlineStr">
        <is>
          <t xml:space="preserve"> </t>
        </is>
      </c>
      <c r="C9" s="4" t="inlineStr">
        <is>
          <t xml:space="preserve"> </t>
        </is>
      </c>
    </row>
    <row r="10">
      <c r="A10" s="4" t="inlineStr">
        <is>
          <t>Income from the sale of IP</t>
        </is>
      </c>
      <c r="B10" s="4" t="inlineStr">
        <is>
          <t xml:space="preserve"> </t>
        </is>
      </c>
      <c r="C10" s="6" t="n">
        <v>1780</v>
      </c>
    </row>
    <row r="11">
      <c r="A11" s="4" t="inlineStr">
        <is>
          <t>Interest income</t>
        </is>
      </c>
      <c r="B11" s="6" t="n">
        <v>22</v>
      </c>
      <c r="C11" s="6" t="n">
        <v>30</v>
      </c>
    </row>
    <row r="12">
      <c r="A12" s="4" t="inlineStr">
        <is>
          <t>Interest expenses</t>
        </is>
      </c>
      <c r="B12" s="6" t="n">
        <v>-498</v>
      </c>
      <c r="C12" s="6" t="n">
        <v>-223</v>
      </c>
    </row>
    <row r="13">
      <c r="A13" s="4" t="inlineStr">
        <is>
          <t>Loss on investment</t>
        </is>
      </c>
      <c r="B13" s="4" t="inlineStr">
        <is>
          <t xml:space="preserve"> </t>
        </is>
      </c>
      <c r="C13" s="6" t="n">
        <v>-115</v>
      </c>
    </row>
    <row r="14">
      <c r="A14" s="4" t="inlineStr">
        <is>
          <t>Foreign exchange gains (losses)</t>
        </is>
      </c>
      <c r="B14" s="6" t="n">
        <v>133</v>
      </c>
      <c r="C14" s="6" t="n">
        <v>-913</v>
      </c>
    </row>
    <row r="15">
      <c r="A15" s="4" t="inlineStr">
        <is>
          <t>Fair value of inducement warrants</t>
        </is>
      </c>
      <c r="B15" s="6" t="n">
        <v>-4189</v>
      </c>
      <c r="C15" s="4" t="inlineStr">
        <is>
          <t xml:space="preserve"> </t>
        </is>
      </c>
    </row>
    <row r="16">
      <c r="A16" s="4" t="inlineStr">
        <is>
          <t>Loss on modification of warrants</t>
        </is>
      </c>
      <c r="B16" s="6" t="n">
        <v>-591</v>
      </c>
      <c r="C16" s="4" t="inlineStr">
        <is>
          <t xml:space="preserve"> </t>
        </is>
      </c>
    </row>
    <row r="17">
      <c r="A17" s="4" t="inlineStr">
        <is>
          <t>Change in fair value adjustment of warrant derivative liabilities</t>
        </is>
      </c>
      <c r="B17" s="6" t="n">
        <v>10434</v>
      </c>
      <c r="C17" s="6" t="n">
        <v>17125</v>
      </c>
    </row>
    <row r="18">
      <c r="A18" s="4" t="inlineStr">
        <is>
          <t>Penalty on Series A Preferred stock liability</t>
        </is>
      </c>
      <c r="B18" s="4" t="inlineStr">
        <is>
          <t xml:space="preserve"> </t>
        </is>
      </c>
      <c r="C18" s="6" t="n">
        <v>-800</v>
      </c>
    </row>
    <row r="19">
      <c r="A19" s="4" t="inlineStr">
        <is>
          <t>Net other income, net</t>
        </is>
      </c>
      <c r="B19" s="6" t="n">
        <v>5311</v>
      </c>
      <c r="C19" s="6" t="n">
        <v>16884</v>
      </c>
    </row>
    <row r="20">
      <c r="A20" s="4" t="inlineStr">
        <is>
          <t>Net loss before tax recovery (expense)</t>
        </is>
      </c>
      <c r="B20" s="6" t="n">
        <v>-11818</v>
      </c>
      <c r="C20" s="6" t="n">
        <v>-17579</v>
      </c>
    </row>
    <row r="21">
      <c r="A21" s="4" t="inlineStr">
        <is>
          <t>Deferred income tax (expense) benefit</t>
        </is>
      </c>
      <c r="B21" s="6" t="n">
        <v>-83</v>
      </c>
      <c r="C21" s="6" t="n">
        <v>1521</v>
      </c>
    </row>
    <row r="22">
      <c r="A22" s="4" t="inlineStr">
        <is>
          <t>Net loss</t>
        </is>
      </c>
      <c r="B22" s="6" t="n">
        <v>-11901</v>
      </c>
      <c r="C22" s="6" t="n">
        <v>-16058</v>
      </c>
    </row>
    <row r="23">
      <c r="A23" s="4" t="inlineStr">
        <is>
          <t>Cash payable on converted Series A Preferred Stock</t>
        </is>
      </c>
      <c r="B23" s="4" t="inlineStr">
        <is>
          <t xml:space="preserve"> </t>
        </is>
      </c>
      <c r="C23" s="6" t="n">
        <v>-3421</v>
      </c>
    </row>
    <row r="24">
      <c r="A24" s="4" t="inlineStr">
        <is>
          <t>Deemed dividends on Series A Preferred Stock</t>
        </is>
      </c>
      <c r="B24" s="6" t="n">
        <v>-8392</v>
      </c>
      <c r="C24" s="4" t="inlineStr">
        <is>
          <t xml:space="preserve"> </t>
        </is>
      </c>
    </row>
    <row r="25">
      <c r="A25" s="4" t="inlineStr">
        <is>
          <t>Deemed dividend of on Series C Preferred Stock</t>
        </is>
      </c>
      <c r="B25" s="6" t="n">
        <v>-123</v>
      </c>
      <c r="C25" s="6" t="n">
        <v>-1572</v>
      </c>
    </row>
    <row r="26">
      <c r="A26" s="4" t="inlineStr">
        <is>
          <t>Net loss attributable to common stockholders</t>
        </is>
      </c>
      <c r="B26" s="5" t="n">
        <v>-20416</v>
      </c>
      <c r="C26" s="5" t="n">
        <v>-21051</v>
      </c>
    </row>
    <row r="27">
      <c r="A27" s="4" t="inlineStr">
        <is>
          <t>Basic net loss per common stock (in Dollars per share)</t>
        </is>
      </c>
      <c r="B27" s="8" t="n">
        <v>-10.26</v>
      </c>
      <c r="C27" s="8" t="n">
        <v>-3093.42</v>
      </c>
    </row>
    <row r="28">
      <c r="A28" s="4" t="inlineStr">
        <is>
          <t>Weighted-average number of common stock outstanding, Basic (in Shares)</t>
        </is>
      </c>
      <c r="B28" s="6" t="n">
        <v>1990748</v>
      </c>
      <c r="C28" s="6" t="n">
        <v>6805</v>
      </c>
    </row>
    <row r="29">
      <c r="A29" s="3" t="inlineStr">
        <is>
          <t>Other comprehensive loss, net of tax:</t>
        </is>
      </c>
      <c r="B29" s="4" t="inlineStr">
        <is>
          <t xml:space="preserve"> </t>
        </is>
      </c>
      <c r="C29" s="4" t="inlineStr">
        <is>
          <t xml:space="preserve"> </t>
        </is>
      </c>
    </row>
    <row r="30">
      <c r="A30" s="4" t="inlineStr">
        <is>
          <t>Net loss</t>
        </is>
      </c>
      <c r="B30" s="5" t="n">
        <v>-11901</v>
      </c>
      <c r="C30" s="5" t="n">
        <v>-16058</v>
      </c>
    </row>
    <row r="31">
      <c r="A31" s="4" t="inlineStr">
        <is>
          <t>Change in cumulative translation adjustment</t>
        </is>
      </c>
      <c r="B31" s="6" t="n">
        <v>310</v>
      </c>
      <c r="C31" s="6" t="n">
        <v>-121</v>
      </c>
    </row>
    <row r="32">
      <c r="A32" s="4" t="inlineStr">
        <is>
          <t>Comprehensive loss attributable to common stockholders</t>
        </is>
      </c>
      <c r="B32" s="5" t="n">
        <v>-11591</v>
      </c>
      <c r="C32" s="5" t="n">
        <v>-161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Impairment Charges and Adjustments - IPR&amp;D Assets [Member] - USD ($) $ in Thousands</t>
        </is>
      </c>
      <c r="B1" s="2" t="inlineStr">
        <is>
          <t>12 Months Ended</t>
        </is>
      </c>
    </row>
    <row r="2">
      <c r="B2" s="2" t="inlineStr">
        <is>
          <t>Dec. 31, 2023</t>
        </is>
      </c>
      <c r="C2" s="2" t="inlineStr">
        <is>
          <t>Dec. 31, 2022</t>
        </is>
      </c>
    </row>
    <row r="3">
      <c r="A3" s="3" t="inlineStr">
        <is>
          <t>Intangible Assets (Details) - Schedule of Intangible Assets, Impairment Charges and Adjustments [Line Items]</t>
        </is>
      </c>
      <c r="B3" s="4" t="inlineStr">
        <is>
          <t xml:space="preserve"> </t>
        </is>
      </c>
      <c r="C3" s="4" t="inlineStr">
        <is>
          <t xml:space="preserve"> </t>
        </is>
      </c>
    </row>
    <row r="4">
      <c r="A4" s="4" t="inlineStr">
        <is>
          <t>Opening balance</t>
        </is>
      </c>
      <c r="B4" s="5" t="n">
        <v>9549</v>
      </c>
      <c r="C4" s="5" t="n">
        <v>28135</v>
      </c>
    </row>
    <row r="5">
      <c r="A5" s="4" t="inlineStr">
        <is>
          <t>Impairment recognized during the period</t>
        </is>
      </c>
      <c r="B5" s="4" t="inlineStr">
        <is>
          <t xml:space="preserve"> </t>
        </is>
      </c>
      <c r="C5" s="6" t="n">
        <v>-17571</v>
      </c>
    </row>
    <row r="6">
      <c r="A6" s="4" t="inlineStr">
        <is>
          <t>Foreign translation adjustment</t>
        </is>
      </c>
      <c r="B6" s="6" t="n">
        <v>322</v>
      </c>
      <c r="C6" s="6" t="n">
        <v>-1015</v>
      </c>
    </row>
    <row r="7">
      <c r="A7" s="4" t="inlineStr">
        <is>
          <t>Ending balance</t>
        </is>
      </c>
      <c r="B7" s="5" t="n">
        <v>9871</v>
      </c>
      <c r="C7" s="5" t="n">
        <v>95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Development cost liability</t>
        </is>
      </c>
      <c r="B3" s="5" t="n">
        <v>114</v>
      </c>
      <c r="C3" s="5" t="n">
        <v>964</v>
      </c>
    </row>
    <row r="4">
      <c r="A4" s="4" t="inlineStr">
        <is>
          <t>Accrued interest on milestone liabilities</t>
        </is>
      </c>
      <c r="B4" s="6" t="n">
        <v>101</v>
      </c>
      <c r="C4" s="4" t="inlineStr">
        <is>
          <t xml:space="preserve"> </t>
        </is>
      </c>
    </row>
    <row r="5">
      <c r="A5" s="4" t="inlineStr">
        <is>
          <t>Payroll accruals</t>
        </is>
      </c>
      <c r="B5" s="6" t="n">
        <v>398</v>
      </c>
      <c r="C5" s="6" t="n">
        <v>221</v>
      </c>
    </row>
    <row r="6">
      <c r="A6" s="4" t="inlineStr">
        <is>
          <t>Accrued Board member fees</t>
        </is>
      </c>
      <c r="B6" s="6" t="n">
        <v>60</v>
      </c>
      <c r="C6" s="6" t="n">
        <v>91</v>
      </c>
    </row>
    <row r="7">
      <c r="A7" s="4" t="inlineStr">
        <is>
          <t>Accrued consulting fees</t>
        </is>
      </c>
      <c r="B7" s="6" t="n">
        <v>150</v>
      </c>
      <c r="C7" s="4" t="inlineStr">
        <is>
          <t xml:space="preserve"> </t>
        </is>
      </c>
    </row>
    <row r="8">
      <c r="A8" s="4" t="inlineStr">
        <is>
          <t>Accrued audit and legal</t>
        </is>
      </c>
      <c r="B8" s="6" t="n">
        <v>425</v>
      </c>
      <c r="C8" s="6" t="n">
        <v>239</v>
      </c>
    </row>
    <row r="9">
      <c r="A9" s="4" t="inlineStr">
        <is>
          <t>Other</t>
        </is>
      </c>
      <c r="B9" s="6" t="n">
        <v>61</v>
      </c>
      <c r="C9" s="6" t="n">
        <v>389</v>
      </c>
    </row>
    <row r="10">
      <c r="A10" s="4" t="inlineStr">
        <is>
          <t>Total</t>
        </is>
      </c>
      <c r="B10" s="5" t="n">
        <v>1309</v>
      </c>
      <c r="C10" s="5" t="n">
        <v>19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 and Accrued Interest, Net (Details) - USD ($) $ in Thousands</t>
        </is>
      </c>
      <c r="B1" s="2" t="inlineStr">
        <is>
          <t>12 Months Ended</t>
        </is>
      </c>
    </row>
    <row r="2">
      <c r="B2" s="2" t="inlineStr">
        <is>
          <t>Dec. 31, 2023</t>
        </is>
      </c>
      <c r="C2" s="2" t="inlineStr">
        <is>
          <t>Dec. 31, 2022</t>
        </is>
      </c>
      <c r="D2" s="2" t="inlineStr">
        <is>
          <t>Apr. 12, 2022</t>
        </is>
      </c>
    </row>
    <row r="3">
      <c r="A3" s="3" t="inlineStr">
        <is>
          <t>Convertible promissory note and accrued interest, ne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5" t="n">
        <v>1000</v>
      </c>
    </row>
    <row r="5">
      <c r="A5" s="4" t="inlineStr">
        <is>
          <t>Accrued interest</t>
        </is>
      </c>
      <c r="B5" s="5" t="n">
        <v>300</v>
      </c>
      <c r="C5" s="4" t="inlineStr">
        <is>
          <t xml:space="preserve"> </t>
        </is>
      </c>
      <c r="D5" s="4" t="inlineStr">
        <is>
          <t xml:space="preserve"> </t>
        </is>
      </c>
    </row>
    <row r="6">
      <c r="A6" s="4" t="inlineStr">
        <is>
          <t>Debt Instrument Current Liability</t>
        </is>
      </c>
      <c r="B6" s="6" t="n">
        <v>1300</v>
      </c>
      <c r="C6" s="4" t="inlineStr">
        <is>
          <t xml:space="preserve"> </t>
        </is>
      </c>
      <c r="D6" s="4" t="inlineStr">
        <is>
          <t xml:space="preserve"> </t>
        </is>
      </c>
    </row>
    <row r="7">
      <c r="A7" s="4" t="inlineStr">
        <is>
          <t>Interest expense</t>
        </is>
      </c>
      <c r="B7" s="5" t="n">
        <v>217</v>
      </c>
      <c r="C7" s="5" t="n">
        <v>104</v>
      </c>
      <c r="D7" s="4" t="inlineStr">
        <is>
          <t xml:space="preserve"> </t>
        </is>
      </c>
    </row>
    <row r="8">
      <c r="A8" s="4" t="inlineStr">
        <is>
          <t>Convertible Promissory Note [Member]</t>
        </is>
      </c>
      <c r="B8" s="4" t="inlineStr">
        <is>
          <t xml:space="preserve"> </t>
        </is>
      </c>
      <c r="C8" s="4" t="inlineStr">
        <is>
          <t xml:space="preserve"> </t>
        </is>
      </c>
      <c r="D8" s="4" t="inlineStr">
        <is>
          <t xml:space="preserve"> </t>
        </is>
      </c>
    </row>
    <row r="9">
      <c r="A9" s="3" t="inlineStr">
        <is>
          <t>Convertible promissory note and accrued interest, net [Line Items]</t>
        </is>
      </c>
      <c r="B9" s="4" t="inlineStr">
        <is>
          <t xml:space="preserve"> </t>
        </is>
      </c>
      <c r="C9" s="4" t="inlineStr">
        <is>
          <t xml:space="preserve"> </t>
        </is>
      </c>
      <c r="D9" s="4" t="inlineStr">
        <is>
          <t xml:space="preserve"> </t>
        </is>
      </c>
    </row>
    <row r="10">
      <c r="A10" s="4" t="inlineStr">
        <is>
          <t>Interest payable</t>
        </is>
      </c>
      <c r="B10" s="9" t="n">
        <v>0.0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 and Accrued Interest, Net (Details) - Schedule of Convertible Promissory Note - USD ($) $ in Thousands</t>
        </is>
      </c>
      <c r="B1" s="2" t="inlineStr">
        <is>
          <t>12 Months Ended</t>
        </is>
      </c>
    </row>
    <row r="2">
      <c r="B2" s="2" t="inlineStr">
        <is>
          <t>Dec. 31, 2023</t>
        </is>
      </c>
      <c r="C2" s="2" t="inlineStr">
        <is>
          <t>Dec. 31, 2022</t>
        </is>
      </c>
    </row>
    <row r="3">
      <c r="A3" s="3" t="inlineStr">
        <is>
          <t>Schedule of Convertible Promissory Note [Abstract]</t>
        </is>
      </c>
      <c r="B3" s="4" t="inlineStr">
        <is>
          <t xml:space="preserve"> </t>
        </is>
      </c>
      <c r="C3" s="4" t="inlineStr">
        <is>
          <t xml:space="preserve"> </t>
        </is>
      </c>
    </row>
    <row r="4">
      <c r="A4" s="4" t="inlineStr">
        <is>
          <t>Convertible promissory note</t>
        </is>
      </c>
      <c r="B4" s="5" t="n">
        <v>1083</v>
      </c>
      <c r="C4" s="5" t="n">
        <v>1000</v>
      </c>
    </row>
    <row r="5">
      <c r="A5" s="4" t="inlineStr">
        <is>
          <t>Convertible promissory note – net, ending balance</t>
        </is>
      </c>
      <c r="B5" s="6" t="n">
        <v>1300</v>
      </c>
      <c r="C5" s="6" t="n">
        <v>1083</v>
      </c>
    </row>
    <row r="6">
      <c r="A6" s="4" t="inlineStr">
        <is>
          <t>Less debt discount, opening</t>
        </is>
      </c>
      <c r="B6" s="6" t="n">
        <v>-232</v>
      </c>
      <c r="C6" s="6" t="n">
        <v>-215</v>
      </c>
    </row>
    <row r="7">
      <c r="A7" s="4" t="inlineStr">
        <is>
          <t>Plus, accretion of debt discount, interest expense</t>
        </is>
      </c>
      <c r="B7" s="6" t="n">
        <v>51</v>
      </c>
      <c r="C7" s="6" t="n">
        <v>53</v>
      </c>
    </row>
    <row r="8">
      <c r="A8" s="4" t="inlineStr">
        <is>
          <t>Convertible promissory note, net of discount</t>
        </is>
      </c>
      <c r="B8" s="6" t="n">
        <v>889</v>
      </c>
      <c r="C8" s="6" t="n">
        <v>838</v>
      </c>
    </row>
    <row r="9">
      <c r="A9" s="4" t="inlineStr">
        <is>
          <t>Interest accretion, opening</t>
        </is>
      </c>
      <c r="B9" s="6" t="n">
        <v>245</v>
      </c>
      <c r="C9" s="6" t="n">
        <v>194</v>
      </c>
    </row>
    <row r="10">
      <c r="A10" s="4" t="inlineStr">
        <is>
          <t>Interest accrual, expense</t>
        </is>
      </c>
      <c r="B10" s="5" t="n">
        <v>166</v>
      </c>
      <c r="C10" s="5" t="n">
        <v>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cured Promissory Notes (Details) - USD ($) $ in Thousands</t>
        </is>
      </c>
      <c r="C1" s="2" t="inlineStr">
        <is>
          <t>12 Months Ended</t>
        </is>
      </c>
    </row>
    <row r="2">
      <c r="B2" s="2" t="inlineStr">
        <is>
          <t>Nov. 22, 2022</t>
        </is>
      </c>
      <c r="C2" s="2" t="inlineStr">
        <is>
          <t>Dec. 31, 2023</t>
        </is>
      </c>
      <c r="D2" s="2" t="inlineStr">
        <is>
          <t>Jul. 10, 2023</t>
        </is>
      </c>
      <c r="E2" s="2" t="inlineStr">
        <is>
          <t>Jun. 29, 2023</t>
        </is>
      </c>
      <c r="F2" s="2" t="inlineStr">
        <is>
          <t>Apr. 20, 2023</t>
        </is>
      </c>
      <c r="G2" s="2" t="inlineStr">
        <is>
          <t>Apr. 19, 2023</t>
        </is>
      </c>
      <c r="H2" s="2" t="inlineStr">
        <is>
          <t>Dec. 31, 2022</t>
        </is>
      </c>
      <c r="I2" s="2" t="inlineStr">
        <is>
          <t>Dec. 30, 2022</t>
        </is>
      </c>
      <c r="J2" s="2" t="inlineStr">
        <is>
          <t>Jul. 14, 2022</t>
        </is>
      </c>
    </row>
    <row r="3">
      <c r="A3" s="3" t="inlineStr">
        <is>
          <t>Secured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0</v>
      </c>
      <c r="J4" s="5" t="n">
        <v>350</v>
      </c>
    </row>
    <row r="5">
      <c r="A5" s="4" t="inlineStr">
        <is>
          <t>Maturity date</t>
        </is>
      </c>
      <c r="B5" s="4" t="inlineStr">
        <is>
          <t xml:space="preserve"> </t>
        </is>
      </c>
      <c r="C5" s="4" t="inlineStr">
        <is>
          <t>Jan.  01,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financing</t>
        </is>
      </c>
      <c r="B7" s="4" t="inlineStr">
        <is>
          <t xml:space="preserve"> </t>
        </is>
      </c>
      <c r="C7" s="9"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5" t="n">
        <v>350</v>
      </c>
      <c r="H8" s="4" t="inlineStr">
        <is>
          <t xml:space="preserve"> </t>
        </is>
      </c>
      <c r="I8" s="4" t="inlineStr">
        <is>
          <t xml:space="preserve"> </t>
        </is>
      </c>
      <c r="J8" s="4" t="inlineStr">
        <is>
          <t xml:space="preserve"> </t>
        </is>
      </c>
    </row>
    <row r="9">
      <c r="A9" s="4" t="inlineStr">
        <is>
          <t>Offering Cost</t>
        </is>
      </c>
      <c r="B9" s="4" t="inlineStr">
        <is>
          <t xml:space="preserve"> </t>
        </is>
      </c>
      <c r="C9" s="4" t="inlineStr">
        <is>
          <t xml:space="preserve"> </t>
        </is>
      </c>
      <c r="D9" s="4" t="inlineStr">
        <is>
          <t xml:space="preserve"> </t>
        </is>
      </c>
      <c r="E9" s="4" t="inlineStr">
        <is>
          <t xml:space="preserve"> </t>
        </is>
      </c>
      <c r="F9" s="5" t="n">
        <v>3348</v>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5" t="n">
        <v>166</v>
      </c>
      <c r="D10" s="4" t="inlineStr">
        <is>
          <t xml:space="preserve"> </t>
        </is>
      </c>
      <c r="E10" s="4" t="inlineStr">
        <is>
          <t xml:space="preserve"> </t>
        </is>
      </c>
      <c r="F10" s="4" t="inlineStr">
        <is>
          <t xml:space="preserve"> </t>
        </is>
      </c>
      <c r="G10" s="4" t="inlineStr">
        <is>
          <t xml:space="preserve"> </t>
        </is>
      </c>
      <c r="H10" s="5" t="n">
        <v>2029</v>
      </c>
      <c r="I10" s="4" t="inlineStr">
        <is>
          <t xml:space="preserve"> </t>
        </is>
      </c>
      <c r="J10" s="4" t="inlineStr">
        <is>
          <t xml:space="preserve"> </t>
        </is>
      </c>
    </row>
    <row r="11">
      <c r="A11" s="4" t="inlineStr">
        <is>
          <t>Secured Not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cured Promissory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5" t="n">
        <v>1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ue payaments</t>
        </is>
      </c>
      <c r="B14" s="5" t="n">
        <v>1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June 2023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cured Promissory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9" t="n">
        <v>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 of secured debt</t>
        </is>
      </c>
      <c r="B19" s="4" t="inlineStr">
        <is>
          <t xml:space="preserve"> </t>
        </is>
      </c>
      <c r="C19" s="4" t="inlineStr">
        <is>
          <t xml:space="preserve"> </t>
        </is>
      </c>
      <c r="D19" s="4" t="inlineStr">
        <is>
          <t xml:space="preserve"> </t>
        </is>
      </c>
      <c r="E19" s="5" t="n">
        <v>3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cured Promissory No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t>
        </is>
      </c>
      <c r="B22" s="4" t="inlineStr">
        <is>
          <t xml:space="preserve"> </t>
        </is>
      </c>
      <c r="C22" s="4" t="inlineStr">
        <is>
          <t xml:space="preserve"> </t>
        </is>
      </c>
      <c r="D22" s="5" t="n">
        <v>3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Promissory Notes  (Details) - Schedule of Roll Forward of Notes - Secured Debt [Member] - USD ($) $ in Thousands</t>
        </is>
      </c>
      <c r="B1" s="2" t="inlineStr">
        <is>
          <t>12 Months Ended</t>
        </is>
      </c>
    </row>
    <row r="2">
      <c r="B2" s="2" t="inlineStr">
        <is>
          <t>Dec. 31, 2023</t>
        </is>
      </c>
      <c r="C2" s="2" t="inlineStr">
        <is>
          <t>Dec. 31, 2022</t>
        </is>
      </c>
    </row>
    <row r="3">
      <c r="A3" s="3" t="inlineStr">
        <is>
          <t>Secured Promissory Notes (Details) - Schedule of Roll Forward of Notes [Line Items]</t>
        </is>
      </c>
      <c r="B3" s="4" t="inlineStr">
        <is>
          <t xml:space="preserve"> </t>
        </is>
      </c>
      <c r="C3" s="4" t="inlineStr">
        <is>
          <t xml:space="preserve"> </t>
        </is>
      </c>
    </row>
    <row r="4">
      <c r="A4" s="4" t="inlineStr">
        <is>
          <t>Secured promissory notes</t>
        </is>
      </c>
      <c r="B4" s="5" t="n">
        <v>2644</v>
      </c>
      <c r="C4" s="5" t="n">
        <v>2667</v>
      </c>
    </row>
    <row r="5">
      <c r="A5" s="4" t="inlineStr">
        <is>
          <t>Less debt discount, opening</t>
        </is>
      </c>
      <c r="B5" s="4" t="inlineStr">
        <is>
          <t xml:space="preserve"> </t>
        </is>
      </c>
      <c r="C5" s="6" t="n">
        <v>-35</v>
      </c>
    </row>
    <row r="6">
      <c r="A6" s="4" t="inlineStr">
        <is>
          <t>Plus, accretion of debt discount, interest expense</t>
        </is>
      </c>
      <c r="B6" s="4" t="inlineStr">
        <is>
          <t xml:space="preserve"> </t>
        </is>
      </c>
      <c r="C6" s="6" t="n">
        <v>2</v>
      </c>
    </row>
    <row r="7">
      <c r="A7" s="4" t="inlineStr">
        <is>
          <t>Carrying value of the Notes</t>
        </is>
      </c>
      <c r="B7" s="6" t="n">
        <v>2644</v>
      </c>
      <c r="C7" s="6" t="n">
        <v>2634</v>
      </c>
    </row>
    <row r="8">
      <c r="A8" s="4" t="inlineStr">
        <is>
          <t>Interest accretion, opening</t>
        </is>
      </c>
      <c r="B8" s="6" t="n">
        <v>10</v>
      </c>
      <c r="C8" s="4" t="inlineStr">
        <is>
          <t xml:space="preserve"> </t>
        </is>
      </c>
    </row>
    <row r="9">
      <c r="A9" s="4" t="inlineStr">
        <is>
          <t>Interest accrual, expense</t>
        </is>
      </c>
      <c r="B9" s="6" t="n">
        <v>33</v>
      </c>
      <c r="C9" s="6" t="n">
        <v>10</v>
      </c>
    </row>
    <row r="10">
      <c r="A10" s="4" t="inlineStr">
        <is>
          <t>Total</t>
        </is>
      </c>
      <c r="B10" s="6" t="n">
        <v>2687</v>
      </c>
      <c r="C10" s="6" t="n">
        <v>2644</v>
      </c>
    </row>
    <row r="11">
      <c r="A11" s="4" t="inlineStr">
        <is>
          <t>Less: repayment April 10, 2023</t>
        </is>
      </c>
      <c r="B11" s="6" t="n">
        <v>-2687</v>
      </c>
      <c r="C11" s="4" t="inlineStr">
        <is>
          <t xml:space="preserve"> </t>
        </is>
      </c>
    </row>
    <row r="12">
      <c r="A12" s="4" t="inlineStr">
        <is>
          <t>Plus: June 2023 Promissory Note proceeds and interest</t>
        </is>
      </c>
      <c r="B12" s="6" t="n">
        <v>351</v>
      </c>
      <c r="C12" s="4" t="inlineStr">
        <is>
          <t xml:space="preserve"> </t>
        </is>
      </c>
    </row>
    <row r="13">
      <c r="A13" s="4" t="inlineStr">
        <is>
          <t>Less: July 10, 2023 repayment</t>
        </is>
      </c>
      <c r="B13" s="6" t="n">
        <v>-351</v>
      </c>
      <c r="C13" s="4" t="inlineStr">
        <is>
          <t xml:space="preserve"> </t>
        </is>
      </c>
    </row>
    <row r="14">
      <c r="A14" s="4" t="inlineStr">
        <is>
          <t>Secured promissory note, ending balance</t>
        </is>
      </c>
      <c r="B14" s="4" t="inlineStr">
        <is>
          <t xml:space="preserve"> </t>
        </is>
      </c>
      <c r="C14" s="5" t="n">
        <v>26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s>
  <sheetData>
    <row r="1">
      <c r="A1" s="1" t="inlineStr">
        <is>
          <t>Preferred Stock (Details) - USD ($) $ / shares in Units, $ in Thousands</t>
        </is>
      </c>
      <c r="K1" s="2" t="inlineStr">
        <is>
          <t>1 Months Ended</t>
        </is>
      </c>
      <c r="L1" s="2" t="inlineStr">
        <is>
          <t>2 Months Ended</t>
        </is>
      </c>
      <c r="M1" s="2" t="inlineStr">
        <is>
          <t>3 Months Ended</t>
        </is>
      </c>
      <c r="N1" s="2" t="inlineStr">
        <is>
          <t>6 Months Ended</t>
        </is>
      </c>
      <c r="O1" s="2" t="inlineStr">
        <is>
          <t>12 Months Ended</t>
        </is>
      </c>
    </row>
    <row r="2">
      <c r="B2" s="2" t="inlineStr">
        <is>
          <t>Sep. 14, 2023</t>
        </is>
      </c>
      <c r="C2" s="2" t="inlineStr">
        <is>
          <t>Jul. 10, 2023</t>
        </is>
      </c>
      <c r="D2" s="2" t="inlineStr">
        <is>
          <t>Apr. 30, 2023</t>
        </is>
      </c>
      <c r="E2" s="2" t="inlineStr">
        <is>
          <t>Apr. 21, 2023</t>
        </is>
      </c>
      <c r="F2" s="2" t="inlineStr">
        <is>
          <t>Apr. 20, 2023</t>
        </is>
      </c>
      <c r="G2" s="2" t="inlineStr">
        <is>
          <t>Feb. 28, 2023</t>
        </is>
      </c>
      <c r="H2" s="2" t="inlineStr">
        <is>
          <t>Dec. 09, 2022</t>
        </is>
      </c>
      <c r="I2" s="2" t="inlineStr">
        <is>
          <t>Apr. 22, 2022</t>
        </is>
      </c>
      <c r="J2" s="2" t="inlineStr">
        <is>
          <t>Jan. 31, 2022</t>
        </is>
      </c>
      <c r="K2" s="2" t="inlineStr">
        <is>
          <t>Jul. 31, 2023</t>
        </is>
      </c>
      <c r="L2" s="2" t="inlineStr">
        <is>
          <t>Mar. 31, 2022</t>
        </is>
      </c>
      <c r="M2" s="2" t="inlineStr">
        <is>
          <t>Sep. 30, 2022</t>
        </is>
      </c>
      <c r="N2" s="2" t="inlineStr">
        <is>
          <t>Jun. 30, 2022</t>
        </is>
      </c>
      <c r="O2" s="2" t="inlineStr">
        <is>
          <t>Dec. 31, 2023</t>
        </is>
      </c>
      <c r="P2" s="2" t="inlineStr">
        <is>
          <t>Dec. 31, 2022</t>
        </is>
      </c>
      <c r="Q2" s="2" t="inlineStr">
        <is>
          <t>Dec. 05, 2023</t>
        </is>
      </c>
      <c r="R2" s="2" t="inlineStr">
        <is>
          <t>Dec. 01, 2023</t>
        </is>
      </c>
      <c r="S2" s="2" t="inlineStr">
        <is>
          <t>Nov. 08, 2023</t>
        </is>
      </c>
      <c r="T2" s="2" t="inlineStr">
        <is>
          <t>Sep. 30, 2023</t>
        </is>
      </c>
      <c r="U2" s="2" t="inlineStr">
        <is>
          <t>Jun. 06, 2023</t>
        </is>
      </c>
      <c r="V2" s="2" t="inlineStr">
        <is>
          <t>Nov. 22, 2022</t>
        </is>
      </c>
      <c r="W2" s="2" t="inlineStr">
        <is>
          <t>May 04, 2022</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version price of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2" t="n">
        <v>9.906000000000001</v>
      </c>
      <c r="W4" s="4" t="inlineStr">
        <is>
          <t xml:space="preserve"> </t>
        </is>
      </c>
    </row>
    <row r="5">
      <c r="A5" s="4" t="inlineStr">
        <is>
          <t>Exchang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demption amount</t>
        </is>
      </c>
      <c r="B7" s="4" t="inlineStr">
        <is>
          <t xml:space="preserve"> </t>
        </is>
      </c>
      <c r="C7" s="4" t="inlineStr">
        <is>
          <t xml:space="preserve"> </t>
        </is>
      </c>
      <c r="D7" s="4" t="inlineStr">
        <is>
          <t xml:space="preserve"> </t>
        </is>
      </c>
      <c r="E7" s="4" t="inlineStr">
        <is>
          <t xml:space="preserve"> </t>
        </is>
      </c>
      <c r="F7" s="5" t="n">
        <v>165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ated value per share</t>
        </is>
      </c>
      <c r="B8" s="4" t="inlineStr">
        <is>
          <t xml:space="preserve"> </t>
        </is>
      </c>
      <c r="C8" s="4" t="inlineStr">
        <is>
          <t xml:space="preserve"> </t>
        </is>
      </c>
      <c r="D8" s="4" t="inlineStr">
        <is>
          <t xml:space="preserve"> </t>
        </is>
      </c>
      <c r="E8" s="5" t="n">
        <v>108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5" t="n">
        <v>12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stock redemp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1.2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 percentage</t>
        </is>
      </c>
      <c r="B11" s="4" t="inlineStr">
        <is>
          <t xml:space="preserve"> </t>
        </is>
      </c>
      <c r="C11" s="4" t="inlineStr">
        <is>
          <t xml:space="preserve"> </t>
        </is>
      </c>
      <c r="D11" s="4" t="inlineStr">
        <is>
          <t xml:space="preserve"> </t>
        </is>
      </c>
      <c r="E11" s="9"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crued annu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18</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2</v>
      </c>
      <c r="J13" s="4" t="inlineStr">
        <is>
          <t xml:space="preserve"> </t>
        </is>
      </c>
      <c r="K13" s="4" t="inlineStr">
        <is>
          <t xml:space="preserve"> </t>
        </is>
      </c>
      <c r="L13" s="4" t="inlineStr">
        <is>
          <t xml:space="preserve"> </t>
        </is>
      </c>
      <c r="M13" s="4" t="inlineStr">
        <is>
          <t xml:space="preserve"> </t>
        </is>
      </c>
      <c r="N13" s="4" t="inlineStr">
        <is>
          <t xml:space="preserve"> </t>
        </is>
      </c>
      <c r="O13" s="9" t="n">
        <v>0.1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urchase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ecurities purchase agree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ccrue paymen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ggregat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3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539</v>
      </c>
    </row>
    <row r="18">
      <c r="A18" s="4" t="inlineStr">
        <is>
          <t>Warrant exchange shares</t>
        </is>
      </c>
      <c r="B18" s="4" t="inlineStr">
        <is>
          <t xml:space="preserve"> </t>
        </is>
      </c>
      <c r="C18" s="4" t="inlineStr">
        <is>
          <t xml:space="preserve"> </t>
        </is>
      </c>
      <c r="D18" s="4" t="inlineStr">
        <is>
          <t xml:space="preserve"> </t>
        </is>
      </c>
      <c r="E18" s="6" t="n">
        <v>315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407201</v>
      </c>
      <c r="P18" s="4" t="inlineStr">
        <is>
          <t xml:space="preserve"> </t>
        </is>
      </c>
      <c r="Q18" s="6" t="n">
        <v>5045446</v>
      </c>
      <c r="R18" s="4" t="inlineStr">
        <is>
          <t xml:space="preserve"> </t>
        </is>
      </c>
      <c r="S18" s="4" t="inlineStr">
        <is>
          <t xml:space="preserve"> </t>
        </is>
      </c>
      <c r="T18" s="6" t="n">
        <v>5045446</v>
      </c>
      <c r="U18" s="4" t="inlineStr">
        <is>
          <t xml:space="preserve"> </t>
        </is>
      </c>
      <c r="V18" s="4" t="inlineStr">
        <is>
          <t xml:space="preserve"> </t>
        </is>
      </c>
      <c r="W18" s="4" t="inlineStr">
        <is>
          <t xml:space="preserve"> </t>
        </is>
      </c>
    </row>
    <row r="19">
      <c r="A19" s="4" t="inlineStr">
        <is>
          <t>Warrant exercis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57223</v>
      </c>
      <c r="P19" s="4" t="inlineStr">
        <is>
          <t xml:space="preserve"> </t>
        </is>
      </c>
      <c r="Q19" s="6" t="n">
        <v>1373534</v>
      </c>
      <c r="R19" s="6" t="n">
        <v>266000</v>
      </c>
      <c r="S19" s="6" t="n">
        <v>373000</v>
      </c>
      <c r="T19" s="6" t="n">
        <v>9452667</v>
      </c>
      <c r="U19" s="4" t="inlineStr">
        <is>
          <t xml:space="preserve"> </t>
        </is>
      </c>
      <c r="V19" s="4" t="inlineStr">
        <is>
          <t xml:space="preserve"> </t>
        </is>
      </c>
      <c r="W19" s="4" t="inlineStr">
        <is>
          <t xml:space="preserve"> </t>
        </is>
      </c>
    </row>
    <row r="20">
      <c r="A20" s="4" t="inlineStr">
        <is>
          <t>Fair valu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emed dividends</t>
        </is>
      </c>
      <c r="B21" s="4" t="inlineStr">
        <is>
          <t xml:space="preserve"> </t>
        </is>
      </c>
      <c r="C21" s="4" t="inlineStr">
        <is>
          <t xml:space="preserve"> </t>
        </is>
      </c>
      <c r="D21" s="4" t="inlineStr">
        <is>
          <t xml:space="preserve"> </t>
        </is>
      </c>
      <c r="E21" s="5" t="n">
        <v>332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39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change deemed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959</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57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odification</t>
        </is>
      </c>
      <c r="B24" s="5" t="n">
        <v>373</v>
      </c>
      <c r="C24" s="5" t="n">
        <v>2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demption of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26</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20</v>
      </c>
      <c r="P26" s="5" t="n">
        <v>37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ferred shares</t>
        </is>
      </c>
      <c r="B27" s="4" t="inlineStr">
        <is>
          <t xml:space="preserve"> </t>
        </is>
      </c>
      <c r="C27" s="6" t="n">
        <v>46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eferred stock amount</t>
        </is>
      </c>
      <c r="B28" s="4" t="inlineStr">
        <is>
          <t xml:space="preserve"> </t>
        </is>
      </c>
      <c r="C28" s="5"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ash paid</t>
        </is>
      </c>
      <c r="B29" s="4" t="inlineStr">
        <is>
          <t xml:space="preserve"> </t>
        </is>
      </c>
      <c r="C29" s="5" t="n">
        <v>3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ash paid in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46</v>
      </c>
      <c r="N30" s="5" t="n">
        <v>1511</v>
      </c>
      <c r="O30" s="4" t="inlineStr">
        <is>
          <t xml:space="preserve"> </t>
        </is>
      </c>
      <c r="P30" s="5" t="n">
        <v>1511</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886934</v>
      </c>
      <c r="P31" s="6" t="n">
        <v>11356</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 trading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deemed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0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dditional registration delay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8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urchase and sale of shares</t>
        </is>
      </c>
      <c r="B35" s="4" t="inlineStr">
        <is>
          <t xml:space="preserve"> </t>
        </is>
      </c>
      <c r="C35" s="4" t="inlineStr">
        <is>
          <t xml:space="preserve"> </t>
        </is>
      </c>
      <c r="D35" s="6" t="n">
        <v>71734</v>
      </c>
      <c r="E35" s="4" t="inlineStr">
        <is>
          <t xml:space="preserve"> </t>
        </is>
      </c>
      <c r="F35" s="4" t="inlineStr">
        <is>
          <t xml:space="preserve"> </t>
        </is>
      </c>
      <c r="G35" s="6" t="n">
        <v>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0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tible shares</t>
        </is>
      </c>
      <c r="B37" s="4" t="inlineStr">
        <is>
          <t xml:space="preserve"> </t>
        </is>
      </c>
      <c r="C37" s="4" t="inlineStr">
        <is>
          <t xml:space="preserve"> </t>
        </is>
      </c>
      <c r="D37" s="4" t="inlineStr">
        <is>
          <t xml:space="preserve"> </t>
        </is>
      </c>
      <c r="E37" s="4" t="inlineStr">
        <is>
          <t xml:space="preserve"> </t>
        </is>
      </c>
      <c r="F37" s="4" t="inlineStr">
        <is>
          <t xml:space="preserve"> </t>
        </is>
      </c>
      <c r="G37" s="6" t="n">
        <v>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artial liquidated damag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artial liquid damag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18</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air value</t>
        </is>
      </c>
      <c r="B40" s="4" t="inlineStr">
        <is>
          <t xml:space="preserve"> </t>
        </is>
      </c>
      <c r="C40" s="4" t="inlineStr">
        <is>
          <t xml:space="preserve"> </t>
        </is>
      </c>
      <c r="D40" s="4" t="inlineStr">
        <is>
          <t xml:space="preserve"> </t>
        </is>
      </c>
      <c r="E40" s="6" t="n">
        <v>12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of share issuance costs</t>
        </is>
      </c>
      <c r="B41" s="4" t="inlineStr">
        <is>
          <t xml:space="preserve"> </t>
        </is>
      </c>
      <c r="C41" s="4" t="inlineStr">
        <is>
          <t xml:space="preserve"> </t>
        </is>
      </c>
      <c r="D41" s="4" t="inlineStr">
        <is>
          <t xml:space="preserve"> </t>
        </is>
      </c>
      <c r="E41" s="6" t="n">
        <v>4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demption value</t>
        </is>
      </c>
      <c r="B42" s="4" t="inlineStr">
        <is>
          <t xml:space="preserve"> </t>
        </is>
      </c>
      <c r="C42" s="4" t="inlineStr">
        <is>
          <t xml:space="preserve"> </t>
        </is>
      </c>
      <c r="D42" s="4" t="inlineStr">
        <is>
          <t xml:space="preserve"> </t>
        </is>
      </c>
      <c r="E42" s="5" t="n">
        <v>144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6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air valu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2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24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Preferred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eferred stock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rivative liabilities related to converte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Preferred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nversion price of share</t>
        </is>
      </c>
      <c r="B52" s="4" t="inlineStr">
        <is>
          <t xml:space="preserve"> </t>
        </is>
      </c>
      <c r="C52" s="4" t="inlineStr">
        <is>
          <t xml:space="preserve"> </t>
        </is>
      </c>
      <c r="D52" s="4" t="inlineStr">
        <is>
          <t xml:space="preserve"> </t>
        </is>
      </c>
      <c r="E52" s="4" t="inlineStr">
        <is>
          <t xml:space="preserve"> </t>
        </is>
      </c>
      <c r="F52" s="4" t="inlineStr">
        <is>
          <t xml:space="preserve"> </t>
        </is>
      </c>
      <c r="G52" s="8" t="n">
        <v>6.3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13" t="n">
        <v>1.29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ecurities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ximum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Preferred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014263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Preferred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nversion price of share</t>
        </is>
      </c>
      <c r="B60" s="4" t="inlineStr">
        <is>
          <t xml:space="preserve"> </t>
        </is>
      </c>
      <c r="C60" s="4" t="inlineStr">
        <is>
          <t xml:space="preserve"> </t>
        </is>
      </c>
      <c r="D60" s="4" t="inlineStr">
        <is>
          <t xml:space="preserve"> </t>
        </is>
      </c>
      <c r="E60" s="4" t="inlineStr">
        <is>
          <t xml:space="preserve"> </t>
        </is>
      </c>
      <c r="F60" s="4" t="inlineStr">
        <is>
          <t xml:space="preserve"> </t>
        </is>
      </c>
      <c r="G60" s="13" t="n">
        <v>0.18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13" t="n">
        <v>0.03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ecurities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inimum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03566</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Preferred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xercise price</t>
        </is>
      </c>
      <c r="B68" s="4" t="inlineStr">
        <is>
          <t xml:space="preserve"> </t>
        </is>
      </c>
      <c r="C68" s="7" t="n">
        <v>3.0155</v>
      </c>
      <c r="D68" s="4" t="inlineStr">
        <is>
          <t xml:space="preserve"> </t>
        </is>
      </c>
      <c r="E68" s="4" t="inlineStr">
        <is>
          <t xml:space="preserve"> </t>
        </is>
      </c>
      <c r="F68" s="5" t="n">
        <v>3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cquire of shares</t>
        </is>
      </c>
      <c r="B69" s="4" t="inlineStr">
        <is>
          <t xml:space="preserve"> </t>
        </is>
      </c>
      <c r="C69" s="4" t="inlineStr">
        <is>
          <t xml:space="preserve"> </t>
        </is>
      </c>
      <c r="D69" s="4" t="inlineStr">
        <is>
          <t xml:space="preserve"> </t>
        </is>
      </c>
      <c r="E69" s="4" t="inlineStr">
        <is>
          <t xml:space="preserve"> </t>
        </is>
      </c>
      <c r="F69" s="6" t="n">
        <v>31508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 exercisable shares</t>
        </is>
      </c>
      <c r="B70" s="4" t="inlineStr">
        <is>
          <t xml:space="preserve"> </t>
        </is>
      </c>
      <c r="C70" s="6" t="n">
        <v>313469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3i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Preferred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xercise price</t>
        </is>
      </c>
      <c r="B73" s="5" t="n">
        <v>1</v>
      </c>
      <c r="C73" s="14" t="n">
        <v>4.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quire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9452667</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 exchange shares</t>
        </is>
      </c>
      <c r="B75" s="6" t="n">
        <v>504546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 exercisable shares</t>
        </is>
      </c>
      <c r="B76" s="6" t="n">
        <v>9452667</v>
      </c>
      <c r="C76" s="6" t="n">
        <v>210056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verted shares</t>
        </is>
      </c>
      <c r="B77" s="6" t="n">
        <v>5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Preferred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sion price of share</t>
        </is>
      </c>
      <c r="B80" s="4" t="inlineStr">
        <is>
          <t xml:space="preserve"> </t>
        </is>
      </c>
      <c r="C80" s="4" t="inlineStr">
        <is>
          <t xml:space="preserve"> </t>
        </is>
      </c>
      <c r="D80" s="4" t="inlineStr">
        <is>
          <t xml:space="preserve"> </t>
        </is>
      </c>
      <c r="E80" s="4" t="inlineStr">
        <is>
          <t xml:space="preserve"> </t>
        </is>
      </c>
      <c r="F80" s="8" t="n">
        <v>0.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xchange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5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xchange of common shares</t>
        </is>
      </c>
      <c r="B82" s="4" t="inlineStr">
        <is>
          <t xml:space="preserve"> </t>
        </is>
      </c>
      <c r="C82" s="4" t="inlineStr">
        <is>
          <t xml:space="preserve"> </t>
        </is>
      </c>
      <c r="D82" s="4" t="inlineStr">
        <is>
          <t xml:space="preserve"> </t>
        </is>
      </c>
      <c r="E82" s="4" t="inlineStr">
        <is>
          <t xml:space="preserve"> </t>
        </is>
      </c>
      <c r="F82" s="6" t="n">
        <v>557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deemed Shares</t>
        </is>
      </c>
      <c r="B83" s="4" t="inlineStr">
        <is>
          <t xml:space="preserve"> </t>
        </is>
      </c>
      <c r="C83" s="4" t="inlineStr">
        <is>
          <t xml:space="preserve"> </t>
        </is>
      </c>
      <c r="D83" s="4" t="inlineStr">
        <is>
          <t xml:space="preserve"> </t>
        </is>
      </c>
      <c r="E83" s="4" t="inlineStr">
        <is>
          <t xml:space="preserve"> </t>
        </is>
      </c>
      <c r="F83" s="6" t="n">
        <v>155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ated valu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0.0001</v>
      </c>
      <c r="P84" s="7" t="n">
        <v>0.000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eries A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eferred stock shares designa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0000</v>
      </c>
      <c r="P86" s="6" t="n">
        <v>2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erred stock redemptio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9" t="n">
        <v>1.25</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nversion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0</v>
      </c>
      <c r="P88" s="4" t="inlineStr">
        <is>
          <t xml:space="preserve"> </t>
        </is>
      </c>
      <c r="Q88" s="4" t="inlineStr">
        <is>
          <t xml:space="preserve"> </t>
        </is>
      </c>
      <c r="R88" s="4" t="inlineStr">
        <is>
          <t xml:space="preserve"> </t>
        </is>
      </c>
      <c r="S88" s="4" t="inlineStr">
        <is>
          <t xml:space="preserve"> </t>
        </is>
      </c>
      <c r="T88" s="4" t="inlineStr">
        <is>
          <t xml:space="preserve"> </t>
        </is>
      </c>
      <c r="U88" s="14" t="n">
        <v>4.5</v>
      </c>
      <c r="V88" s="4" t="inlineStr">
        <is>
          <t xml:space="preserve"> </t>
        </is>
      </c>
      <c r="W88" s="4" t="inlineStr">
        <is>
          <t xml:space="preserve"> </t>
        </is>
      </c>
    </row>
    <row r="89">
      <c r="A89" s="4" t="inlineStr">
        <is>
          <t>Dividen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9" t="n">
        <v>0.18</v>
      </c>
      <c r="P89" s="9" t="n">
        <v>0.08</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ew 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ver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2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5573</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erie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557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demption of series A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591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eferred stock shares 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2052</v>
      </c>
      <c r="P94" s="6" t="n">
        <v>6214</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stock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41893</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air value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3899</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ries A 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417</v>
      </c>
      <c r="P97" s="6" t="n">
        <v>13586</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eries A preferred stock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417</v>
      </c>
      <c r="P98" s="6" t="n">
        <v>13586</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86</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nvertible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572</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6" t="n">
        <v>557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ggregate amount</t>
        </is>
      </c>
      <c r="B102" s="4" t="inlineStr">
        <is>
          <t xml:space="preserve"> </t>
        </is>
      </c>
      <c r="C102" s="4" t="inlineStr">
        <is>
          <t xml:space="preserve"> </t>
        </is>
      </c>
      <c r="D102" s="4" t="inlineStr">
        <is>
          <t xml:space="preserve"> </t>
        </is>
      </c>
      <c r="E102" s="5" t="n">
        <v>165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eries A Preferred Stock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Preferred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version price of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eries C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Preferred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sion price of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3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xchange of shares</t>
        </is>
      </c>
      <c r="B109" s="4" t="inlineStr">
        <is>
          <t xml:space="preserve"> </t>
        </is>
      </c>
      <c r="C109" s="4" t="inlineStr">
        <is>
          <t xml:space="preserve"> </t>
        </is>
      </c>
      <c r="D109" s="4" t="inlineStr">
        <is>
          <t xml:space="preserve"> </t>
        </is>
      </c>
      <c r="E109" s="4" t="inlineStr">
        <is>
          <t xml:space="preserve"> </t>
        </is>
      </c>
      <c r="F109" s="6" t="n">
        <v>5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urcha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2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ividen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9" t="n">
        <v>0.05</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emed dividen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3959</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onvertible shares</t>
        </is>
      </c>
      <c r="B113" s="4" t="inlineStr">
        <is>
          <t xml:space="preserve"> </t>
        </is>
      </c>
      <c r="C113" s="4" t="inlineStr">
        <is>
          <t xml:space="preserve"> </t>
        </is>
      </c>
      <c r="D113" s="4" t="inlineStr">
        <is>
          <t xml:space="preserve"> </t>
        </is>
      </c>
      <c r="E113" s="6" t="n">
        <v>5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12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Net of share issuance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4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edemption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446</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Preferred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onversion price of share</t>
        </is>
      </c>
      <c r="B119" s="4" t="inlineStr">
        <is>
          <t xml:space="preserve"> </t>
        </is>
      </c>
      <c r="C119" s="4" t="inlineStr">
        <is>
          <t xml:space="preserve"> </t>
        </is>
      </c>
      <c r="D119" s="4" t="inlineStr">
        <is>
          <t xml:space="preserve"> </t>
        </is>
      </c>
      <c r="E119" s="5" t="n">
        <v>3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Exercise price</t>
        </is>
      </c>
      <c r="B120" s="4" t="inlineStr">
        <is>
          <t xml:space="preserve"> </t>
        </is>
      </c>
      <c r="C120" s="4" t="inlineStr">
        <is>
          <t xml:space="preserve"> </t>
        </is>
      </c>
      <c r="D120" s="4" t="inlineStr">
        <is>
          <t xml:space="preserve"> </t>
        </is>
      </c>
      <c r="E120" s="5" t="n">
        <v>3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eries A Convertible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Preferred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onversion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5" t="n">
        <v>24</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Beneficial Ownership Limita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Preferred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Ownership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5" t="n">
        <v>0.0999</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15" t="n">
        <v>0.0999</v>
      </c>
      <c r="W127" s="4" t="inlineStr">
        <is>
          <t xml:space="preserve"> </t>
        </is>
      </c>
    </row>
    <row r="128">
      <c r="A128" s="4" t="inlineStr">
        <is>
          <t>Beneficial Ownership Limitation [Member] | Series A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Preferred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Ownership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5" t="n">
        <v>0.0999</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tated valu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108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rivative Liability [Member] | Series A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Preferred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rivative liabilities related to converted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954</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sheetData>
  <mergeCells count="2">
    <mergeCell ref="A1:A2"/>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s>
  <sheetData>
    <row r="1">
      <c r="A1" s="1" t="inlineStr">
        <is>
          <t>Preferred Stock (Details) - Schedule of Black-Scholes Option Pricing Model to Determine the Fair Values - $ / shares</t>
        </is>
      </c>
      <c r="D1" s="2" t="inlineStr">
        <is>
          <t>12 Months Ended</t>
        </is>
      </c>
    </row>
    <row r="2">
      <c r="B2" s="2" t="inlineStr">
        <is>
          <t>Sep. 14, 2023</t>
        </is>
      </c>
      <c r="C2" s="2" t="inlineStr">
        <is>
          <t>Jul. 10, 2023</t>
        </is>
      </c>
      <c r="D2" s="2" t="inlineStr">
        <is>
          <t>Dec. 31, 2023</t>
        </is>
      </c>
    </row>
    <row r="3">
      <c r="A3" s="4" t="inlineStr">
        <is>
          <t>Series A Preferred Shares September 14, 2023 [Member]</t>
        </is>
      </c>
      <c r="B3" s="4" t="inlineStr">
        <is>
          <t xml:space="preserve"> </t>
        </is>
      </c>
      <c r="C3" s="4" t="inlineStr">
        <is>
          <t xml:space="preserve"> </t>
        </is>
      </c>
      <c r="D3" s="4" t="inlineStr">
        <is>
          <t xml:space="preserve"> </t>
        </is>
      </c>
    </row>
    <row r="4">
      <c r="A4" s="3" t="inlineStr">
        <is>
          <t>Schedule of Series A Preferred Stock and Warrants [Line items]</t>
        </is>
      </c>
      <c r="B4" s="4" t="inlineStr">
        <is>
          <t xml:space="preserve"> </t>
        </is>
      </c>
      <c r="C4" s="4" t="inlineStr">
        <is>
          <t xml:space="preserve"> </t>
        </is>
      </c>
      <c r="D4" s="4" t="inlineStr">
        <is>
          <t xml:space="preserve"> </t>
        </is>
      </c>
    </row>
    <row r="5">
      <c r="A5" s="4" t="inlineStr">
        <is>
          <t>Number of shares valued (in Shares)</t>
        </is>
      </c>
      <c r="B5" s="6" t="n">
        <v>1417</v>
      </c>
      <c r="C5" s="4" t="inlineStr">
        <is>
          <t xml:space="preserve"> </t>
        </is>
      </c>
      <c r="D5" s="4" t="inlineStr">
        <is>
          <t xml:space="preserve"> </t>
        </is>
      </c>
    </row>
    <row r="6">
      <c r="A6" s="4" t="inlineStr">
        <is>
          <t>Stock Price (in Dollars per share)</t>
        </is>
      </c>
      <c r="B6" s="5" t="n">
        <v>1</v>
      </c>
      <c r="C6" s="4" t="inlineStr">
        <is>
          <t xml:space="preserve"> </t>
        </is>
      </c>
      <c r="D6" s="4" t="inlineStr">
        <is>
          <t xml:space="preserve"> </t>
        </is>
      </c>
    </row>
    <row r="7">
      <c r="A7" s="4" t="inlineStr">
        <is>
          <t>Risk fee rate</t>
        </is>
      </c>
      <c r="B7" s="15" t="n">
        <v>0.0537</v>
      </c>
      <c r="C7" s="4" t="inlineStr">
        <is>
          <t xml:space="preserve"> </t>
        </is>
      </c>
      <c r="D7" s="4" t="inlineStr">
        <is>
          <t xml:space="preserve"> </t>
        </is>
      </c>
    </row>
    <row r="8">
      <c r="A8" s="4" t="inlineStr">
        <is>
          <t>Dividend</t>
        </is>
      </c>
      <c r="B8" s="9" t="n">
        <v>0</v>
      </c>
      <c r="C8" s="4" t="inlineStr">
        <is>
          <t xml:space="preserve"> </t>
        </is>
      </c>
      <c r="D8" s="4" t="inlineStr">
        <is>
          <t xml:space="preserve"> </t>
        </is>
      </c>
    </row>
    <row r="9">
      <c r="A9" s="4" t="inlineStr">
        <is>
          <t>Volatility</t>
        </is>
      </c>
      <c r="B9" s="9" t="n">
        <v>1.19</v>
      </c>
      <c r="C9" s="4" t="inlineStr">
        <is>
          <t xml:space="preserve"> </t>
        </is>
      </c>
      <c r="D9" s="4" t="inlineStr">
        <is>
          <t xml:space="preserve"> </t>
        </is>
      </c>
    </row>
    <row r="10">
      <c r="A10" s="4" t="inlineStr">
        <is>
          <t>Series A Preferred Shares July 10, 2023 [Member]</t>
        </is>
      </c>
      <c r="B10" s="4" t="inlineStr">
        <is>
          <t xml:space="preserve"> </t>
        </is>
      </c>
      <c r="C10" s="4" t="inlineStr">
        <is>
          <t xml:space="preserve"> </t>
        </is>
      </c>
      <c r="D10" s="4" t="inlineStr">
        <is>
          <t xml:space="preserve"> </t>
        </is>
      </c>
    </row>
    <row r="11">
      <c r="A11" s="3" t="inlineStr">
        <is>
          <t>Schedule of Series A Preferred Stock and Warrants [Line items]</t>
        </is>
      </c>
      <c r="B11" s="4" t="inlineStr">
        <is>
          <t xml:space="preserve"> </t>
        </is>
      </c>
      <c r="C11" s="4" t="inlineStr">
        <is>
          <t xml:space="preserve"> </t>
        </is>
      </c>
      <c r="D11" s="4" t="inlineStr">
        <is>
          <t xml:space="preserve"> </t>
        </is>
      </c>
    </row>
    <row r="12">
      <c r="A12" s="4" t="inlineStr">
        <is>
          <t>Number of shares valued (in Shares)</t>
        </is>
      </c>
      <c r="B12" s="4" t="inlineStr">
        <is>
          <t xml:space="preserve"> </t>
        </is>
      </c>
      <c r="C12" s="6" t="n">
        <v>6047</v>
      </c>
      <c r="D12" s="4" t="inlineStr">
        <is>
          <t xml:space="preserve"> </t>
        </is>
      </c>
    </row>
    <row r="13">
      <c r="A13" s="4" t="inlineStr">
        <is>
          <t>Stock Price (in Dollars per share)</t>
        </is>
      </c>
      <c r="B13" s="4" t="inlineStr">
        <is>
          <t xml:space="preserve"> </t>
        </is>
      </c>
      <c r="C13" s="14" t="n">
        <v>3.4</v>
      </c>
      <c r="D13" s="4" t="inlineStr">
        <is>
          <t xml:space="preserve"> </t>
        </is>
      </c>
    </row>
    <row r="14">
      <c r="A14" s="4" t="inlineStr">
        <is>
          <t>Risk fee rate</t>
        </is>
      </c>
      <c r="B14" s="4" t="inlineStr">
        <is>
          <t xml:space="preserve"> </t>
        </is>
      </c>
      <c r="C14" s="15" t="n">
        <v>0.0528</v>
      </c>
      <c r="D14" s="4" t="inlineStr">
        <is>
          <t xml:space="preserve"> </t>
        </is>
      </c>
    </row>
    <row r="15">
      <c r="A15" s="4" t="inlineStr">
        <is>
          <t>Dividend</t>
        </is>
      </c>
      <c r="B15" s="4" t="inlineStr">
        <is>
          <t xml:space="preserve"> </t>
        </is>
      </c>
      <c r="C15" s="9" t="n">
        <v>0</v>
      </c>
      <c r="D15" s="4" t="inlineStr">
        <is>
          <t xml:space="preserve"> </t>
        </is>
      </c>
    </row>
    <row r="16">
      <c r="A16" s="4" t="inlineStr">
        <is>
          <t>Volatility</t>
        </is>
      </c>
      <c r="B16" s="4" t="inlineStr">
        <is>
          <t xml:space="preserve"> </t>
        </is>
      </c>
      <c r="C16" s="9" t="n">
        <v>1.4</v>
      </c>
      <c r="D16" s="4" t="inlineStr">
        <is>
          <t xml:space="preserve"> </t>
        </is>
      </c>
    </row>
    <row r="17">
      <c r="A17" s="4" t="inlineStr">
        <is>
          <t>Original Series A Preferred Shares [Member]</t>
        </is>
      </c>
      <c r="B17" s="4" t="inlineStr">
        <is>
          <t xml:space="preserve"> </t>
        </is>
      </c>
      <c r="C17" s="4" t="inlineStr">
        <is>
          <t xml:space="preserve"> </t>
        </is>
      </c>
      <c r="D17" s="4" t="inlineStr">
        <is>
          <t xml:space="preserve"> </t>
        </is>
      </c>
    </row>
    <row r="18">
      <c r="A18" s="3" t="inlineStr">
        <is>
          <t>Schedule of Series A Preferred Stock and Warrants [Line items]</t>
        </is>
      </c>
      <c r="B18" s="4" t="inlineStr">
        <is>
          <t xml:space="preserve"> </t>
        </is>
      </c>
      <c r="C18" s="4" t="inlineStr">
        <is>
          <t xml:space="preserve"> </t>
        </is>
      </c>
      <c r="D18" s="4" t="inlineStr">
        <is>
          <t xml:space="preserve"> </t>
        </is>
      </c>
    </row>
    <row r="19">
      <c r="A19" s="4" t="inlineStr">
        <is>
          <t>Number of shares valued (in Shares)</t>
        </is>
      </c>
      <c r="B19" s="4" t="inlineStr">
        <is>
          <t xml:space="preserve"> </t>
        </is>
      </c>
      <c r="C19" s="4" t="inlineStr">
        <is>
          <t xml:space="preserve"> </t>
        </is>
      </c>
      <c r="D19" s="6" t="n">
        <v>4239</v>
      </c>
    </row>
    <row r="20">
      <c r="A20" s="4" t="inlineStr">
        <is>
          <t>Stock Price (in Dollars per share)</t>
        </is>
      </c>
      <c r="B20" s="4" t="inlineStr">
        <is>
          <t xml:space="preserve"> </t>
        </is>
      </c>
      <c r="C20" s="4" t="inlineStr">
        <is>
          <t xml:space="preserve"> </t>
        </is>
      </c>
      <c r="D20" s="14" t="n">
        <v>20.4</v>
      </c>
    </row>
    <row r="21">
      <c r="A21" s="4" t="inlineStr">
        <is>
          <t>Exercise price (in Dollars per share)</t>
        </is>
      </c>
      <c r="B21" s="4" t="inlineStr">
        <is>
          <t xml:space="preserve"> </t>
        </is>
      </c>
      <c r="C21" s="4" t="inlineStr">
        <is>
          <t xml:space="preserve"> </t>
        </is>
      </c>
      <c r="D21" s="5" t="n">
        <v>30</v>
      </c>
    </row>
    <row r="22">
      <c r="A22" s="4" t="inlineStr">
        <is>
          <t>Risk fee rate</t>
        </is>
      </c>
      <c r="B22" s="4" t="inlineStr">
        <is>
          <t xml:space="preserve"> </t>
        </is>
      </c>
      <c r="C22" s="4" t="inlineStr">
        <is>
          <t xml:space="preserve"> </t>
        </is>
      </c>
      <c r="D22" s="15" t="n">
        <v>0.051</v>
      </c>
    </row>
    <row r="23">
      <c r="A23" s="4" t="inlineStr">
        <is>
          <t>Dividend</t>
        </is>
      </c>
      <c r="B23" s="4" t="inlineStr">
        <is>
          <t xml:space="preserve"> </t>
        </is>
      </c>
      <c r="C23" s="4" t="inlineStr">
        <is>
          <t xml:space="preserve"> </t>
        </is>
      </c>
      <c r="D23" s="9" t="n">
        <v>0</v>
      </c>
    </row>
    <row r="24">
      <c r="A24" s="4" t="inlineStr">
        <is>
          <t>Expected liquidity event</t>
        </is>
      </c>
      <c r="B24" s="4" t="inlineStr">
        <is>
          <t xml:space="preserve"> </t>
        </is>
      </c>
      <c r="C24" s="4" t="inlineStr">
        <is>
          <t xml:space="preserve"> </t>
        </is>
      </c>
      <c r="D24" s="4" t="inlineStr">
        <is>
          <t>September 15, 2023</t>
        </is>
      </c>
    </row>
    <row r="25">
      <c r="A25" s="4" t="inlineStr">
        <is>
          <t>Volatility</t>
        </is>
      </c>
      <c r="B25" s="4" t="inlineStr">
        <is>
          <t xml:space="preserve"> </t>
        </is>
      </c>
      <c r="C25" s="4" t="inlineStr">
        <is>
          <t xml:space="preserve"> </t>
        </is>
      </c>
      <c r="D25" s="9" t="n">
        <v>1.56</v>
      </c>
    </row>
    <row r="26">
      <c r="A26" s="4" t="inlineStr">
        <is>
          <t>Debt Settled for Series A Preferred Shares [Member]</t>
        </is>
      </c>
      <c r="B26" s="4" t="inlineStr">
        <is>
          <t xml:space="preserve"> </t>
        </is>
      </c>
      <c r="C26" s="4" t="inlineStr">
        <is>
          <t xml:space="preserve"> </t>
        </is>
      </c>
      <c r="D26" s="4" t="inlineStr">
        <is>
          <t xml:space="preserve"> </t>
        </is>
      </c>
    </row>
    <row r="27">
      <c r="A27" s="3" t="inlineStr">
        <is>
          <t>Schedule of Series A Preferred Stock and Warrants [Line items]</t>
        </is>
      </c>
      <c r="B27" s="4" t="inlineStr">
        <is>
          <t xml:space="preserve"> </t>
        </is>
      </c>
      <c r="C27" s="4" t="inlineStr">
        <is>
          <t xml:space="preserve"> </t>
        </is>
      </c>
      <c r="D27" s="4" t="inlineStr">
        <is>
          <t xml:space="preserve"> </t>
        </is>
      </c>
    </row>
    <row r="28">
      <c r="A28" s="4" t="inlineStr">
        <is>
          <t>Number of shares valued (in Shares)</t>
        </is>
      </c>
      <c r="B28" s="4" t="inlineStr">
        <is>
          <t xml:space="preserve"> </t>
        </is>
      </c>
      <c r="C28" s="4" t="inlineStr">
        <is>
          <t xml:space="preserve"> </t>
        </is>
      </c>
      <c r="D28" s="6" t="n">
        <v>5577</v>
      </c>
    </row>
    <row r="29">
      <c r="A29" s="4" t="inlineStr">
        <is>
          <t>Stock Price (in Dollars per share)</t>
        </is>
      </c>
      <c r="B29" s="4" t="inlineStr">
        <is>
          <t xml:space="preserve"> </t>
        </is>
      </c>
      <c r="C29" s="4" t="inlineStr">
        <is>
          <t xml:space="preserve"> </t>
        </is>
      </c>
      <c r="D29" s="14" t="n">
        <v>20.4</v>
      </c>
    </row>
    <row r="30">
      <c r="A30" s="4" t="inlineStr">
        <is>
          <t>Exercise price (in Dollars per share)</t>
        </is>
      </c>
      <c r="B30" s="4" t="inlineStr">
        <is>
          <t xml:space="preserve"> </t>
        </is>
      </c>
      <c r="C30" s="4" t="inlineStr">
        <is>
          <t xml:space="preserve"> </t>
        </is>
      </c>
      <c r="D30" s="5" t="n">
        <v>30</v>
      </c>
    </row>
    <row r="31">
      <c r="A31" s="4" t="inlineStr">
        <is>
          <t>Risk fee rate</t>
        </is>
      </c>
      <c r="B31" s="4" t="inlineStr">
        <is>
          <t xml:space="preserve"> </t>
        </is>
      </c>
      <c r="C31" s="4" t="inlineStr">
        <is>
          <t xml:space="preserve"> </t>
        </is>
      </c>
      <c r="D31" s="15" t="n">
        <v>0.051</v>
      </c>
    </row>
    <row r="32">
      <c r="A32" s="4" t="inlineStr">
        <is>
          <t>Dividend</t>
        </is>
      </c>
      <c r="B32" s="4" t="inlineStr">
        <is>
          <t xml:space="preserve"> </t>
        </is>
      </c>
      <c r="C32" s="4" t="inlineStr">
        <is>
          <t xml:space="preserve"> </t>
        </is>
      </c>
      <c r="D32" s="9" t="n">
        <v>0</v>
      </c>
    </row>
    <row r="33">
      <c r="A33" s="4" t="inlineStr">
        <is>
          <t>Expected liquidity event</t>
        </is>
      </c>
      <c r="B33" s="4" t="inlineStr">
        <is>
          <t xml:space="preserve"> </t>
        </is>
      </c>
      <c r="C33" s="4" t="inlineStr">
        <is>
          <t xml:space="preserve"> </t>
        </is>
      </c>
      <c r="D33" s="4" t="inlineStr">
        <is>
          <t>September 15, 2023</t>
        </is>
      </c>
    </row>
    <row r="34">
      <c r="A34" s="4" t="inlineStr">
        <is>
          <t>Volatility</t>
        </is>
      </c>
      <c r="B34" s="4" t="inlineStr">
        <is>
          <t xml:space="preserve"> </t>
        </is>
      </c>
      <c r="C34" s="4" t="inlineStr">
        <is>
          <t xml:space="preserve"> </t>
        </is>
      </c>
      <c r="D34" s="9" t="n">
        <v>1.56</v>
      </c>
    </row>
    <row r="35">
      <c r="A35" s="4" t="inlineStr">
        <is>
          <t>Series C Preferred Shares Exchanged for Series A Preferred Shares [Member]</t>
        </is>
      </c>
      <c r="B35" s="4" t="inlineStr">
        <is>
          <t xml:space="preserve"> </t>
        </is>
      </c>
      <c r="C35" s="4" t="inlineStr">
        <is>
          <t xml:space="preserve"> </t>
        </is>
      </c>
      <c r="D35" s="4" t="inlineStr">
        <is>
          <t xml:space="preserve"> </t>
        </is>
      </c>
    </row>
    <row r="36">
      <c r="A36" s="3" t="inlineStr">
        <is>
          <t>Schedule of Series A Preferred Stock and Warrants [Line items]</t>
        </is>
      </c>
      <c r="B36" s="4" t="inlineStr">
        <is>
          <t xml:space="preserve"> </t>
        </is>
      </c>
      <c r="C36" s="4" t="inlineStr">
        <is>
          <t xml:space="preserve"> </t>
        </is>
      </c>
      <c r="D36" s="4" t="inlineStr">
        <is>
          <t xml:space="preserve"> </t>
        </is>
      </c>
    </row>
    <row r="37">
      <c r="A37" s="4" t="inlineStr">
        <is>
          <t>Number of shares valued (in Shares)</t>
        </is>
      </c>
      <c r="B37" s="4" t="inlineStr">
        <is>
          <t xml:space="preserve"> </t>
        </is>
      </c>
      <c r="C37" s="4" t="inlineStr">
        <is>
          <t xml:space="preserve"> </t>
        </is>
      </c>
      <c r="D37" s="6" t="n">
        <v>486</v>
      </c>
    </row>
    <row r="38">
      <c r="A38" s="4" t="inlineStr">
        <is>
          <t>Stock Price (in Dollars per share)</t>
        </is>
      </c>
      <c r="B38" s="4" t="inlineStr">
        <is>
          <t xml:space="preserve"> </t>
        </is>
      </c>
      <c r="C38" s="4" t="inlineStr">
        <is>
          <t xml:space="preserve"> </t>
        </is>
      </c>
      <c r="D38" s="14" t="n">
        <v>20.4</v>
      </c>
    </row>
    <row r="39">
      <c r="A39" s="4" t="inlineStr">
        <is>
          <t>Exercise price (in Dollars per share)</t>
        </is>
      </c>
      <c r="B39" s="4" t="inlineStr">
        <is>
          <t xml:space="preserve"> </t>
        </is>
      </c>
      <c r="C39" s="4" t="inlineStr">
        <is>
          <t xml:space="preserve"> </t>
        </is>
      </c>
      <c r="D39" s="5" t="n">
        <v>30</v>
      </c>
    </row>
    <row r="40">
      <c r="A40" s="4" t="inlineStr">
        <is>
          <t>Risk fee rate</t>
        </is>
      </c>
      <c r="B40" s="4" t="inlineStr">
        <is>
          <t xml:space="preserve"> </t>
        </is>
      </c>
      <c r="C40" s="4" t="inlineStr">
        <is>
          <t xml:space="preserve"> </t>
        </is>
      </c>
      <c r="D40" s="15" t="n">
        <v>0.051</v>
      </c>
    </row>
    <row r="41">
      <c r="A41" s="4" t="inlineStr">
        <is>
          <t>Dividend</t>
        </is>
      </c>
      <c r="B41" s="4" t="inlineStr">
        <is>
          <t xml:space="preserve"> </t>
        </is>
      </c>
      <c r="C41" s="4" t="inlineStr">
        <is>
          <t xml:space="preserve"> </t>
        </is>
      </c>
      <c r="D41" s="9" t="n">
        <v>0</v>
      </c>
    </row>
    <row r="42">
      <c r="A42" s="4" t="inlineStr">
        <is>
          <t>Expected liquidity event</t>
        </is>
      </c>
      <c r="B42" s="4" t="inlineStr">
        <is>
          <t xml:space="preserve"> </t>
        </is>
      </c>
      <c r="C42" s="4" t="inlineStr">
        <is>
          <t xml:space="preserve"> </t>
        </is>
      </c>
      <c r="D42" s="4" t="inlineStr">
        <is>
          <t>September 15, 2023</t>
        </is>
      </c>
    </row>
    <row r="43">
      <c r="A43" s="4" t="inlineStr">
        <is>
          <t>Volatility</t>
        </is>
      </c>
      <c r="B43" s="4" t="inlineStr">
        <is>
          <t xml:space="preserve"> </t>
        </is>
      </c>
      <c r="C43" s="4" t="inlineStr">
        <is>
          <t xml:space="preserve"> </t>
        </is>
      </c>
      <c r="D43" s="9" t="n">
        <v>1.56</v>
      </c>
    </row>
    <row r="44">
      <c r="A44" s="4" t="inlineStr">
        <is>
          <t>Pre-Modification [Member] | Series A Preferred Shares September 14, 2023 [Member]</t>
        </is>
      </c>
      <c r="B44" s="4" t="inlineStr">
        <is>
          <t xml:space="preserve"> </t>
        </is>
      </c>
      <c r="C44" s="4" t="inlineStr">
        <is>
          <t xml:space="preserve"> </t>
        </is>
      </c>
      <c r="D44" s="4" t="inlineStr">
        <is>
          <t xml:space="preserve"> </t>
        </is>
      </c>
    </row>
    <row r="45">
      <c r="A45" s="3" t="inlineStr">
        <is>
          <t>Schedule of Series A Preferred Stock and Warrants [Line items]</t>
        </is>
      </c>
      <c r="B45" s="4" t="inlineStr">
        <is>
          <t xml:space="preserve"> </t>
        </is>
      </c>
      <c r="C45" s="4" t="inlineStr">
        <is>
          <t xml:space="preserve"> </t>
        </is>
      </c>
      <c r="D45" s="4" t="inlineStr">
        <is>
          <t xml:space="preserve"> </t>
        </is>
      </c>
    </row>
    <row r="46">
      <c r="A46" s="4" t="inlineStr">
        <is>
          <t>Exercise price (in Dollars per share)</t>
        </is>
      </c>
      <c r="B46" s="14" t="n">
        <v>4.5</v>
      </c>
      <c r="C46" s="4" t="inlineStr">
        <is>
          <t xml:space="preserve"> </t>
        </is>
      </c>
      <c r="D46" s="4" t="inlineStr">
        <is>
          <t xml:space="preserve"> </t>
        </is>
      </c>
    </row>
    <row r="47">
      <c r="A47" s="4" t="inlineStr">
        <is>
          <t>Pre-Modification [Member] | Series A Preferred Shares July 10, 2023 [Member]</t>
        </is>
      </c>
      <c r="B47" s="4" t="inlineStr">
        <is>
          <t xml:space="preserve"> </t>
        </is>
      </c>
      <c r="C47" s="4" t="inlineStr">
        <is>
          <t xml:space="preserve"> </t>
        </is>
      </c>
      <c r="D47" s="4" t="inlineStr">
        <is>
          <t xml:space="preserve"> </t>
        </is>
      </c>
    </row>
    <row r="48">
      <c r="A48" s="3" t="inlineStr">
        <is>
          <t>Schedule of Series A Preferred Stock and Warrants [Line items]</t>
        </is>
      </c>
      <c r="B48" s="4" t="inlineStr">
        <is>
          <t xml:space="preserve"> </t>
        </is>
      </c>
      <c r="C48" s="4" t="inlineStr">
        <is>
          <t xml:space="preserve"> </t>
        </is>
      </c>
      <c r="D48" s="4" t="inlineStr">
        <is>
          <t xml:space="preserve"> </t>
        </is>
      </c>
    </row>
    <row r="49">
      <c r="A49" s="4" t="inlineStr">
        <is>
          <t>Exercise price (in Dollars per share)</t>
        </is>
      </c>
      <c r="B49" s="4" t="inlineStr">
        <is>
          <t xml:space="preserve"> </t>
        </is>
      </c>
      <c r="C49" s="5" t="n">
        <v>8</v>
      </c>
      <c r="D49" s="4" t="inlineStr">
        <is>
          <t xml:space="preserve"> </t>
        </is>
      </c>
    </row>
    <row r="50">
      <c r="A50" s="4" t="inlineStr">
        <is>
          <t>Post-Modification [Member] | Series A Preferred Shares September 14, 2023 [Member]</t>
        </is>
      </c>
      <c r="B50" s="4" t="inlineStr">
        <is>
          <t xml:space="preserve"> </t>
        </is>
      </c>
      <c r="C50" s="4" t="inlineStr">
        <is>
          <t xml:space="preserve"> </t>
        </is>
      </c>
      <c r="D50" s="4" t="inlineStr">
        <is>
          <t xml:space="preserve"> </t>
        </is>
      </c>
    </row>
    <row r="51">
      <c r="A51" s="3" t="inlineStr">
        <is>
          <t>Schedule of Series A Preferred Stock and Warrants [Line items]</t>
        </is>
      </c>
      <c r="B51" s="4" t="inlineStr">
        <is>
          <t xml:space="preserve"> </t>
        </is>
      </c>
      <c r="C51" s="4" t="inlineStr">
        <is>
          <t xml:space="preserve"> </t>
        </is>
      </c>
      <c r="D51" s="4" t="inlineStr">
        <is>
          <t xml:space="preserve"> </t>
        </is>
      </c>
    </row>
    <row r="52">
      <c r="A52" s="4" t="inlineStr">
        <is>
          <t>Exercise price (in Dollars per share)</t>
        </is>
      </c>
      <c r="B52" s="5" t="n">
        <v>1</v>
      </c>
      <c r="C52" s="4" t="inlineStr">
        <is>
          <t xml:space="preserve"> </t>
        </is>
      </c>
      <c r="D52" s="4" t="inlineStr">
        <is>
          <t xml:space="preserve"> </t>
        </is>
      </c>
    </row>
    <row r="53">
      <c r="A53" s="4" t="inlineStr">
        <is>
          <t>Post-Modification [Member] | Series A Preferred Shares July 10, 2023 [Member]</t>
        </is>
      </c>
      <c r="B53" s="4" t="inlineStr">
        <is>
          <t xml:space="preserve"> </t>
        </is>
      </c>
      <c r="C53" s="4" t="inlineStr">
        <is>
          <t xml:space="preserve"> </t>
        </is>
      </c>
      <c r="D53" s="4" t="inlineStr">
        <is>
          <t xml:space="preserve"> </t>
        </is>
      </c>
    </row>
    <row r="54">
      <c r="A54" s="3" t="inlineStr">
        <is>
          <t>Schedule of Series A Preferred Stock and Warrants [Line items]</t>
        </is>
      </c>
      <c r="B54" s="4" t="inlineStr">
        <is>
          <t xml:space="preserve"> </t>
        </is>
      </c>
      <c r="C54" s="4" t="inlineStr">
        <is>
          <t xml:space="preserve"> </t>
        </is>
      </c>
      <c r="D54" s="4" t="inlineStr">
        <is>
          <t xml:space="preserve"> </t>
        </is>
      </c>
    </row>
    <row r="55">
      <c r="A55" s="4" t="inlineStr">
        <is>
          <t>Exercise price (in Dollars per share)</t>
        </is>
      </c>
      <c r="B55" s="4" t="inlineStr">
        <is>
          <t xml:space="preserve"> </t>
        </is>
      </c>
      <c r="C55" s="14" t="n">
        <v>4.5</v>
      </c>
      <c r="D5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Details) - Schedule of Series A Preferred Stock and Exchange Warrants - USD ($) $ in Thousands</t>
        </is>
      </c>
      <c r="B1" s="2" t="inlineStr">
        <is>
          <t>12 Months Ended</t>
        </is>
      </c>
    </row>
    <row r="2">
      <c r="B2" s="2" t="inlineStr">
        <is>
          <t>Dec. 31, 2023</t>
        </is>
      </c>
      <c r="C2" s="2" t="inlineStr">
        <is>
          <t>Dec. 31, 2022</t>
        </is>
      </c>
    </row>
    <row r="3">
      <c r="A3" s="4" t="inlineStr">
        <is>
          <t>3i Exchange Warrant liability [Member]</t>
        </is>
      </c>
      <c r="B3" s="4" t="inlineStr">
        <is>
          <t xml:space="preserve"> </t>
        </is>
      </c>
      <c r="C3" s="4" t="inlineStr">
        <is>
          <t xml:space="preserve"> </t>
        </is>
      </c>
    </row>
    <row r="4">
      <c r="A4" s="3" t="inlineStr">
        <is>
          <t>Schedule of Series A Preferred Stock and Exchange Warrants [Line Items]</t>
        </is>
      </c>
      <c r="B4" s="4" t="inlineStr">
        <is>
          <t xml:space="preserve"> </t>
        </is>
      </c>
      <c r="C4" s="4" t="inlineStr">
        <is>
          <t xml:space="preserve"> </t>
        </is>
      </c>
    </row>
    <row r="5">
      <c r="A5" s="4" t="inlineStr">
        <is>
          <t>Beginning balance</t>
        </is>
      </c>
      <c r="B5" s="5" t="n">
        <v>374</v>
      </c>
      <c r="C5" s="5" t="n">
        <v>11273</v>
      </c>
    </row>
    <row r="6">
      <c r="A6" s="4" t="inlineStr">
        <is>
          <t>Conversion of Series A Preferred Stock, net</t>
        </is>
      </c>
      <c r="B6" s="4" t="inlineStr">
        <is>
          <t xml:space="preserve"> </t>
        </is>
      </c>
      <c r="C6" s="4" t="inlineStr">
        <is>
          <t xml:space="preserve"> </t>
        </is>
      </c>
    </row>
    <row r="7">
      <c r="A7" s="4" t="inlineStr">
        <is>
          <t>Elimination of redemption rights on Series A Preferred stock; deemed dividend of $3,328</t>
        </is>
      </c>
      <c r="B7" s="4" t="inlineStr">
        <is>
          <t xml:space="preserve"> </t>
        </is>
      </c>
      <c r="C7" s="4" t="inlineStr">
        <is>
          <t xml:space="preserve"> </t>
        </is>
      </c>
    </row>
    <row r="8">
      <c r="A8" s="4" t="inlineStr">
        <is>
          <t>Redemption of 6,180 Series A Preferred Stock, deemed dividend of $526</t>
        </is>
      </c>
      <c r="B8" s="4" t="inlineStr">
        <is>
          <t xml:space="preserve"> </t>
        </is>
      </c>
      <c r="C8" s="4" t="inlineStr">
        <is>
          <t xml:space="preserve"> </t>
        </is>
      </c>
    </row>
    <row r="9">
      <c r="A9" s="4" t="inlineStr">
        <is>
          <t>Issuance of 486 Series A Preferred stock as repayment of $350 debt; $103 charged to interest expense</t>
        </is>
      </c>
      <c r="B9" s="4" t="inlineStr">
        <is>
          <t xml:space="preserve"> </t>
        </is>
      </c>
      <c r="C9" s="4" t="inlineStr">
        <is>
          <t xml:space="preserve"> </t>
        </is>
      </c>
    </row>
    <row r="10">
      <c r="A10" s="4" t="inlineStr">
        <is>
          <t>Exchange of 50,000 Series C Preferred Stock for 5,577 Series A Preferred Stock; deemed dividend of $3,959</t>
        </is>
      </c>
      <c r="B10" s="4" t="inlineStr">
        <is>
          <t xml:space="preserve"> </t>
        </is>
      </c>
      <c r="C10" s="4" t="inlineStr">
        <is>
          <t xml:space="preserve"> </t>
        </is>
      </c>
    </row>
    <row r="11">
      <c r="A11" s="4" t="inlineStr">
        <is>
          <t>Cashless redemption of 5,045,446 Exchange Warrants for 500,000 common shares</t>
        </is>
      </c>
      <c r="B11" s="6" t="n">
        <v>-1031</v>
      </c>
      <c r="C11" s="4" t="inlineStr">
        <is>
          <t xml:space="preserve"> </t>
        </is>
      </c>
    </row>
    <row r="12">
      <c r="A12" s="4" t="inlineStr">
        <is>
          <t>Conversion of 6,214 shares of Series A Preferred stock into common stock</t>
        </is>
      </c>
      <c r="B12" s="4" t="inlineStr">
        <is>
          <t xml:space="preserve"> </t>
        </is>
      </c>
      <c r="C12" s="4" t="inlineStr">
        <is>
          <t xml:space="preserve"> </t>
        </is>
      </c>
    </row>
    <row r="13">
      <c r="A13" s="4" t="inlineStr">
        <is>
          <t>Reclassification of derivative liability relating to converted Series A Preferred Stock</t>
        </is>
      </c>
      <c r="B13" s="4" t="inlineStr">
        <is>
          <t xml:space="preserve"> </t>
        </is>
      </c>
      <c r="C13" s="4" t="inlineStr">
        <is>
          <t xml:space="preserve"> </t>
        </is>
      </c>
    </row>
    <row r="14">
      <c r="A14" s="4" t="inlineStr">
        <is>
          <t>Floor price adjustment on conversion of shares of Series A Preferred Stock</t>
        </is>
      </c>
      <c r="B14" s="4" t="inlineStr">
        <is>
          <t xml:space="preserve"> </t>
        </is>
      </c>
      <c r="C14" s="4" t="inlineStr">
        <is>
          <t xml:space="preserve"> </t>
        </is>
      </c>
    </row>
    <row r="15">
      <c r="A15" s="4" t="inlineStr">
        <is>
          <t>Deemed dividend on Preferred Stock</t>
        </is>
      </c>
      <c r="B15" s="4" t="inlineStr">
        <is>
          <t xml:space="preserve"> </t>
        </is>
      </c>
      <c r="C15" s="4" t="inlineStr">
        <is>
          <t xml:space="preserve"> </t>
        </is>
      </c>
    </row>
    <row r="16">
      <c r="A16" s="4" t="inlineStr">
        <is>
          <t>Fair value adjustment</t>
        </is>
      </c>
      <c r="B16" s="6" t="n">
        <v>1477</v>
      </c>
      <c r="C16" s="6" t="n">
        <v>-10899</v>
      </c>
    </row>
    <row r="17">
      <c r="A17" s="4" t="inlineStr">
        <is>
          <t>Ending balance</t>
        </is>
      </c>
      <c r="B17" s="6" t="n">
        <v>820</v>
      </c>
      <c r="C17" s="6" t="n">
        <v>374</v>
      </c>
    </row>
    <row r="18">
      <c r="A18" s="4" t="inlineStr">
        <is>
          <t>3i Exchange Warrant liability [Member] | July 10, 2023 [Member]</t>
        </is>
      </c>
      <c r="B18" s="4" t="inlineStr">
        <is>
          <t xml:space="preserve"> </t>
        </is>
      </c>
      <c r="C18" s="4" t="inlineStr">
        <is>
          <t xml:space="preserve"> </t>
        </is>
      </c>
    </row>
    <row r="19">
      <c r="A19" s="3" t="inlineStr">
        <is>
          <t>Schedule of Series A Preferred Stock and Exchange Warrants [Line Items]</t>
        </is>
      </c>
      <c r="B19" s="4" t="inlineStr">
        <is>
          <t xml:space="preserve"> </t>
        </is>
      </c>
      <c r="C19" s="4" t="inlineStr">
        <is>
          <t xml:space="preserve"> </t>
        </is>
      </c>
    </row>
    <row r="20">
      <c r="A20" s="4" t="inlineStr">
        <is>
          <t>Deemed dividend modification</t>
        </is>
      </c>
      <c r="B20" s="4" t="inlineStr">
        <is>
          <t xml:space="preserve"> </t>
        </is>
      </c>
      <c r="C20" s="4" t="inlineStr">
        <is>
          <t xml:space="preserve"> </t>
        </is>
      </c>
    </row>
    <row r="21">
      <c r="A21" s="4" t="inlineStr">
        <is>
          <t>3i Exchange Warrant liability [Member] | September 14, 2023 [Member]</t>
        </is>
      </c>
      <c r="B21" s="4" t="inlineStr">
        <is>
          <t xml:space="preserve"> </t>
        </is>
      </c>
      <c r="C21" s="4" t="inlineStr">
        <is>
          <t xml:space="preserve"> </t>
        </is>
      </c>
    </row>
    <row r="22">
      <c r="A22" s="3" t="inlineStr">
        <is>
          <t>Schedule of Series A Preferred Stock and Exchange Warrants [Line Items]</t>
        </is>
      </c>
      <c r="B22" s="4" t="inlineStr">
        <is>
          <t xml:space="preserve"> </t>
        </is>
      </c>
      <c r="C22" s="4" t="inlineStr">
        <is>
          <t xml:space="preserve"> </t>
        </is>
      </c>
    </row>
    <row r="23">
      <c r="A23" s="4" t="inlineStr">
        <is>
          <t>Deemed dividend modification</t>
        </is>
      </c>
      <c r="B23" s="4" t="inlineStr">
        <is>
          <t xml:space="preserve"> </t>
        </is>
      </c>
      <c r="C23" s="4" t="inlineStr">
        <is>
          <t xml:space="preserve"> </t>
        </is>
      </c>
    </row>
    <row r="24">
      <c r="A24" s="4" t="inlineStr">
        <is>
          <t>Series A Convertible Preferred Stock – Mezzanine Equity [Member]</t>
        </is>
      </c>
      <c r="B24" s="4" t="inlineStr">
        <is>
          <t xml:space="preserve"> </t>
        </is>
      </c>
      <c r="C24" s="4" t="inlineStr">
        <is>
          <t xml:space="preserve"> </t>
        </is>
      </c>
    </row>
    <row r="25">
      <c r="A25" s="3" t="inlineStr">
        <is>
          <t>Schedule of Series A Preferred Stock and Exchange Warrants [Line Items]</t>
        </is>
      </c>
      <c r="B25" s="4" t="inlineStr">
        <is>
          <t xml:space="preserve"> </t>
        </is>
      </c>
      <c r="C25" s="4" t="inlineStr">
        <is>
          <t xml:space="preserve"> </t>
        </is>
      </c>
    </row>
    <row r="26">
      <c r="A26" s="4" t="inlineStr">
        <is>
          <t>Beginning balance</t>
        </is>
      </c>
      <c r="B26" s="6" t="n">
        <v>2001</v>
      </c>
      <c r="C26" s="6" t="n">
        <v>7181</v>
      </c>
    </row>
    <row r="27">
      <c r="A27" s="4" t="inlineStr">
        <is>
          <t>Conversion of Series A Preferred Stock, net</t>
        </is>
      </c>
      <c r="B27" s="6" t="n">
        <v>-1377</v>
      </c>
      <c r="C27" s="4" t="inlineStr">
        <is>
          <t xml:space="preserve"> </t>
        </is>
      </c>
    </row>
    <row r="28">
      <c r="A28" s="4" t="inlineStr">
        <is>
          <t>Elimination of redemption rights on Series A Preferred stock; deemed dividend of $3,328</t>
        </is>
      </c>
      <c r="B28" s="6" t="n">
        <v>-624</v>
      </c>
      <c r="C28" s="4" t="inlineStr">
        <is>
          <t xml:space="preserve"> </t>
        </is>
      </c>
    </row>
    <row r="29">
      <c r="A29" s="4" t="inlineStr">
        <is>
          <t>Redemption of 6,180 Series A Preferred Stock, deemed dividend of $526</t>
        </is>
      </c>
      <c r="B29" s="4" t="inlineStr">
        <is>
          <t xml:space="preserve"> </t>
        </is>
      </c>
      <c r="C29" s="4" t="inlineStr">
        <is>
          <t xml:space="preserve"> </t>
        </is>
      </c>
    </row>
    <row r="30">
      <c r="A30" s="4" t="inlineStr">
        <is>
          <t>Issuance of 486 Series A Preferred stock as repayment of $350 debt; $103 charged to interest expense</t>
        </is>
      </c>
      <c r="B30" s="4" t="inlineStr">
        <is>
          <t xml:space="preserve"> </t>
        </is>
      </c>
      <c r="C30" s="4" t="inlineStr">
        <is>
          <t xml:space="preserve"> </t>
        </is>
      </c>
    </row>
    <row r="31">
      <c r="A31" s="4" t="inlineStr">
        <is>
          <t>Exchange of 50,000 Series C Preferred Stock for 5,577 Series A Preferred Stock; deemed dividend of $3,959</t>
        </is>
      </c>
      <c r="B31" s="4" t="inlineStr">
        <is>
          <t xml:space="preserve"> </t>
        </is>
      </c>
      <c r="C31" s="4" t="inlineStr">
        <is>
          <t xml:space="preserve"> </t>
        </is>
      </c>
    </row>
    <row r="32">
      <c r="A32" s="4" t="inlineStr">
        <is>
          <t>Cashless redemption of 5,045,446 Exchange Warrants for 500,000 common shares</t>
        </is>
      </c>
      <c r="B32" s="4" t="inlineStr">
        <is>
          <t xml:space="preserve"> </t>
        </is>
      </c>
      <c r="C32" s="4" t="inlineStr">
        <is>
          <t xml:space="preserve"> </t>
        </is>
      </c>
    </row>
    <row r="33">
      <c r="A33" s="4" t="inlineStr">
        <is>
          <t>Conversion of 6,214 shares of Series A Preferred stock into common stock</t>
        </is>
      </c>
      <c r="B33" s="4" t="inlineStr">
        <is>
          <t xml:space="preserve"> </t>
        </is>
      </c>
      <c r="C33" s="4" t="inlineStr">
        <is>
          <t xml:space="preserve"> </t>
        </is>
      </c>
    </row>
    <row r="34">
      <c r="A34" s="4" t="inlineStr">
        <is>
          <t>Reclassification of derivative liability relating to converted Series A Preferred Stock</t>
        </is>
      </c>
      <c r="B34" s="4" t="inlineStr">
        <is>
          <t xml:space="preserve"> </t>
        </is>
      </c>
      <c r="C34" s="6" t="n">
        <v>-954</v>
      </c>
    </row>
    <row r="35">
      <c r="A35" s="4" t="inlineStr">
        <is>
          <t>Floor price adjustment on conversion of shares of Series A Preferred Stock</t>
        </is>
      </c>
      <c r="B35" s="4" t="inlineStr">
        <is>
          <t xml:space="preserve"> </t>
        </is>
      </c>
      <c r="C35" s="4" t="inlineStr">
        <is>
          <t xml:space="preserve"> </t>
        </is>
      </c>
    </row>
    <row r="36">
      <c r="A36" s="4" t="inlineStr">
        <is>
          <t>Deemed dividend on Preferred Stock</t>
        </is>
      </c>
      <c r="B36" s="4" t="inlineStr">
        <is>
          <t xml:space="preserve"> </t>
        </is>
      </c>
      <c r="C36" s="4" t="inlineStr">
        <is>
          <t xml:space="preserve"> </t>
        </is>
      </c>
    </row>
    <row r="37">
      <c r="A37" s="4" t="inlineStr">
        <is>
          <t>Fair value adjustment</t>
        </is>
      </c>
      <c r="B37" s="4" t="inlineStr">
        <is>
          <t xml:space="preserve"> </t>
        </is>
      </c>
      <c r="C37" s="6" t="n">
        <v>-6227</v>
      </c>
    </row>
    <row r="38">
      <c r="A38" s="4" t="inlineStr">
        <is>
          <t>Ending balance</t>
        </is>
      </c>
      <c r="B38" s="4" t="inlineStr">
        <is>
          <t xml:space="preserve"> </t>
        </is>
      </c>
      <c r="C38" s="6" t="n">
        <v>2001</v>
      </c>
    </row>
    <row r="39">
      <c r="A39" s="4" t="inlineStr">
        <is>
          <t>Series A Convertible Preferred Stock – Mezzanine Equity [Member] | July 10, 2023 [Member]</t>
        </is>
      </c>
      <c r="B39" s="4" t="inlineStr">
        <is>
          <t xml:space="preserve"> </t>
        </is>
      </c>
      <c r="C39" s="4" t="inlineStr">
        <is>
          <t xml:space="preserve"> </t>
        </is>
      </c>
    </row>
    <row r="40">
      <c r="A40" s="3" t="inlineStr">
        <is>
          <t>Schedule of Series A Preferred Stock and Exchange Warrants [Line Items]</t>
        </is>
      </c>
      <c r="B40" s="4" t="inlineStr">
        <is>
          <t xml:space="preserve"> </t>
        </is>
      </c>
      <c r="C40" s="4" t="inlineStr">
        <is>
          <t xml:space="preserve"> </t>
        </is>
      </c>
    </row>
    <row r="41">
      <c r="A41" s="4" t="inlineStr">
        <is>
          <t>Deemed dividend modification</t>
        </is>
      </c>
      <c r="B41" s="4" t="inlineStr">
        <is>
          <t xml:space="preserve"> </t>
        </is>
      </c>
      <c r="C41" s="4" t="inlineStr">
        <is>
          <t xml:space="preserve"> </t>
        </is>
      </c>
    </row>
    <row r="42">
      <c r="A42" s="4" t="inlineStr">
        <is>
          <t>Series A Convertible Preferred Stock – Mezzanine Equity [Member] | September 14, 2023 [Member]</t>
        </is>
      </c>
      <c r="B42" s="4" t="inlineStr">
        <is>
          <t xml:space="preserve"> </t>
        </is>
      </c>
      <c r="C42" s="4" t="inlineStr">
        <is>
          <t xml:space="preserve"> </t>
        </is>
      </c>
    </row>
    <row r="43">
      <c r="A43" s="3" t="inlineStr">
        <is>
          <t>Schedule of Series A Preferred Stock and Exchange Warrants [Line Items]</t>
        </is>
      </c>
      <c r="B43" s="4" t="inlineStr">
        <is>
          <t xml:space="preserve"> </t>
        </is>
      </c>
      <c r="C43" s="4" t="inlineStr">
        <is>
          <t xml:space="preserve"> </t>
        </is>
      </c>
    </row>
    <row r="44">
      <c r="A44" s="4" t="inlineStr">
        <is>
          <t>Deemed dividend modification</t>
        </is>
      </c>
      <c r="B44" s="4" t="inlineStr">
        <is>
          <t xml:space="preserve"> </t>
        </is>
      </c>
      <c r="C44" s="4" t="inlineStr">
        <is>
          <t xml:space="preserve"> </t>
        </is>
      </c>
    </row>
    <row r="45">
      <c r="A45" s="4" t="inlineStr">
        <is>
          <t>Additional paid-in capital [Member]</t>
        </is>
      </c>
      <c r="B45" s="4" t="inlineStr">
        <is>
          <t xml:space="preserve"> </t>
        </is>
      </c>
      <c r="C45" s="4" t="inlineStr">
        <is>
          <t xml:space="preserve"> </t>
        </is>
      </c>
    </row>
    <row r="46">
      <c r="A46" s="3" t="inlineStr">
        <is>
          <t>Schedule of Series A Preferred Stock and Exchange Warrants [Line Items]</t>
        </is>
      </c>
      <c r="B46" s="4" t="inlineStr">
        <is>
          <t xml:space="preserve"> </t>
        </is>
      </c>
      <c r="C46" s="4" t="inlineStr">
        <is>
          <t xml:space="preserve"> </t>
        </is>
      </c>
    </row>
    <row r="47">
      <c r="A47" s="4" t="inlineStr">
        <is>
          <t>Beginning balance</t>
        </is>
      </c>
      <c r="B47" s="6" t="n">
        <v>-3756</v>
      </c>
      <c r="C47" s="6" t="n">
        <v>80</v>
      </c>
    </row>
    <row r="48">
      <c r="A48" s="4" t="inlineStr">
        <is>
          <t>Conversion of Series A Preferred Stock, net</t>
        </is>
      </c>
      <c r="B48" s="6" t="n">
        <v>3909</v>
      </c>
      <c r="C48" s="4" t="inlineStr">
        <is>
          <t xml:space="preserve"> </t>
        </is>
      </c>
    </row>
    <row r="49">
      <c r="A49" s="4" t="inlineStr">
        <is>
          <t>Elimination of redemption rights on Series A Preferred stock; deemed dividend of $3,328</t>
        </is>
      </c>
      <c r="B49" s="6" t="n">
        <v>-3328</v>
      </c>
      <c r="C49" s="4" t="inlineStr">
        <is>
          <t xml:space="preserve"> </t>
        </is>
      </c>
    </row>
    <row r="50">
      <c r="A50" s="4" t="inlineStr">
        <is>
          <t>Redemption of 6,180 Series A Preferred Stock, deemed dividend of $526</t>
        </is>
      </c>
      <c r="B50" s="6" t="n">
        <v>-526</v>
      </c>
      <c r="C50" s="4" t="inlineStr">
        <is>
          <t xml:space="preserve"> </t>
        </is>
      </c>
    </row>
    <row r="51">
      <c r="A51" s="4" t="inlineStr">
        <is>
          <t>Issuance of 486 Series A Preferred stock as repayment of $350 debt; $103 charged to interest expense</t>
        </is>
      </c>
      <c r="B51" s="4" t="inlineStr">
        <is>
          <t xml:space="preserve"> </t>
        </is>
      </c>
      <c r="C51" s="4" t="inlineStr">
        <is>
          <t xml:space="preserve"> </t>
        </is>
      </c>
    </row>
    <row r="52">
      <c r="A52" s="4" t="inlineStr">
        <is>
          <t>Exchange of 50,000 Series C Preferred Stock for 5,577 Series A Preferred Stock; deemed dividend of $3,959</t>
        </is>
      </c>
      <c r="B52" s="6" t="n">
        <v>-3959</v>
      </c>
      <c r="C52" s="4" t="inlineStr">
        <is>
          <t xml:space="preserve"> </t>
        </is>
      </c>
    </row>
    <row r="53">
      <c r="A53" s="4" t="inlineStr">
        <is>
          <t>Cashless redemption of 5,045,446 Exchange Warrants for 500,000 common shares</t>
        </is>
      </c>
      <c r="B53" s="6" t="n">
        <v>1031</v>
      </c>
      <c r="C53" s="4" t="inlineStr">
        <is>
          <t xml:space="preserve"> </t>
        </is>
      </c>
    </row>
    <row r="54">
      <c r="A54" s="4" t="inlineStr">
        <is>
          <t>Conversion of 6,214 shares of Series A Preferred stock into common stock</t>
        </is>
      </c>
      <c r="B54" s="4" t="inlineStr">
        <is>
          <t xml:space="preserve"> </t>
        </is>
      </c>
      <c r="C54" s="6" t="n">
        <v>203</v>
      </c>
    </row>
    <row r="55">
      <c r="A55" s="4" t="inlineStr">
        <is>
          <t>Reclassification of derivative liability relating to converted Series A Preferred Stock</t>
        </is>
      </c>
      <c r="B55" s="4" t="inlineStr">
        <is>
          <t xml:space="preserve"> </t>
        </is>
      </c>
      <c r="C55" s="6" t="n">
        <v>954</v>
      </c>
    </row>
    <row r="56">
      <c r="A56" s="4" t="inlineStr">
        <is>
          <t>Floor price adjustment on conversion of shares of Series A Preferred Stock</t>
        </is>
      </c>
      <c r="B56" s="4" t="inlineStr">
        <is>
          <t xml:space="preserve"> </t>
        </is>
      </c>
      <c r="C56" s="6" t="n">
        <v>-3421</v>
      </c>
    </row>
    <row r="57">
      <c r="A57" s="4" t="inlineStr">
        <is>
          <t>Deemed dividend on Preferred Stock</t>
        </is>
      </c>
      <c r="B57" s="4" t="inlineStr">
        <is>
          <t xml:space="preserve"> </t>
        </is>
      </c>
      <c r="C57" s="6" t="n">
        <v>-1572</v>
      </c>
    </row>
    <row r="58">
      <c r="A58" s="4" t="inlineStr">
        <is>
          <t>Fair value adjustment</t>
        </is>
      </c>
      <c r="B58" s="4" t="inlineStr">
        <is>
          <t xml:space="preserve"> </t>
        </is>
      </c>
      <c r="C58" s="4" t="inlineStr">
        <is>
          <t xml:space="preserve"> </t>
        </is>
      </c>
    </row>
    <row r="59">
      <c r="A59" s="4" t="inlineStr">
        <is>
          <t>Ending balance</t>
        </is>
      </c>
      <c r="B59" s="6" t="n">
        <v>-7208</v>
      </c>
      <c r="C59" s="6" t="n">
        <v>-3756</v>
      </c>
    </row>
    <row r="60">
      <c r="A60" s="4" t="inlineStr">
        <is>
          <t>Additional paid-in capital [Member] | July 10, 2023 [Member]</t>
        </is>
      </c>
      <c r="B60" s="4" t="inlineStr">
        <is>
          <t xml:space="preserve"> </t>
        </is>
      </c>
      <c r="C60" s="4" t="inlineStr">
        <is>
          <t xml:space="preserve"> </t>
        </is>
      </c>
    </row>
    <row r="61">
      <c r="A61" s="3" t="inlineStr">
        <is>
          <t>Schedule of Series A Preferred Stock and Exchange Warrants [Line Items]</t>
        </is>
      </c>
      <c r="B61" s="4" t="inlineStr">
        <is>
          <t xml:space="preserve"> </t>
        </is>
      </c>
      <c r="C61" s="4" t="inlineStr">
        <is>
          <t xml:space="preserve"> </t>
        </is>
      </c>
    </row>
    <row r="62">
      <c r="A62" s="4" t="inlineStr">
        <is>
          <t>Deemed dividend modification</t>
        </is>
      </c>
      <c r="B62" s="6" t="n">
        <v>-206</v>
      </c>
      <c r="C62" s="4" t="inlineStr">
        <is>
          <t xml:space="preserve"> </t>
        </is>
      </c>
    </row>
    <row r="63">
      <c r="A63" s="4" t="inlineStr">
        <is>
          <t>Additional paid-in capital [Member] | September 14, 2023 [Member]</t>
        </is>
      </c>
      <c r="B63" s="4" t="inlineStr">
        <is>
          <t xml:space="preserve"> </t>
        </is>
      </c>
      <c r="C63" s="4" t="inlineStr">
        <is>
          <t xml:space="preserve"> </t>
        </is>
      </c>
    </row>
    <row r="64">
      <c r="A64" s="3" t="inlineStr">
        <is>
          <t>Schedule of Series A Preferred Stock and Exchange Warrants [Line Items]</t>
        </is>
      </c>
      <c r="B64" s="4" t="inlineStr">
        <is>
          <t xml:space="preserve"> </t>
        </is>
      </c>
      <c r="C64" s="4" t="inlineStr">
        <is>
          <t xml:space="preserve"> </t>
        </is>
      </c>
    </row>
    <row r="65">
      <c r="A65" s="4" t="inlineStr">
        <is>
          <t>Deemed dividend modification</t>
        </is>
      </c>
      <c r="B65" s="6" t="n">
        <v>-373</v>
      </c>
      <c r="C65" s="4" t="inlineStr">
        <is>
          <t xml:space="preserve"> </t>
        </is>
      </c>
    </row>
    <row r="66">
      <c r="A66" s="4" t="inlineStr">
        <is>
          <t>Series A Preferred Stock [Member]</t>
        </is>
      </c>
      <c r="B66" s="4" t="inlineStr">
        <is>
          <t xml:space="preserve"> </t>
        </is>
      </c>
      <c r="C66" s="4" t="inlineStr">
        <is>
          <t xml:space="preserve"> </t>
        </is>
      </c>
    </row>
    <row r="67">
      <c r="A67" s="3" t="inlineStr">
        <is>
          <t>Schedule of Series A Preferred Stock and Exchange Warrants [Line Items]</t>
        </is>
      </c>
      <c r="B67" s="4" t="inlineStr">
        <is>
          <t xml:space="preserve"> </t>
        </is>
      </c>
      <c r="C67" s="4" t="inlineStr">
        <is>
          <t xml:space="preserve"> </t>
        </is>
      </c>
    </row>
    <row r="68">
      <c r="A68" s="4" t="inlineStr">
        <is>
          <t>Beginning balance</t>
        </is>
      </c>
      <c r="B68" s="6" t="n">
        <v>2001</v>
      </c>
      <c r="C68" s="6" t="n">
        <v>632</v>
      </c>
    </row>
    <row r="69">
      <c r="A69" s="4" t="inlineStr">
        <is>
          <t>Conversion of Series A Preferred Stock, net</t>
        </is>
      </c>
      <c r="B69" s="6" t="n">
        <v>-2522</v>
      </c>
      <c r="C69" s="4" t="inlineStr">
        <is>
          <t xml:space="preserve"> </t>
        </is>
      </c>
    </row>
    <row r="70">
      <c r="A70" s="4" t="inlineStr">
        <is>
          <t>Elimination of redemption rights on Series A Preferred stock; deemed dividend of $3,328</t>
        </is>
      </c>
      <c r="B70" s="6" t="n">
        <v>3952</v>
      </c>
      <c r="C70" s="4" t="inlineStr">
        <is>
          <t xml:space="preserve"> </t>
        </is>
      </c>
    </row>
    <row r="71">
      <c r="A71" s="4" t="inlineStr">
        <is>
          <t>Redemption of 6,180 Series A Preferred Stock, deemed dividend of $526</t>
        </is>
      </c>
      <c r="B71" s="6" t="n">
        <v>-5919</v>
      </c>
      <c r="C71" s="4" t="inlineStr">
        <is>
          <t xml:space="preserve"> </t>
        </is>
      </c>
    </row>
    <row r="72">
      <c r="A72" s="4" t="inlineStr">
        <is>
          <t>Issuance of 486 Series A Preferred stock as repayment of $350 debt; $103 charged to interest expense</t>
        </is>
      </c>
      <c r="B72" s="6" t="n">
        <v>453</v>
      </c>
      <c r="C72" s="4" t="inlineStr">
        <is>
          <t xml:space="preserve"> </t>
        </is>
      </c>
    </row>
    <row r="73">
      <c r="A73" s="4" t="inlineStr">
        <is>
          <t>Exchange of 50,000 Series C Preferred Stock for 5,577 Series A Preferred Stock; deemed dividend of $3,959</t>
        </is>
      </c>
      <c r="B73" s="6" t="n">
        <v>5199</v>
      </c>
      <c r="C73" s="4" t="inlineStr">
        <is>
          <t xml:space="preserve"> </t>
        </is>
      </c>
    </row>
    <row r="74">
      <c r="A74" s="4" t="inlineStr">
        <is>
          <t>Cashless redemption of 5,045,446 Exchange Warrants for 500,000 common shares</t>
        </is>
      </c>
      <c r="B74" s="4" t="inlineStr">
        <is>
          <t xml:space="preserve"> </t>
        </is>
      </c>
      <c r="C74" s="4" t="inlineStr">
        <is>
          <t xml:space="preserve"> </t>
        </is>
      </c>
    </row>
    <row r="75">
      <c r="A75" s="4" t="inlineStr">
        <is>
          <t>Conversion of 6,214 shares of Series A Preferred stock into common stock</t>
        </is>
      </c>
      <c r="B75" s="4" t="inlineStr">
        <is>
          <t xml:space="preserve"> </t>
        </is>
      </c>
      <c r="C75" s="6" t="n">
        <v>-203</v>
      </c>
    </row>
    <row r="76">
      <c r="A76" s="4" t="inlineStr">
        <is>
          <t>Reclassification of derivative liability relating to converted Series A Preferred Stock</t>
        </is>
      </c>
      <c r="B76" s="4" t="inlineStr">
        <is>
          <t xml:space="preserve"> </t>
        </is>
      </c>
      <c r="C76" s="4" t="inlineStr">
        <is>
          <t xml:space="preserve"> </t>
        </is>
      </c>
    </row>
    <row r="77">
      <c r="A77" s="4" t="inlineStr">
        <is>
          <t>Floor price adjustment on conversion of shares of Series A Preferred Stock</t>
        </is>
      </c>
      <c r="B77" s="4" t="inlineStr">
        <is>
          <t xml:space="preserve"> </t>
        </is>
      </c>
      <c r="C77" s="4" t="inlineStr">
        <is>
          <t xml:space="preserve"> </t>
        </is>
      </c>
    </row>
    <row r="78">
      <c r="A78" s="4" t="inlineStr">
        <is>
          <t>Deemed dividend on Preferred Stock</t>
        </is>
      </c>
      <c r="B78" s="4" t="inlineStr">
        <is>
          <t xml:space="preserve"> </t>
        </is>
      </c>
      <c r="C78" s="6" t="n">
        <v>1572</v>
      </c>
    </row>
    <row r="79">
      <c r="A79" s="4" t="inlineStr">
        <is>
          <t>Fair value adjustment</t>
        </is>
      </c>
      <c r="B79" s="4" t="inlineStr">
        <is>
          <t xml:space="preserve"> </t>
        </is>
      </c>
      <c r="C79" s="4" t="inlineStr">
        <is>
          <t xml:space="preserve"> </t>
        </is>
      </c>
    </row>
    <row r="80">
      <c r="A80" s="4" t="inlineStr">
        <is>
          <t>Ending balance</t>
        </is>
      </c>
      <c r="B80" s="6" t="n">
        <v>1742</v>
      </c>
      <c r="C80" s="6" t="n">
        <v>2001</v>
      </c>
    </row>
    <row r="81">
      <c r="A81" s="4" t="inlineStr">
        <is>
          <t>Series A Preferred Stock [Member] | July 10, 2023 [Member]</t>
        </is>
      </c>
      <c r="B81" s="4" t="inlineStr">
        <is>
          <t xml:space="preserve"> </t>
        </is>
      </c>
      <c r="C81" s="4" t="inlineStr">
        <is>
          <t xml:space="preserve"> </t>
        </is>
      </c>
    </row>
    <row r="82">
      <c r="A82" s="3" t="inlineStr">
        <is>
          <t>Schedule of Series A Preferred Stock and Exchange Warrants [Line Items]</t>
        </is>
      </c>
      <c r="B82" s="4" t="inlineStr">
        <is>
          <t xml:space="preserve"> </t>
        </is>
      </c>
      <c r="C82" s="4" t="inlineStr">
        <is>
          <t xml:space="preserve"> </t>
        </is>
      </c>
    </row>
    <row r="83">
      <c r="A83" s="4" t="inlineStr">
        <is>
          <t>Deemed dividend modification</t>
        </is>
      </c>
      <c r="B83" s="6" t="n">
        <v>206</v>
      </c>
      <c r="C83" s="4" t="inlineStr">
        <is>
          <t xml:space="preserve"> </t>
        </is>
      </c>
    </row>
    <row r="84">
      <c r="A84" s="4" t="inlineStr">
        <is>
          <t>Series A Preferred Stock [Member] | September 14, 2023 [Member]</t>
        </is>
      </c>
      <c r="B84" s="4" t="inlineStr">
        <is>
          <t xml:space="preserve"> </t>
        </is>
      </c>
      <c r="C84" s="4" t="inlineStr">
        <is>
          <t xml:space="preserve"> </t>
        </is>
      </c>
    </row>
    <row r="85">
      <c r="A85" s="3" t="inlineStr">
        <is>
          <t>Schedule of Series A Preferred Stock and Exchange Warrants [Line Items]</t>
        </is>
      </c>
      <c r="B85" s="4" t="inlineStr">
        <is>
          <t xml:space="preserve"> </t>
        </is>
      </c>
      <c r="C85" s="4" t="inlineStr">
        <is>
          <t xml:space="preserve"> </t>
        </is>
      </c>
    </row>
    <row r="86">
      <c r="A86" s="4" t="inlineStr">
        <is>
          <t>Deemed dividend modification</t>
        </is>
      </c>
      <c r="B86" s="6" t="n">
        <v>373</v>
      </c>
      <c r="C86" s="4" t="inlineStr">
        <is>
          <t xml:space="preserve"> </t>
        </is>
      </c>
    </row>
    <row r="87">
      <c r="A87" s="4" t="inlineStr">
        <is>
          <t>Fair value adjustment to derivative and warrant liabilities [Member]</t>
        </is>
      </c>
      <c r="B87" s="4" t="inlineStr">
        <is>
          <t xml:space="preserve"> </t>
        </is>
      </c>
      <c r="C87" s="4" t="inlineStr">
        <is>
          <t xml:space="preserve"> </t>
        </is>
      </c>
    </row>
    <row r="88">
      <c r="A88" s="3" t="inlineStr">
        <is>
          <t>Schedule of Series A Preferred Stock and Exchange Warrants [Line Items]</t>
        </is>
      </c>
      <c r="B88" s="4" t="inlineStr">
        <is>
          <t xml:space="preserve"> </t>
        </is>
      </c>
      <c r="C88" s="4" t="inlineStr">
        <is>
          <t xml:space="preserve"> </t>
        </is>
      </c>
    </row>
    <row r="89">
      <c r="A89" s="4" t="inlineStr">
        <is>
          <t>Beginning balance</t>
        </is>
      </c>
      <c r="B89" s="6" t="n">
        <v>17125</v>
      </c>
      <c r="C89" s="4" t="inlineStr">
        <is>
          <t xml:space="preserve"> </t>
        </is>
      </c>
    </row>
    <row r="90">
      <c r="A90" s="4" t="inlineStr">
        <is>
          <t>Conversion of Series A Preferred Stock, net</t>
        </is>
      </c>
      <c r="B90" s="4" t="inlineStr">
        <is>
          <t xml:space="preserve"> </t>
        </is>
      </c>
      <c r="C90" s="4" t="inlineStr">
        <is>
          <t xml:space="preserve"> </t>
        </is>
      </c>
    </row>
    <row r="91">
      <c r="A91" s="4" t="inlineStr">
        <is>
          <t>Elimination of redemption rights on Series A Preferred stock; deemed dividend of $3,328</t>
        </is>
      </c>
      <c r="B91" s="4" t="inlineStr">
        <is>
          <t xml:space="preserve"> </t>
        </is>
      </c>
      <c r="C91" s="4" t="inlineStr">
        <is>
          <t xml:space="preserve"> </t>
        </is>
      </c>
    </row>
    <row r="92">
      <c r="A92" s="4" t="inlineStr">
        <is>
          <t>Redemption of 6,180 Series A Preferred Stock, deemed dividend of $526</t>
        </is>
      </c>
      <c r="B92" s="4" t="inlineStr">
        <is>
          <t xml:space="preserve"> </t>
        </is>
      </c>
      <c r="C92" s="4" t="inlineStr">
        <is>
          <t xml:space="preserve"> </t>
        </is>
      </c>
    </row>
    <row r="93">
      <c r="A93" s="4" t="inlineStr">
        <is>
          <t>Issuance of 486 Series A Preferred stock as repayment of $350 debt; $103 charged to interest expense</t>
        </is>
      </c>
      <c r="B93" s="4" t="inlineStr">
        <is>
          <t xml:space="preserve"> </t>
        </is>
      </c>
      <c r="C93" s="4" t="inlineStr">
        <is>
          <t xml:space="preserve"> </t>
        </is>
      </c>
    </row>
    <row r="94">
      <c r="A94" s="4" t="inlineStr">
        <is>
          <t>Exchange of 50,000 Series C Preferred Stock for 5,577 Series A Preferred Stock; deemed dividend of $3,959</t>
        </is>
      </c>
      <c r="B94" s="4" t="inlineStr">
        <is>
          <t xml:space="preserve"> </t>
        </is>
      </c>
      <c r="C94" s="4" t="inlineStr">
        <is>
          <t xml:space="preserve"> </t>
        </is>
      </c>
    </row>
    <row r="95">
      <c r="A95" s="4" t="inlineStr">
        <is>
          <t>Cashless redemption of 5,045,446 Exchange Warrants for 500,000 common shares</t>
        </is>
      </c>
      <c r="B95" s="4" t="inlineStr">
        <is>
          <t xml:space="preserve"> </t>
        </is>
      </c>
      <c r="C95" s="4" t="inlineStr">
        <is>
          <t xml:space="preserve"> </t>
        </is>
      </c>
    </row>
    <row r="96">
      <c r="A96" s="4" t="inlineStr">
        <is>
          <t>Conversion of 6,214 shares of Series A Preferred stock into common stock</t>
        </is>
      </c>
      <c r="B96" s="4" t="inlineStr">
        <is>
          <t xml:space="preserve"> </t>
        </is>
      </c>
      <c r="C96" s="4" t="inlineStr">
        <is>
          <t xml:space="preserve"> </t>
        </is>
      </c>
    </row>
    <row r="97">
      <c r="A97" s="4" t="inlineStr">
        <is>
          <t>Reclassification of derivative liability relating to converted Series A Preferred Stock</t>
        </is>
      </c>
      <c r="B97" s="4" t="inlineStr">
        <is>
          <t xml:space="preserve"> </t>
        </is>
      </c>
      <c r="C97" s="4" t="inlineStr">
        <is>
          <t xml:space="preserve"> </t>
        </is>
      </c>
    </row>
    <row r="98">
      <c r="A98" s="4" t="inlineStr">
        <is>
          <t>Floor price adjustment on conversion of shares of Series A Preferred Stock</t>
        </is>
      </c>
      <c r="B98" s="4" t="inlineStr">
        <is>
          <t xml:space="preserve"> </t>
        </is>
      </c>
      <c r="C98" s="4" t="inlineStr">
        <is>
          <t xml:space="preserve"> </t>
        </is>
      </c>
    </row>
    <row r="99">
      <c r="A99" s="4" t="inlineStr">
        <is>
          <t>Deemed dividend on Preferred Stock</t>
        </is>
      </c>
      <c r="B99" s="4" t="inlineStr">
        <is>
          <t xml:space="preserve"> </t>
        </is>
      </c>
      <c r="C99" s="4" t="inlineStr">
        <is>
          <t xml:space="preserve"> </t>
        </is>
      </c>
    </row>
    <row r="100">
      <c r="A100" s="4" t="inlineStr">
        <is>
          <t>Fair value adjustment</t>
        </is>
      </c>
      <c r="B100" s="6" t="n">
        <v>-1477</v>
      </c>
      <c r="C100" s="6" t="n">
        <v>17125</v>
      </c>
    </row>
    <row r="101">
      <c r="A101" s="4" t="inlineStr">
        <is>
          <t>Ending balance</t>
        </is>
      </c>
      <c r="B101" s="6" t="n">
        <v>-1477</v>
      </c>
      <c r="C101" s="5" t="n">
        <v>17125</v>
      </c>
    </row>
    <row r="102">
      <c r="A102" s="4" t="inlineStr">
        <is>
          <t>Fair value adjustment to derivative and warrant liabilities [Member] | July 10, 2023 [Member]</t>
        </is>
      </c>
      <c r="B102" s="4" t="inlineStr">
        <is>
          <t xml:space="preserve"> </t>
        </is>
      </c>
      <c r="C102" s="4" t="inlineStr">
        <is>
          <t xml:space="preserve"> </t>
        </is>
      </c>
    </row>
    <row r="103">
      <c r="A103" s="3" t="inlineStr">
        <is>
          <t>Schedule of Series A Preferred Stock and Exchange Warrants [Line Items]</t>
        </is>
      </c>
      <c r="B103" s="4" t="inlineStr">
        <is>
          <t xml:space="preserve"> </t>
        </is>
      </c>
      <c r="C103" s="4" t="inlineStr">
        <is>
          <t xml:space="preserve"> </t>
        </is>
      </c>
    </row>
    <row r="104">
      <c r="A104" s="4" t="inlineStr">
        <is>
          <t>Deemed dividend modification</t>
        </is>
      </c>
      <c r="B104" s="4" t="inlineStr">
        <is>
          <t xml:space="preserve"> </t>
        </is>
      </c>
      <c r="C104" s="4" t="inlineStr">
        <is>
          <t xml:space="preserve"> </t>
        </is>
      </c>
    </row>
    <row r="105">
      <c r="A105" s="4" t="inlineStr">
        <is>
          <t>Fair value adjustment to derivative and warrant liabilities [Member] | September 14, 2023 [Member]</t>
        </is>
      </c>
      <c r="B105" s="4" t="inlineStr">
        <is>
          <t xml:space="preserve"> </t>
        </is>
      </c>
      <c r="C105" s="4" t="inlineStr">
        <is>
          <t xml:space="preserve"> </t>
        </is>
      </c>
    </row>
    <row r="106">
      <c r="A106" s="3" t="inlineStr">
        <is>
          <t>Schedule of Series A Preferred Stock and Exchange Warrants [Line Items]</t>
        </is>
      </c>
      <c r="B106" s="4" t="inlineStr">
        <is>
          <t xml:space="preserve"> </t>
        </is>
      </c>
      <c r="C106" s="4" t="inlineStr">
        <is>
          <t xml:space="preserve"> </t>
        </is>
      </c>
    </row>
    <row r="107">
      <c r="A107" s="4" t="inlineStr">
        <is>
          <t>Deemed dividend modification</t>
        </is>
      </c>
      <c r="B107" s="4" t="inlineStr">
        <is>
          <t xml:space="preserve"> </t>
        </is>
      </c>
      <c r="C10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Stock (Details) - Schedule of Series A Preferred Stock and Exchange Warrants (Parentheticals) - USD ($) $ in Thousands</t>
        </is>
      </c>
      <c r="C1" s="2" t="inlineStr">
        <is>
          <t>12 Months Ended</t>
        </is>
      </c>
    </row>
    <row r="2">
      <c r="B2" s="2" t="inlineStr">
        <is>
          <t>Apr. 20, 2023</t>
        </is>
      </c>
      <c r="C2" s="2" t="inlineStr">
        <is>
          <t>Dec. 31, 2023</t>
        </is>
      </c>
      <c r="D2" s="2" t="inlineStr">
        <is>
          <t>Dec. 31, 2022</t>
        </is>
      </c>
    </row>
    <row r="3">
      <c r="A3" s="4" t="inlineStr">
        <is>
          <t>Series A Preferred Stock [Member]</t>
        </is>
      </c>
      <c r="B3" s="4" t="inlineStr">
        <is>
          <t xml:space="preserve"> </t>
        </is>
      </c>
      <c r="C3" s="4" t="inlineStr">
        <is>
          <t xml:space="preserve"> </t>
        </is>
      </c>
      <c r="D3" s="4" t="inlineStr">
        <is>
          <t xml:space="preserve"> </t>
        </is>
      </c>
    </row>
    <row r="4">
      <c r="A4" s="3" t="inlineStr">
        <is>
          <t>Schedule of Series A Preferred Stock and Exchange Warrants [Line Items]</t>
        </is>
      </c>
      <c r="B4" s="4" t="inlineStr">
        <is>
          <t xml:space="preserve"> </t>
        </is>
      </c>
      <c r="C4" s="4" t="inlineStr">
        <is>
          <t xml:space="preserve"> </t>
        </is>
      </c>
      <c r="D4" s="4" t="inlineStr">
        <is>
          <t xml:space="preserve"> </t>
        </is>
      </c>
    </row>
    <row r="5">
      <c r="A5" s="4" t="inlineStr">
        <is>
          <t>Conversion of Shares</t>
        </is>
      </c>
      <c r="B5" s="4" t="inlineStr">
        <is>
          <t xml:space="preserve"> </t>
        </is>
      </c>
      <c r="C5" s="6" t="n">
        <v>9247</v>
      </c>
      <c r="D5" s="6" t="n">
        <v>6214</v>
      </c>
    </row>
    <row r="6">
      <c r="A6" s="4" t="inlineStr">
        <is>
          <t>Redemption of Shares</t>
        </is>
      </c>
      <c r="B6" s="4" t="inlineStr">
        <is>
          <t xml:space="preserve"> </t>
        </is>
      </c>
      <c r="C6" s="6" t="n">
        <v>6180</v>
      </c>
      <c r="D6" s="4" t="inlineStr">
        <is>
          <t xml:space="preserve"> </t>
        </is>
      </c>
    </row>
    <row r="7">
      <c r="A7" s="4" t="inlineStr">
        <is>
          <t>Issuance of Series A Preferred stock</t>
        </is>
      </c>
      <c r="B7" s="4" t="inlineStr">
        <is>
          <t xml:space="preserve"> </t>
        </is>
      </c>
      <c r="C7" s="6" t="n">
        <v>486</v>
      </c>
      <c r="D7" s="4" t="inlineStr">
        <is>
          <t xml:space="preserve"> </t>
        </is>
      </c>
    </row>
    <row r="8">
      <c r="A8" s="4" t="inlineStr">
        <is>
          <t>Repayment of debt (in Dollars)</t>
        </is>
      </c>
      <c r="B8" s="4" t="inlineStr">
        <is>
          <t xml:space="preserve"> </t>
        </is>
      </c>
      <c r="C8" s="5" t="n">
        <v>350</v>
      </c>
      <c r="D8" s="4" t="inlineStr">
        <is>
          <t xml:space="preserve"> </t>
        </is>
      </c>
    </row>
    <row r="9">
      <c r="A9" s="4" t="inlineStr">
        <is>
          <t>Interest expense (in Dollars)</t>
        </is>
      </c>
      <c r="B9" s="4" t="inlineStr">
        <is>
          <t xml:space="preserve"> </t>
        </is>
      </c>
      <c r="C9" s="5" t="n">
        <v>103</v>
      </c>
      <c r="D9" s="4" t="inlineStr">
        <is>
          <t xml:space="preserve"> </t>
        </is>
      </c>
    </row>
    <row r="10">
      <c r="A10" s="4" t="inlineStr">
        <is>
          <t>Exchange of Shares</t>
        </is>
      </c>
      <c r="B10" s="4" t="inlineStr">
        <is>
          <t xml:space="preserve"> </t>
        </is>
      </c>
      <c r="C10" s="6" t="n">
        <v>50000</v>
      </c>
      <c r="D10" s="4" t="inlineStr">
        <is>
          <t xml:space="preserve"> </t>
        </is>
      </c>
    </row>
    <row r="11">
      <c r="A11" s="4" t="inlineStr">
        <is>
          <t>Series A Preferred Stock</t>
        </is>
      </c>
      <c r="B11" s="4" t="inlineStr">
        <is>
          <t xml:space="preserve"> </t>
        </is>
      </c>
      <c r="C11" s="6" t="n">
        <v>5577</v>
      </c>
      <c r="D11" s="4" t="inlineStr">
        <is>
          <t xml:space="preserve"> </t>
        </is>
      </c>
    </row>
    <row r="12">
      <c r="A12" s="4" t="inlineStr">
        <is>
          <t>Common shares</t>
        </is>
      </c>
      <c r="B12" s="6" t="n">
        <v>5577</v>
      </c>
      <c r="C12" s="4" t="inlineStr">
        <is>
          <t xml:space="preserve"> </t>
        </is>
      </c>
      <c r="D12" s="4" t="inlineStr">
        <is>
          <t xml:space="preserve"> </t>
        </is>
      </c>
    </row>
    <row r="13">
      <c r="A13" s="4" t="inlineStr">
        <is>
          <t>Deemed dividend percentage</t>
        </is>
      </c>
      <c r="B13" s="4" t="inlineStr">
        <is>
          <t xml:space="preserve"> </t>
        </is>
      </c>
      <c r="C13" s="9" t="n">
        <v>0.18</v>
      </c>
      <c r="D13" s="9" t="n">
        <v>0.08</v>
      </c>
    </row>
    <row r="14">
      <c r="A14" s="4" t="inlineStr">
        <is>
          <t>Series A Preferred Stock [Member] | Deemed dividend one [Member]</t>
        </is>
      </c>
      <c r="B14" s="4" t="inlineStr">
        <is>
          <t xml:space="preserve"> </t>
        </is>
      </c>
      <c r="C14" s="4" t="inlineStr">
        <is>
          <t xml:space="preserve"> </t>
        </is>
      </c>
      <c r="D14" s="4" t="inlineStr">
        <is>
          <t xml:space="preserve"> </t>
        </is>
      </c>
    </row>
    <row r="15">
      <c r="A15" s="3" t="inlineStr">
        <is>
          <t>Schedule of Series A Preferred Stock and Exchange Warrants [Line Items]</t>
        </is>
      </c>
      <c r="B15" s="4" t="inlineStr">
        <is>
          <t xml:space="preserve"> </t>
        </is>
      </c>
      <c r="C15" s="4" t="inlineStr">
        <is>
          <t xml:space="preserve"> </t>
        </is>
      </c>
      <c r="D15" s="4" t="inlineStr">
        <is>
          <t xml:space="preserve"> </t>
        </is>
      </c>
    </row>
    <row r="16">
      <c r="A16" s="4" t="inlineStr">
        <is>
          <t>Deemed dividend (in Dollars)</t>
        </is>
      </c>
      <c r="B16" s="4" t="inlineStr">
        <is>
          <t xml:space="preserve"> </t>
        </is>
      </c>
      <c r="C16" s="5" t="n">
        <v>3328</v>
      </c>
      <c r="D16" s="4" t="inlineStr">
        <is>
          <t xml:space="preserve"> </t>
        </is>
      </c>
    </row>
    <row r="17">
      <c r="A17" s="4" t="inlineStr">
        <is>
          <t>Series A Preferred Stock [Member] | Deemed dividend two [Member]</t>
        </is>
      </c>
      <c r="B17" s="4" t="inlineStr">
        <is>
          <t xml:space="preserve"> </t>
        </is>
      </c>
      <c r="C17" s="4" t="inlineStr">
        <is>
          <t xml:space="preserve"> </t>
        </is>
      </c>
      <c r="D17" s="4" t="inlineStr">
        <is>
          <t xml:space="preserve"> </t>
        </is>
      </c>
    </row>
    <row r="18">
      <c r="A18" s="3" t="inlineStr">
        <is>
          <t>Schedule of Series A Preferred Stock and Exchange Warrants [Line Items]</t>
        </is>
      </c>
      <c r="B18" s="4" t="inlineStr">
        <is>
          <t xml:space="preserve"> </t>
        </is>
      </c>
      <c r="C18" s="4" t="inlineStr">
        <is>
          <t xml:space="preserve"> </t>
        </is>
      </c>
      <c r="D18" s="4" t="inlineStr">
        <is>
          <t xml:space="preserve"> </t>
        </is>
      </c>
    </row>
    <row r="19">
      <c r="A19" s="4" t="inlineStr">
        <is>
          <t>Deemed dividend (in Dollars)</t>
        </is>
      </c>
      <c r="B19" s="4" t="inlineStr">
        <is>
          <t xml:space="preserve"> </t>
        </is>
      </c>
      <c r="C19" s="6" t="n">
        <v>526</v>
      </c>
      <c r="D19" s="4" t="inlineStr">
        <is>
          <t xml:space="preserve"> </t>
        </is>
      </c>
    </row>
    <row r="20">
      <c r="A20" s="4" t="inlineStr">
        <is>
          <t>Series A Preferred Stock [Member] | Deemed dividend three [Member]</t>
        </is>
      </c>
      <c r="B20" s="4" t="inlineStr">
        <is>
          <t xml:space="preserve"> </t>
        </is>
      </c>
      <c r="C20" s="4" t="inlineStr">
        <is>
          <t xml:space="preserve"> </t>
        </is>
      </c>
      <c r="D20" s="4" t="inlineStr">
        <is>
          <t xml:space="preserve"> </t>
        </is>
      </c>
    </row>
    <row r="21">
      <c r="A21" s="3" t="inlineStr">
        <is>
          <t>Schedule of Series A Preferred Stock and Exchange Warrants [Line Items]</t>
        </is>
      </c>
      <c r="B21" s="4" t="inlineStr">
        <is>
          <t xml:space="preserve"> </t>
        </is>
      </c>
      <c r="C21" s="4" t="inlineStr">
        <is>
          <t xml:space="preserve"> </t>
        </is>
      </c>
      <c r="D21" s="4" t="inlineStr">
        <is>
          <t xml:space="preserve"> </t>
        </is>
      </c>
    </row>
    <row r="22">
      <c r="A22" s="4" t="inlineStr">
        <is>
          <t>Deemed dividend (in Dollars)</t>
        </is>
      </c>
      <c r="B22" s="4" t="inlineStr">
        <is>
          <t xml:space="preserve"> </t>
        </is>
      </c>
      <c r="C22" s="5" t="n">
        <v>3959</v>
      </c>
      <c r="D22" s="4" t="inlineStr">
        <is>
          <t xml:space="preserve"> </t>
        </is>
      </c>
    </row>
    <row r="23">
      <c r="A23" s="4" t="inlineStr">
        <is>
          <t>3i Exchange Warrant liability [Member]</t>
        </is>
      </c>
      <c r="B23" s="4" t="inlineStr">
        <is>
          <t xml:space="preserve"> </t>
        </is>
      </c>
      <c r="C23" s="4" t="inlineStr">
        <is>
          <t xml:space="preserve"> </t>
        </is>
      </c>
      <c r="D23" s="4" t="inlineStr">
        <is>
          <t xml:space="preserve"> </t>
        </is>
      </c>
    </row>
    <row r="24">
      <c r="A24" s="3" t="inlineStr">
        <is>
          <t>Schedule of Series A Preferred Stock and Exchange Warrants [Line Items]</t>
        </is>
      </c>
      <c r="B24" s="4" t="inlineStr">
        <is>
          <t xml:space="preserve"> </t>
        </is>
      </c>
      <c r="C24" s="4" t="inlineStr">
        <is>
          <t xml:space="preserve"> </t>
        </is>
      </c>
      <c r="D24" s="4" t="inlineStr">
        <is>
          <t xml:space="preserve"> </t>
        </is>
      </c>
    </row>
    <row r="25">
      <c r="A25" s="4" t="inlineStr">
        <is>
          <t>Exchange Warrants</t>
        </is>
      </c>
      <c r="B25" s="4" t="inlineStr">
        <is>
          <t xml:space="preserve"> </t>
        </is>
      </c>
      <c r="C25" s="6" t="n">
        <v>5045446</v>
      </c>
      <c r="D25" s="4" t="inlineStr">
        <is>
          <t xml:space="preserve"> </t>
        </is>
      </c>
    </row>
    <row r="26">
      <c r="A26" s="4" t="inlineStr">
        <is>
          <t>Common shares</t>
        </is>
      </c>
      <c r="B26" s="4" t="inlineStr">
        <is>
          <t xml:space="preserve"> </t>
        </is>
      </c>
      <c r="C26" s="6" t="n">
        <v>500000</v>
      </c>
      <c r="D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per common stock</t>
        </is>
      </c>
      <c r="B4" s="8" t="n">
        <v>-10.26</v>
      </c>
      <c r="C4" s="8" t="n">
        <v>-3093.42</v>
      </c>
    </row>
    <row r="5">
      <c r="A5" s="4" t="inlineStr">
        <is>
          <t>Weighted-average number of common stock outstanding, Diluted</t>
        </is>
      </c>
      <c r="B5" s="6" t="n">
        <v>1990748</v>
      </c>
      <c r="C5" s="6" t="n">
        <v>68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ferred Stock (Details) - Schedule of Series C Preferred Stock - Series C Preferred Stock [Member] $ in Thousands</t>
        </is>
      </c>
      <c r="B1" s="2" t="inlineStr">
        <is>
          <t>12 Months Ended</t>
        </is>
      </c>
    </row>
    <row r="2">
      <c r="B2" s="2" t="inlineStr">
        <is>
          <t>Dec. 31, 2023 USD ($)</t>
        </is>
      </c>
    </row>
    <row r="3">
      <c r="A3" s="3" t="inlineStr">
        <is>
          <t>Schedule of Series C Preferred Stock [Line Items]</t>
        </is>
      </c>
      <c r="B3" s="4" t="inlineStr">
        <is>
          <t xml:space="preserve"> </t>
        </is>
      </c>
    </row>
    <row r="4">
      <c r="A4" s="4" t="inlineStr">
        <is>
          <t>Opening balance</t>
        </is>
      </c>
      <c r="B4" s="4" t="inlineStr">
        <is>
          <t xml:space="preserve"> </t>
        </is>
      </c>
    </row>
    <row r="5">
      <c r="A5" s="4" t="inlineStr">
        <is>
          <t>Series C Preferred Stock, cash received</t>
        </is>
      </c>
      <c r="B5" s="6" t="n">
        <v>1200</v>
      </c>
    </row>
    <row r="6">
      <c r="A6" s="4" t="inlineStr">
        <is>
          <t>Less debt discount, opening</t>
        </is>
      </c>
      <c r="B6" s="6" t="n">
        <v>-40</v>
      </c>
    </row>
    <row r="7">
      <c r="A7" s="4" t="inlineStr">
        <is>
          <t>Plus, 5% dividend and accretion</t>
        </is>
      </c>
      <c r="B7" s="6" t="n">
        <v>286</v>
      </c>
    </row>
    <row r="8">
      <c r="A8" s="4" t="inlineStr">
        <is>
          <t>Series C Preferred Stock , total</t>
        </is>
      </c>
      <c r="B8" s="6" t="n">
        <v>1446</v>
      </c>
    </row>
    <row r="9">
      <c r="A9" s="4" t="inlineStr">
        <is>
          <t>Exchange of Series C Preferred stock for Series A Preferred stock</t>
        </is>
      </c>
      <c r="B9" s="6" t="n">
        <v>-1446</v>
      </c>
    </row>
    <row r="10">
      <c r="A10" s="4" t="inlineStr">
        <is>
          <t>Series C Preferred Stock – net, ending balance</t>
        </is>
      </c>
      <c r="B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eferred Stock (Details) - Schedule of Series C Preferred Stock (Parentheticals)</t>
        </is>
      </c>
      <c r="B1" s="2" t="inlineStr">
        <is>
          <t>12 Months Ended</t>
        </is>
      </c>
    </row>
    <row r="2">
      <c r="B2" s="2" t="inlineStr">
        <is>
          <t>Dec. 31, 2023</t>
        </is>
      </c>
    </row>
    <row r="3">
      <c r="A3" s="4" t="inlineStr">
        <is>
          <t>Series C Preferred Stock [Member]</t>
        </is>
      </c>
      <c r="B3" s="4" t="inlineStr">
        <is>
          <t xml:space="preserve"> </t>
        </is>
      </c>
    </row>
    <row r="4">
      <c r="A4" s="3" t="inlineStr">
        <is>
          <t>Schedule of Series C Preferred Stock [Line Items]</t>
        </is>
      </c>
      <c r="B4" s="4" t="inlineStr">
        <is>
          <t xml:space="preserve"> </t>
        </is>
      </c>
    </row>
    <row r="5">
      <c r="A5" s="4" t="inlineStr">
        <is>
          <t>Dividend and accretion</t>
        </is>
      </c>
      <c r="B5" s="9" t="n">
        <v>0.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rivative Liabilities (Details) - USD ($) $ in Thousands</t>
        </is>
      </c>
      <c r="D1" s="2" t="inlineStr">
        <is>
          <t>9 Months Ended</t>
        </is>
      </c>
      <c r="E1" s="2" t="inlineStr">
        <is>
          <t>12 Months Ended</t>
        </is>
      </c>
    </row>
    <row r="2">
      <c r="B2" s="2" t="inlineStr">
        <is>
          <t>Dec. 05, 2023</t>
        </is>
      </c>
      <c r="C2" s="2" t="inlineStr">
        <is>
          <t>Dec. 05, 2023</t>
        </is>
      </c>
      <c r="D2" s="2" t="inlineStr">
        <is>
          <t>Sep. 30, 2023</t>
        </is>
      </c>
      <c r="E2" s="2" t="inlineStr">
        <is>
          <t>Dec. 31, 2023</t>
        </is>
      </c>
      <c r="F2" s="2" t="inlineStr">
        <is>
          <t>Dec. 31, 2022</t>
        </is>
      </c>
      <c r="G2" s="2" t="inlineStr">
        <is>
          <t>Dec. 01, 2023</t>
        </is>
      </c>
      <c r="H2" s="2" t="inlineStr">
        <is>
          <t>Nov. 08, 2023</t>
        </is>
      </c>
      <c r="I2" s="2" t="inlineStr">
        <is>
          <t>Apr. 21, 2023</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warrants</t>
        </is>
      </c>
      <c r="B4" s="6" t="n">
        <v>5045446</v>
      </c>
      <c r="C4" s="6" t="n">
        <v>5045446</v>
      </c>
      <c r="D4" s="6" t="n">
        <v>5045446</v>
      </c>
      <c r="E4" s="6" t="n">
        <v>4407201</v>
      </c>
      <c r="F4" s="4" t="inlineStr">
        <is>
          <t xml:space="preserve"> </t>
        </is>
      </c>
      <c r="G4" s="4" t="inlineStr">
        <is>
          <t xml:space="preserve"> </t>
        </is>
      </c>
      <c r="H4" s="4" t="inlineStr">
        <is>
          <t xml:space="preserve"> </t>
        </is>
      </c>
      <c r="I4" s="6" t="n">
        <v>315085</v>
      </c>
    </row>
    <row r="5">
      <c r="A5" s="4" t="inlineStr">
        <is>
          <t>Exchange warrants</t>
        </is>
      </c>
      <c r="B5" s="6" t="n">
        <v>1373534</v>
      </c>
      <c r="C5" s="6" t="n">
        <v>1373534</v>
      </c>
      <c r="D5" s="6" t="n">
        <v>9452667</v>
      </c>
      <c r="E5" s="6" t="n">
        <v>357223</v>
      </c>
      <c r="F5" s="4" t="inlineStr">
        <is>
          <t xml:space="preserve"> </t>
        </is>
      </c>
      <c r="G5" s="6" t="n">
        <v>266000</v>
      </c>
      <c r="H5" s="6" t="n">
        <v>373000</v>
      </c>
      <c r="I5" s="4" t="inlineStr">
        <is>
          <t xml:space="preserve"> </t>
        </is>
      </c>
    </row>
    <row r="6">
      <c r="A6" s="4" t="inlineStr">
        <is>
          <t>Conversion to be approximately</t>
        </is>
      </c>
      <c r="B6" s="5" t="n">
        <v>19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uction in the fair value</t>
        </is>
      </c>
      <c r="B7" s="4" t="inlineStr">
        <is>
          <t xml:space="preserve"> </t>
        </is>
      </c>
      <c r="C7" s="4" t="inlineStr">
        <is>
          <t xml:space="preserve"> </t>
        </is>
      </c>
      <c r="D7" s="5" t="n">
        <v>2015</v>
      </c>
      <c r="E7" s="5" t="n">
        <v>4189</v>
      </c>
      <c r="F7" s="4" t="inlineStr">
        <is>
          <t xml:space="preserve"> </t>
        </is>
      </c>
      <c r="G7" s="4" t="inlineStr">
        <is>
          <t xml:space="preserve"> </t>
        </is>
      </c>
      <c r="H7" s="4" t="inlineStr">
        <is>
          <t xml:space="preserve"> </t>
        </is>
      </c>
      <c r="I7" s="4" t="inlineStr">
        <is>
          <t xml:space="preserve"> </t>
        </is>
      </c>
    </row>
    <row r="8">
      <c r="A8" s="4" t="inlineStr">
        <is>
          <t>Comprehensive loss</t>
        </is>
      </c>
      <c r="B8" s="4" t="inlineStr">
        <is>
          <t xml:space="preserve"> </t>
        </is>
      </c>
      <c r="C8" s="4" t="inlineStr">
        <is>
          <t xml:space="preserve"> </t>
        </is>
      </c>
      <c r="D8" s="5" t="n">
        <v>103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warrants</t>
        </is>
      </c>
      <c r="B9" s="4" t="inlineStr">
        <is>
          <t xml:space="preserve"> </t>
        </is>
      </c>
      <c r="C9" s="4" t="inlineStr">
        <is>
          <t xml:space="preserve"> </t>
        </is>
      </c>
      <c r="D9" s="4" t="inlineStr">
        <is>
          <t xml:space="preserve"> </t>
        </is>
      </c>
      <c r="E9" s="5" t="n">
        <v>820</v>
      </c>
      <c r="F9" s="5" t="n">
        <v>374</v>
      </c>
      <c r="G9" s="4" t="inlineStr">
        <is>
          <t xml:space="preserve"> </t>
        </is>
      </c>
      <c r="H9" s="4" t="inlineStr">
        <is>
          <t xml:space="preserve"> </t>
        </is>
      </c>
      <c r="I9" s="4" t="inlineStr">
        <is>
          <t xml:space="preserve"> </t>
        </is>
      </c>
    </row>
    <row r="10">
      <c r="A10" s="4" t="inlineStr">
        <is>
          <t>Three i Exchange Warrant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abil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ed shares</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 warrants</t>
        </is>
      </c>
      <c r="B13" s="6" t="n">
        <v>9452667</v>
      </c>
      <c r="C13" s="6" t="n">
        <v>9452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 Liabilities (Details) - Schedule of Derivative Liabilities are Measured at Fair Value - USD ($) $ / shares in Units, $ in Thousands</t>
        </is>
      </c>
      <c r="C1" s="2" t="inlineStr">
        <is>
          <t>12 Months Ended</t>
        </is>
      </c>
    </row>
    <row r="2">
      <c r="B2" s="2" t="inlineStr">
        <is>
          <t>Jan. 01, 2023</t>
        </is>
      </c>
      <c r="C2" s="2" t="inlineStr">
        <is>
          <t>Dec. 31, 2023</t>
        </is>
      </c>
      <c r="D2" s="2" t="inlineStr">
        <is>
          <t>Dec. 31, 2022</t>
        </is>
      </c>
    </row>
    <row r="3">
      <c r="A3" s="4" t="inlineStr">
        <is>
          <t>Common Share Purchase Warrants [Member]</t>
        </is>
      </c>
      <c r="B3" s="4" t="inlineStr">
        <is>
          <t xml:space="preserve"> </t>
        </is>
      </c>
      <c r="C3" s="4" t="inlineStr">
        <is>
          <t xml:space="preserve"> </t>
        </is>
      </c>
      <c r="D3" s="4" t="inlineStr">
        <is>
          <t xml:space="preserve"> </t>
        </is>
      </c>
    </row>
    <row r="4">
      <c r="A4" s="3" t="inlineStr">
        <is>
          <t>Schedule of Derivative Liabilities are Measured at Fair Value [Line Items]</t>
        </is>
      </c>
      <c r="B4" s="4" t="inlineStr">
        <is>
          <t xml:space="preserve"> </t>
        </is>
      </c>
      <c r="C4" s="4" t="inlineStr">
        <is>
          <t xml:space="preserve"> </t>
        </is>
      </c>
      <c r="D4" s="4" t="inlineStr">
        <is>
          <t xml:space="preserve"> </t>
        </is>
      </c>
    </row>
    <row r="5">
      <c r="A5" s="4" t="inlineStr">
        <is>
          <t>Balance as of beginning</t>
        </is>
      </c>
      <c r="B5" s="4" t="inlineStr">
        <is>
          <t xml:space="preserve"> </t>
        </is>
      </c>
      <c r="C5" s="4" t="inlineStr">
        <is>
          <t xml:space="preserve"> </t>
        </is>
      </c>
      <c r="D5" s="4" t="inlineStr">
        <is>
          <t xml:space="preserve"> </t>
        </is>
      </c>
    </row>
    <row r="6">
      <c r="A6" s="4" t="inlineStr">
        <is>
          <t>Issuance date fair value of April, July &amp; September 2023 Common share purchase warrants</t>
        </is>
      </c>
      <c r="B6" s="4" t="inlineStr">
        <is>
          <t xml:space="preserve"> </t>
        </is>
      </c>
      <c r="C6" s="6" t="n">
        <v>15161</v>
      </c>
      <c r="D6" s="4" t="inlineStr">
        <is>
          <t xml:space="preserve"> </t>
        </is>
      </c>
    </row>
    <row r="7">
      <c r="A7" s="4" t="inlineStr">
        <is>
          <t>Modifications to fair value upon exercise</t>
        </is>
      </c>
      <c r="B7" s="4" t="inlineStr">
        <is>
          <t xml:space="preserve"> </t>
        </is>
      </c>
      <c r="C7" s="6" t="n">
        <v>592</v>
      </c>
      <c r="D7" s="4" t="inlineStr">
        <is>
          <t xml:space="preserve"> </t>
        </is>
      </c>
    </row>
    <row r="8">
      <c r="A8" s="4" t="inlineStr">
        <is>
          <t>Fair value adjustments</t>
        </is>
      </c>
      <c r="B8" s="4" t="inlineStr">
        <is>
          <t xml:space="preserve"> </t>
        </is>
      </c>
      <c r="C8" s="6" t="n">
        <v>-11911</v>
      </c>
      <c r="D8" s="4" t="inlineStr">
        <is>
          <t xml:space="preserve"> </t>
        </is>
      </c>
    </row>
    <row r="9">
      <c r="A9" s="4" t="inlineStr">
        <is>
          <t>Change in fair value</t>
        </is>
      </c>
      <c r="B9" s="4" t="inlineStr">
        <is>
          <t xml:space="preserve"> </t>
        </is>
      </c>
      <c r="C9" s="4" t="inlineStr">
        <is>
          <t xml:space="preserve"> </t>
        </is>
      </c>
      <c r="D9" s="4" t="inlineStr">
        <is>
          <t xml:space="preserve"> </t>
        </is>
      </c>
    </row>
    <row r="10">
      <c r="A10" s="4" t="inlineStr">
        <is>
          <t>Amount transferred to Equity</t>
        </is>
      </c>
      <c r="B10" s="4" t="inlineStr">
        <is>
          <t xml:space="preserve"> </t>
        </is>
      </c>
      <c r="C10" s="6" t="n">
        <v>-1579</v>
      </c>
      <c r="D10" s="4" t="inlineStr">
        <is>
          <t xml:space="preserve"> </t>
        </is>
      </c>
    </row>
    <row r="11">
      <c r="A11" s="4" t="inlineStr">
        <is>
          <t>Balance at ending</t>
        </is>
      </c>
      <c r="B11" s="4" t="inlineStr">
        <is>
          <t xml:space="preserve"> </t>
        </is>
      </c>
      <c r="C11" s="5" t="n">
        <v>2263</v>
      </c>
      <c r="D11" s="4" t="inlineStr">
        <is>
          <t xml:space="preserve"> </t>
        </is>
      </c>
    </row>
    <row r="12">
      <c r="A12" s="4" t="inlineStr">
        <is>
          <t>Fair value per Common warrant / 3i Warrant / Series A Preferred share issuable at period end (in Dollars per share)</t>
        </is>
      </c>
      <c r="B12" s="4" t="inlineStr">
        <is>
          <t xml:space="preserve"> </t>
        </is>
      </c>
      <c r="C12" s="8" t="n">
        <v>0.44</v>
      </c>
      <c r="D12" s="4" t="inlineStr">
        <is>
          <t xml:space="preserve"> </t>
        </is>
      </c>
    </row>
    <row r="13">
      <c r="A13" s="4" t="inlineStr">
        <is>
          <t>3i Warrants [Member]</t>
        </is>
      </c>
      <c r="B13" s="4" t="inlineStr">
        <is>
          <t xml:space="preserve"> </t>
        </is>
      </c>
      <c r="C13" s="4" t="inlineStr">
        <is>
          <t xml:space="preserve"> </t>
        </is>
      </c>
      <c r="D13" s="4" t="inlineStr">
        <is>
          <t xml:space="preserve"> </t>
        </is>
      </c>
    </row>
    <row r="14">
      <c r="A14" s="3" t="inlineStr">
        <is>
          <t>Schedule of Derivative Liabilities are Measured at Fair Value [Line Items]</t>
        </is>
      </c>
      <c r="B14" s="4" t="inlineStr">
        <is>
          <t xml:space="preserve"> </t>
        </is>
      </c>
      <c r="C14" s="4" t="inlineStr">
        <is>
          <t xml:space="preserve"> </t>
        </is>
      </c>
      <c r="D14" s="4" t="inlineStr">
        <is>
          <t xml:space="preserve"> </t>
        </is>
      </c>
    </row>
    <row r="15">
      <c r="A15" s="4" t="inlineStr">
        <is>
          <t>Balance as of beginning</t>
        </is>
      </c>
      <c r="B15" s="5" t="n">
        <v>374</v>
      </c>
      <c r="C15" s="5" t="n">
        <v>374</v>
      </c>
      <c r="D15" s="6" t="n">
        <v>11273</v>
      </c>
    </row>
    <row r="16">
      <c r="A16" s="4" t="inlineStr">
        <is>
          <t>Issuance date fair value of April, July &amp; September 2023 Common share purchase warrants</t>
        </is>
      </c>
      <c r="B16" s="4" t="inlineStr">
        <is>
          <t xml:space="preserve"> </t>
        </is>
      </c>
      <c r="C16" s="4" t="inlineStr">
        <is>
          <t xml:space="preserve"> </t>
        </is>
      </c>
      <c r="D16" s="4" t="inlineStr">
        <is>
          <t xml:space="preserve"> </t>
        </is>
      </c>
    </row>
    <row r="17">
      <c r="A17" s="4" t="inlineStr">
        <is>
          <t>Modifications to fair value upon exercise</t>
        </is>
      </c>
      <c r="B17" s="4" t="inlineStr">
        <is>
          <t xml:space="preserve"> </t>
        </is>
      </c>
      <c r="C17" s="4" t="inlineStr">
        <is>
          <t xml:space="preserve"> </t>
        </is>
      </c>
      <c r="D17" s="4" t="inlineStr">
        <is>
          <t xml:space="preserve"> </t>
        </is>
      </c>
    </row>
    <row r="18">
      <c r="A18" s="4" t="inlineStr">
        <is>
          <t>Fair value adjustments</t>
        </is>
      </c>
      <c r="B18" s="4" t="inlineStr">
        <is>
          <t xml:space="preserve"> </t>
        </is>
      </c>
      <c r="C18" s="6" t="n">
        <v>1477</v>
      </c>
      <c r="D18" s="4" t="inlineStr">
        <is>
          <t xml:space="preserve"> </t>
        </is>
      </c>
    </row>
    <row r="19">
      <c r="A19" s="4" t="inlineStr">
        <is>
          <t>Change in fair value</t>
        </is>
      </c>
      <c r="B19" s="4" t="inlineStr">
        <is>
          <t xml:space="preserve"> </t>
        </is>
      </c>
      <c r="C19" s="4" t="inlineStr">
        <is>
          <t xml:space="preserve"> </t>
        </is>
      </c>
      <c r="D19" s="6" t="n">
        <v>-10899</v>
      </c>
    </row>
    <row r="20">
      <c r="A20" s="4" t="inlineStr">
        <is>
          <t>Amount transferred to Equity</t>
        </is>
      </c>
      <c r="B20" s="4" t="inlineStr">
        <is>
          <t xml:space="preserve"> </t>
        </is>
      </c>
      <c r="C20" s="6" t="n">
        <v>-1031</v>
      </c>
      <c r="D20" s="4" t="inlineStr">
        <is>
          <t xml:space="preserve"> </t>
        </is>
      </c>
    </row>
    <row r="21">
      <c r="A21" s="4" t="inlineStr">
        <is>
          <t>Balance at ending</t>
        </is>
      </c>
      <c r="B21" s="4" t="inlineStr">
        <is>
          <t xml:space="preserve"> </t>
        </is>
      </c>
      <c r="C21" s="5" t="n">
        <v>820</v>
      </c>
      <c r="D21" s="6" t="n">
        <v>374</v>
      </c>
    </row>
    <row r="22">
      <c r="A22" s="4" t="inlineStr">
        <is>
          <t>Fair value per Common warrant / 3i Warrant / Series A Preferred share issuable at period end (in Dollars per share)</t>
        </is>
      </c>
      <c r="B22" s="8" t="n">
        <v>6.48</v>
      </c>
      <c r="C22" s="8" t="n">
        <v>0.19</v>
      </c>
      <c r="D22" s="4" t="inlineStr">
        <is>
          <t xml:space="preserve"> </t>
        </is>
      </c>
    </row>
    <row r="23">
      <c r="A23" s="4" t="inlineStr">
        <is>
          <t>3i Fund Series A Redemption Feature [Member]</t>
        </is>
      </c>
      <c r="B23" s="4" t="inlineStr">
        <is>
          <t xml:space="preserve"> </t>
        </is>
      </c>
      <c r="C23" s="4" t="inlineStr">
        <is>
          <t xml:space="preserve"> </t>
        </is>
      </c>
      <c r="D23" s="4" t="inlineStr">
        <is>
          <t xml:space="preserve"> </t>
        </is>
      </c>
    </row>
    <row r="24">
      <c r="A24" s="3" t="inlineStr">
        <is>
          <t>Schedule of Derivative Liabilities are Measured at Fair Value [Line Items]</t>
        </is>
      </c>
      <c r="B24" s="4" t="inlineStr">
        <is>
          <t xml:space="preserve"> </t>
        </is>
      </c>
      <c r="C24" s="4" t="inlineStr">
        <is>
          <t xml:space="preserve"> </t>
        </is>
      </c>
      <c r="D24" s="4" t="inlineStr">
        <is>
          <t xml:space="preserve"> </t>
        </is>
      </c>
    </row>
    <row r="25">
      <c r="A25" s="4" t="inlineStr">
        <is>
          <t>Balance as of beginning</t>
        </is>
      </c>
      <c r="B25" s="4" t="inlineStr">
        <is>
          <t xml:space="preserve"> </t>
        </is>
      </c>
      <c r="C25" s="4" t="inlineStr">
        <is>
          <t xml:space="preserve"> </t>
        </is>
      </c>
      <c r="D25" s="6" t="n">
        <v>7181</v>
      </c>
    </row>
    <row r="26">
      <c r="A26" s="4" t="inlineStr">
        <is>
          <t>Issuance date fair value of April, July &amp; September 2023 Common share purchase warrants</t>
        </is>
      </c>
      <c r="B26" s="4" t="inlineStr">
        <is>
          <t xml:space="preserve"> </t>
        </is>
      </c>
      <c r="C26" s="4" t="inlineStr">
        <is>
          <t xml:space="preserve"> </t>
        </is>
      </c>
      <c r="D26" s="4" t="inlineStr">
        <is>
          <t xml:space="preserve"> </t>
        </is>
      </c>
    </row>
    <row r="27">
      <c r="A27" s="4" t="inlineStr">
        <is>
          <t>Modifications to fair value upon exercise</t>
        </is>
      </c>
      <c r="B27" s="4" t="inlineStr">
        <is>
          <t xml:space="preserve"> </t>
        </is>
      </c>
      <c r="C27" s="4" t="inlineStr">
        <is>
          <t xml:space="preserve"> </t>
        </is>
      </c>
      <c r="D27" s="4" t="inlineStr">
        <is>
          <t xml:space="preserve"> </t>
        </is>
      </c>
    </row>
    <row r="28">
      <c r="A28" s="4" t="inlineStr">
        <is>
          <t>Fair value adjustments</t>
        </is>
      </c>
      <c r="B28" s="4" t="inlineStr">
        <is>
          <t xml:space="preserve"> </t>
        </is>
      </c>
      <c r="C28" s="4" t="inlineStr">
        <is>
          <t xml:space="preserve"> </t>
        </is>
      </c>
      <c r="D28" s="4" t="inlineStr">
        <is>
          <t xml:space="preserve"> </t>
        </is>
      </c>
    </row>
    <row r="29">
      <c r="A29" s="4" t="inlineStr">
        <is>
          <t>Change in fair value</t>
        </is>
      </c>
      <c r="B29" s="4" t="inlineStr">
        <is>
          <t xml:space="preserve"> </t>
        </is>
      </c>
      <c r="C29" s="4" t="inlineStr">
        <is>
          <t xml:space="preserve"> </t>
        </is>
      </c>
      <c r="D29" s="6" t="n">
        <v>-6227</v>
      </c>
    </row>
    <row r="30">
      <c r="A30" s="4" t="inlineStr">
        <is>
          <t>Amount transferred to Equity</t>
        </is>
      </c>
      <c r="B30" s="4" t="inlineStr">
        <is>
          <t xml:space="preserve"> </t>
        </is>
      </c>
      <c r="C30" s="4" t="inlineStr">
        <is>
          <t xml:space="preserve"> </t>
        </is>
      </c>
      <c r="D30" s="6" t="n">
        <v>-954</v>
      </c>
    </row>
    <row r="31">
      <c r="A31" s="4" t="inlineStr">
        <is>
          <t>Balance at ending</t>
        </is>
      </c>
      <c r="B31" s="4" t="inlineStr">
        <is>
          <t xml:space="preserve"> </t>
        </is>
      </c>
      <c r="C31" s="4" t="inlineStr">
        <is>
          <t xml:space="preserve"> </t>
        </is>
      </c>
      <c r="D31" s="4" t="inlineStr">
        <is>
          <t xml:space="preserve"> </t>
        </is>
      </c>
    </row>
    <row r="32">
      <c r="A32" s="4" t="inlineStr">
        <is>
          <t>Fair value per Common warrant / 3i Warrant / Series A Preferred share issuable at period end (in Dollars per share)</t>
        </is>
      </c>
      <c r="B32" s="4" t="inlineStr">
        <is>
          <t xml:space="preserve"> </t>
        </is>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Derivative Liabilities (Details) - Schedule of Fair Value of the Series A Preferred Derivative Liability</t>
        </is>
      </c>
      <c r="C1" s="2" t="inlineStr">
        <is>
          <t>Dec. 31, 2023</t>
        </is>
      </c>
      <c r="D1" s="2" t="inlineStr">
        <is>
          <t>Dec. 05, 2023</t>
        </is>
      </c>
      <c r="E1" s="2" t="inlineStr">
        <is>
          <t>Dec. 31, 2022</t>
        </is>
      </c>
      <c r="F1" s="2" t="inlineStr">
        <is>
          <t>Sep. 30, 2022</t>
        </is>
      </c>
    </row>
    <row r="2">
      <c r="A2" s="4" t="inlineStr">
        <is>
          <t>Series A Preferred Stock [Member] | Minimum [Member] | Exercise price [Member]</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row>
    <row r="4">
      <c r="A4" s="4" t="inlineStr">
        <is>
          <t>Measurement Input</t>
        </is>
      </c>
      <c r="B4" s="4" t="inlineStr">
        <is>
          <t>[1]</t>
        </is>
      </c>
      <c r="C4" s="4" t="inlineStr">
        <is>
          <t xml:space="preserve"> </t>
        </is>
      </c>
      <c r="D4" s="4" t="inlineStr">
        <is>
          <t xml:space="preserve"> </t>
        </is>
      </c>
      <c r="E4" s="4" t="inlineStr">
        <is>
          <t xml:space="preserve"> </t>
        </is>
      </c>
      <c r="F4" s="16" t="n">
        <v>9.050000000000001</v>
      </c>
    </row>
    <row r="5">
      <c r="A5" s="4" t="inlineStr">
        <is>
          <t>Series A Preferred Stock [Member] | Minimum [Member] | Stock price on valuation date [Member]</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c r="F6" s="4" t="inlineStr">
        <is>
          <t xml:space="preserve"> </t>
        </is>
      </c>
    </row>
    <row r="7">
      <c r="A7" s="4" t="inlineStr">
        <is>
          <t>Measurement Input</t>
        </is>
      </c>
      <c r="B7" s="4" t="inlineStr">
        <is>
          <t>[1]</t>
        </is>
      </c>
      <c r="C7" s="4" t="inlineStr">
        <is>
          <t xml:space="preserve"> </t>
        </is>
      </c>
      <c r="D7" s="4" t="inlineStr">
        <is>
          <t xml:space="preserve"> </t>
        </is>
      </c>
      <c r="E7" s="4" t="inlineStr">
        <is>
          <t xml:space="preserve"> </t>
        </is>
      </c>
      <c r="F7" s="17" t="n">
        <v>1.1</v>
      </c>
    </row>
    <row r="8">
      <c r="A8" s="4" t="inlineStr">
        <is>
          <t>Series A Preferred Stock [Member] | Minimum [Member] | Risk-free rate [Member]</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row>
    <row r="10">
      <c r="A10" s="4" t="inlineStr">
        <is>
          <t>Measurement Input</t>
        </is>
      </c>
      <c r="B10" s="4" t="inlineStr">
        <is>
          <t>[1]</t>
        </is>
      </c>
      <c r="C10" s="4" t="inlineStr">
        <is>
          <t xml:space="preserve"> </t>
        </is>
      </c>
      <c r="D10" s="4" t="inlineStr">
        <is>
          <t xml:space="preserve"> </t>
        </is>
      </c>
      <c r="E10" s="4" t="inlineStr">
        <is>
          <t xml:space="preserve"> </t>
        </is>
      </c>
      <c r="F10" s="16" t="n">
        <v>1.03</v>
      </c>
    </row>
    <row r="11">
      <c r="A11" s="4" t="inlineStr">
        <is>
          <t>Series A Preferred Stock [Member] | Minimum [Member] | Expected life of the Warrant to convert (years) [Member]</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c r="F12" s="4" t="inlineStr">
        <is>
          <t xml:space="preserve"> </t>
        </is>
      </c>
    </row>
    <row r="13">
      <c r="A13" s="4" t="inlineStr">
        <is>
          <t>Measurement Input</t>
        </is>
      </c>
      <c r="B13" s="4" t="inlineStr">
        <is>
          <t>[1]</t>
        </is>
      </c>
      <c r="C13" s="4" t="inlineStr">
        <is>
          <t xml:space="preserve"> </t>
        </is>
      </c>
      <c r="D13" s="4" t="inlineStr">
        <is>
          <t xml:space="preserve"> </t>
        </is>
      </c>
      <c r="E13" s="4" t="inlineStr">
        <is>
          <t xml:space="preserve"> </t>
        </is>
      </c>
      <c r="F13" s="16" t="n">
        <v>2.22</v>
      </c>
    </row>
    <row r="14">
      <c r="A14" s="4" t="inlineStr">
        <is>
          <t>Series A Preferred Stock [Member] | Minimum [Member] | Measurement Input, Price Volatility [Member]</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c r="F15" s="4" t="inlineStr">
        <is>
          <t xml:space="preserve"> </t>
        </is>
      </c>
    </row>
    <row r="16">
      <c r="A16" s="4" t="inlineStr">
        <is>
          <t>Measurement Input</t>
        </is>
      </c>
      <c r="B16" s="4" t="inlineStr">
        <is>
          <t>[1]</t>
        </is>
      </c>
      <c r="C16" s="4" t="inlineStr">
        <is>
          <t xml:space="preserve"> </t>
        </is>
      </c>
      <c r="D16" s="4" t="inlineStr">
        <is>
          <t xml:space="preserve"> </t>
        </is>
      </c>
      <c r="E16" s="4" t="inlineStr">
        <is>
          <t xml:space="preserve"> </t>
        </is>
      </c>
      <c r="F16" s="6" t="n">
        <v>70</v>
      </c>
    </row>
    <row r="17">
      <c r="A17" s="4" t="inlineStr">
        <is>
          <t>Series A Preferred Stock [Member] | Minimum [Member] | Probability of volume failure [Member]</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C18" s="4" t="inlineStr">
        <is>
          <t xml:space="preserve"> </t>
        </is>
      </c>
      <c r="D18" s="4" t="inlineStr">
        <is>
          <t xml:space="preserve"> </t>
        </is>
      </c>
      <c r="E18" s="4" t="inlineStr">
        <is>
          <t xml:space="preserve"> </t>
        </is>
      </c>
      <c r="F18" s="4" t="inlineStr">
        <is>
          <t xml:space="preserve"> </t>
        </is>
      </c>
    </row>
    <row r="19">
      <c r="A19" s="4" t="inlineStr">
        <is>
          <t>Measurement Input</t>
        </is>
      </c>
      <c r="B19" s="4" t="inlineStr">
        <is>
          <t>[1]</t>
        </is>
      </c>
      <c r="C19" s="4" t="inlineStr">
        <is>
          <t xml:space="preserve"> </t>
        </is>
      </c>
      <c r="D19" s="4" t="inlineStr">
        <is>
          <t xml:space="preserve"> </t>
        </is>
      </c>
      <c r="E19" s="4" t="inlineStr">
        <is>
          <t xml:space="preserve"> </t>
        </is>
      </c>
      <c r="F19" s="6" t="n">
        <v>93</v>
      </c>
    </row>
    <row r="20">
      <c r="A20" s="4" t="inlineStr">
        <is>
          <t>Series A Preferred Stock [Member] | Minimum [Member] | Rounded Ten-day average daily volume [Member]</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row>
    <row r="22">
      <c r="A22" s="4" t="inlineStr">
        <is>
          <t>Measurement Input</t>
        </is>
      </c>
      <c r="B22" s="4" t="inlineStr">
        <is>
          <t>[1]</t>
        </is>
      </c>
      <c r="C22" s="4" t="inlineStr">
        <is>
          <t xml:space="preserve"> </t>
        </is>
      </c>
      <c r="D22" s="4" t="inlineStr">
        <is>
          <t xml:space="preserve"> </t>
        </is>
      </c>
      <c r="E22" s="4" t="inlineStr">
        <is>
          <t xml:space="preserve"> </t>
        </is>
      </c>
      <c r="F22" s="6" t="n">
        <v>297</v>
      </c>
    </row>
    <row r="23">
      <c r="A23" s="4" t="inlineStr">
        <is>
          <t>Series A Preferred Stock [Member] | Maximum [Member] | Exercise price [Member]</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C24" s="4" t="inlineStr">
        <is>
          <t xml:space="preserve"> </t>
        </is>
      </c>
      <c r="D24" s="4" t="inlineStr">
        <is>
          <t xml:space="preserve"> </t>
        </is>
      </c>
      <c r="E24" s="4" t="inlineStr">
        <is>
          <t xml:space="preserve"> </t>
        </is>
      </c>
      <c r="F24" s="4" t="inlineStr">
        <is>
          <t xml:space="preserve"> </t>
        </is>
      </c>
    </row>
    <row r="25">
      <c r="A25" s="4" t="inlineStr">
        <is>
          <t>Measurement Input</t>
        </is>
      </c>
      <c r="B25" s="4" t="inlineStr">
        <is>
          <t>[1]</t>
        </is>
      </c>
      <c r="C25" s="4" t="inlineStr">
        <is>
          <t xml:space="preserve"> </t>
        </is>
      </c>
      <c r="D25" s="4" t="inlineStr">
        <is>
          <t xml:space="preserve"> </t>
        </is>
      </c>
      <c r="E25" s="4" t="inlineStr">
        <is>
          <t xml:space="preserve"> </t>
        </is>
      </c>
      <c r="F25" s="16" t="n">
        <v>9.91</v>
      </c>
    </row>
    <row r="26">
      <c r="A26" s="4" t="inlineStr">
        <is>
          <t>Series A Preferred Stock [Member] | Maximum [Member] | Stock price on valuation date [Member]</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C27" s="4" t="inlineStr">
        <is>
          <t xml:space="preserve"> </t>
        </is>
      </c>
      <c r="D27" s="4" t="inlineStr">
        <is>
          <t xml:space="preserve"> </t>
        </is>
      </c>
      <c r="E27" s="4" t="inlineStr">
        <is>
          <t xml:space="preserve"> </t>
        </is>
      </c>
      <c r="F27" s="4" t="inlineStr">
        <is>
          <t xml:space="preserve"> </t>
        </is>
      </c>
    </row>
    <row r="28">
      <c r="A28" s="4" t="inlineStr">
        <is>
          <t>Measurement Input</t>
        </is>
      </c>
      <c r="B28" s="4" t="inlineStr">
        <is>
          <t>[1]</t>
        </is>
      </c>
      <c r="C28" s="4" t="inlineStr">
        <is>
          <t xml:space="preserve"> </t>
        </is>
      </c>
      <c r="D28" s="4" t="inlineStr">
        <is>
          <t xml:space="preserve"> </t>
        </is>
      </c>
      <c r="E28" s="4" t="inlineStr">
        <is>
          <t xml:space="preserve"> </t>
        </is>
      </c>
      <c r="F28" s="16" t="n">
        <v>10.75</v>
      </c>
    </row>
    <row r="29">
      <c r="A29" s="4" t="inlineStr">
        <is>
          <t>Series A Preferred Stock [Member] | Maximum [Member] | Risk-free rate [Member]</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C30" s="4" t="inlineStr">
        <is>
          <t xml:space="preserve"> </t>
        </is>
      </c>
      <c r="D30" s="4" t="inlineStr">
        <is>
          <t xml:space="preserve"> </t>
        </is>
      </c>
      <c r="E30" s="4" t="inlineStr">
        <is>
          <t xml:space="preserve"> </t>
        </is>
      </c>
      <c r="F30" s="4" t="inlineStr">
        <is>
          <t xml:space="preserve"> </t>
        </is>
      </c>
    </row>
    <row r="31">
      <c r="A31" s="4" t="inlineStr">
        <is>
          <t>Measurement Input</t>
        </is>
      </c>
      <c r="B31" s="4" t="inlineStr">
        <is>
          <t>[1]</t>
        </is>
      </c>
      <c r="C31" s="4" t="inlineStr">
        <is>
          <t xml:space="preserve"> </t>
        </is>
      </c>
      <c r="D31" s="4" t="inlineStr">
        <is>
          <t xml:space="preserve"> </t>
        </is>
      </c>
      <c r="E31" s="4" t="inlineStr">
        <is>
          <t xml:space="preserve"> </t>
        </is>
      </c>
      <c r="F31" s="16" t="n">
        <v>4.23</v>
      </c>
    </row>
    <row r="32">
      <c r="A32" s="4" t="inlineStr">
        <is>
          <t>Series A Preferred Stock [Member] | Maximum [Member] | Expected life of the Warrant to convert (years) [Member]</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C33" s="4" t="inlineStr">
        <is>
          <t xml:space="preserve"> </t>
        </is>
      </c>
      <c r="D33" s="4" t="inlineStr">
        <is>
          <t xml:space="preserve"> </t>
        </is>
      </c>
      <c r="E33" s="4" t="inlineStr">
        <is>
          <t xml:space="preserve"> </t>
        </is>
      </c>
      <c r="F33" s="4" t="inlineStr">
        <is>
          <t xml:space="preserve"> </t>
        </is>
      </c>
    </row>
    <row r="34">
      <c r="A34" s="4" t="inlineStr">
        <is>
          <t>Measurement Input</t>
        </is>
      </c>
      <c r="B34" s="4" t="inlineStr">
        <is>
          <t>[1]</t>
        </is>
      </c>
      <c r="C34" s="4" t="inlineStr">
        <is>
          <t xml:space="preserve"> </t>
        </is>
      </c>
      <c r="D34" s="4" t="inlineStr">
        <is>
          <t xml:space="preserve"> </t>
        </is>
      </c>
      <c r="E34" s="4" t="inlineStr">
        <is>
          <t xml:space="preserve"> </t>
        </is>
      </c>
      <c r="F34" s="16" t="n">
        <v>2.96</v>
      </c>
    </row>
    <row r="35">
      <c r="A35" s="4" t="inlineStr">
        <is>
          <t>Series A Preferred Stock [Member] | Maximum [Member] | Measurement Input, Price Volatility [Member]</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C36" s="4" t="inlineStr">
        <is>
          <t xml:space="preserve"> </t>
        </is>
      </c>
      <c r="D36" s="4" t="inlineStr">
        <is>
          <t xml:space="preserve"> </t>
        </is>
      </c>
      <c r="E36" s="4" t="inlineStr">
        <is>
          <t xml:space="preserve"> </t>
        </is>
      </c>
      <c r="F36" s="4" t="inlineStr">
        <is>
          <t xml:space="preserve"> </t>
        </is>
      </c>
    </row>
    <row r="37">
      <c r="A37" s="4" t="inlineStr">
        <is>
          <t>Measurement Input</t>
        </is>
      </c>
      <c r="B37" s="4" t="inlineStr">
        <is>
          <t>[1]</t>
        </is>
      </c>
      <c r="C37" s="4" t="inlineStr">
        <is>
          <t xml:space="preserve"> </t>
        </is>
      </c>
      <c r="D37" s="4" t="inlineStr">
        <is>
          <t xml:space="preserve"> </t>
        </is>
      </c>
      <c r="E37" s="4" t="inlineStr">
        <is>
          <t xml:space="preserve"> </t>
        </is>
      </c>
      <c r="F37" s="6" t="n">
        <v>114</v>
      </c>
    </row>
    <row r="38">
      <c r="A38" s="4" t="inlineStr">
        <is>
          <t>Series A Preferred Stock [Member] | Maximum [Member] | Probability of volume failure [Member]</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C39" s="4" t="inlineStr">
        <is>
          <t xml:space="preserve"> </t>
        </is>
      </c>
      <c r="D39" s="4" t="inlineStr">
        <is>
          <t xml:space="preserve"> </t>
        </is>
      </c>
      <c r="E39" s="4" t="inlineStr">
        <is>
          <t xml:space="preserve"> </t>
        </is>
      </c>
      <c r="F39" s="4" t="inlineStr">
        <is>
          <t xml:space="preserve"> </t>
        </is>
      </c>
    </row>
    <row r="40">
      <c r="A40" s="4" t="inlineStr">
        <is>
          <t>Measurement Input</t>
        </is>
      </c>
      <c r="B40" s="4" t="inlineStr">
        <is>
          <t>[1]</t>
        </is>
      </c>
      <c r="C40" s="4" t="inlineStr">
        <is>
          <t xml:space="preserve"> </t>
        </is>
      </c>
      <c r="D40" s="4" t="inlineStr">
        <is>
          <t xml:space="preserve"> </t>
        </is>
      </c>
      <c r="E40" s="4" t="inlineStr">
        <is>
          <t xml:space="preserve"> </t>
        </is>
      </c>
      <c r="F40" s="6" t="n">
        <v>99</v>
      </c>
    </row>
    <row r="41">
      <c r="A41" s="4" t="inlineStr">
        <is>
          <t>Series A Preferred Stock [Member] | Maximum [Member] | Rounded Ten-day average daily volume [Member]</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C42" s="4" t="inlineStr">
        <is>
          <t xml:space="preserve"> </t>
        </is>
      </c>
      <c r="D42" s="4" t="inlineStr">
        <is>
          <t xml:space="preserve"> </t>
        </is>
      </c>
      <c r="E42" s="4" t="inlineStr">
        <is>
          <t xml:space="preserve"> </t>
        </is>
      </c>
      <c r="F42" s="4" t="inlineStr">
        <is>
          <t xml:space="preserve"> </t>
        </is>
      </c>
    </row>
    <row r="43">
      <c r="A43" s="4" t="inlineStr">
        <is>
          <t>Measurement Input</t>
        </is>
      </c>
      <c r="B43" s="4" t="inlineStr">
        <is>
          <t>[1]</t>
        </is>
      </c>
      <c r="C43" s="4" t="inlineStr">
        <is>
          <t xml:space="preserve"> </t>
        </is>
      </c>
      <c r="D43" s="4" t="inlineStr">
        <is>
          <t xml:space="preserve"> </t>
        </is>
      </c>
      <c r="E43" s="4" t="inlineStr">
        <is>
          <t xml:space="preserve"> </t>
        </is>
      </c>
      <c r="F43" s="6" t="n">
        <v>873</v>
      </c>
    </row>
    <row r="44">
      <c r="A44" s="4" t="inlineStr">
        <is>
          <t>Black-Scholes [Member]</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C45" s="4" t="inlineStr">
        <is>
          <t xml:space="preserve"> </t>
        </is>
      </c>
      <c r="D45" s="4" t="inlineStr">
        <is>
          <t xml:space="preserve"> </t>
        </is>
      </c>
      <c r="E45" s="4" t="inlineStr">
        <is>
          <t xml:space="preserve"> </t>
        </is>
      </c>
      <c r="F45" s="4" t="inlineStr">
        <is>
          <t xml:space="preserve"> </t>
        </is>
      </c>
    </row>
    <row r="46">
      <c r="A46" s="4" t="inlineStr">
        <is>
          <t>Timing of liquidity event</t>
        </is>
      </c>
      <c r="C46" s="4" t="inlineStr">
        <is>
          <t>Q1 - 2024</t>
        </is>
      </c>
      <c r="D46" s="4" t="inlineStr">
        <is>
          <t>March 31, 2024</t>
        </is>
      </c>
      <c r="E46" s="4" t="inlineStr">
        <is>
          <t>March 15, 2023</t>
        </is>
      </c>
      <c r="F46" s="4" t="inlineStr">
        <is>
          <t xml:space="preserve"> </t>
        </is>
      </c>
    </row>
    <row r="47">
      <c r="A47" s="4" t="inlineStr">
        <is>
          <t>Black-Scholes [Member] | Exercise price [Member]</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C48" s="4" t="inlineStr">
        <is>
          <t xml:space="preserve"> </t>
        </is>
      </c>
      <c r="D48" s="4" t="inlineStr">
        <is>
          <t xml:space="preserve"> </t>
        </is>
      </c>
      <c r="E48" s="4" t="inlineStr">
        <is>
          <t xml:space="preserve"> </t>
        </is>
      </c>
      <c r="F48" s="4" t="inlineStr">
        <is>
          <t xml:space="preserve"> </t>
        </is>
      </c>
    </row>
    <row r="49">
      <c r="A49" s="4" t="inlineStr">
        <is>
          <t>Measurement Input</t>
        </is>
      </c>
      <c r="C49" s="6" t="n">
        <v>1</v>
      </c>
      <c r="D49" s="6" t="n">
        <v>1</v>
      </c>
      <c r="E49" s="16" t="n">
        <v>9.91</v>
      </c>
      <c r="F49" s="4" t="inlineStr">
        <is>
          <t xml:space="preserve"> </t>
        </is>
      </c>
    </row>
    <row r="50">
      <c r="A50" s="4" t="inlineStr">
        <is>
          <t>Black-Scholes [Member] | Stock price on valuation date [Member]</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C51" s="4" t="inlineStr">
        <is>
          <t xml:space="preserve"> </t>
        </is>
      </c>
      <c r="D51" s="4" t="inlineStr">
        <is>
          <t xml:space="preserve"> </t>
        </is>
      </c>
      <c r="E51" s="4" t="inlineStr">
        <is>
          <t xml:space="preserve"> </t>
        </is>
      </c>
      <c r="F51" s="4" t="inlineStr">
        <is>
          <t xml:space="preserve"> </t>
        </is>
      </c>
    </row>
    <row r="52">
      <c r="A52" s="4" t="inlineStr">
        <is>
          <t>Measurement Input</t>
        </is>
      </c>
      <c r="C52" s="16" t="n">
        <v>0.55</v>
      </c>
      <c r="D52" s="16" t="n">
        <v>0.58</v>
      </c>
      <c r="E52" s="16" t="n">
        <v>0.29</v>
      </c>
      <c r="F52" s="4" t="inlineStr">
        <is>
          <t xml:space="preserve"> </t>
        </is>
      </c>
    </row>
    <row r="53">
      <c r="A53" s="4" t="inlineStr">
        <is>
          <t>Black-Scholes [Member] | Risk-free rate [Member]</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C54" s="4" t="inlineStr">
        <is>
          <t xml:space="preserve"> </t>
        </is>
      </c>
      <c r="D54" s="4" t="inlineStr">
        <is>
          <t xml:space="preserve"> </t>
        </is>
      </c>
      <c r="E54" s="4" t="inlineStr">
        <is>
          <t xml:space="preserve"> </t>
        </is>
      </c>
      <c r="F54" s="4" t="inlineStr">
        <is>
          <t xml:space="preserve"> </t>
        </is>
      </c>
    </row>
    <row r="55">
      <c r="A55" s="4" t="inlineStr">
        <is>
          <t>Measurement Input</t>
        </is>
      </c>
      <c r="C55" s="16" t="n">
        <v>4.71</v>
      </c>
      <c r="D55" s="16" t="n">
        <v>4.92</v>
      </c>
      <c r="E55" s="16" t="n">
        <v>4.33</v>
      </c>
      <c r="F55" s="4" t="inlineStr">
        <is>
          <t xml:space="preserve"> </t>
        </is>
      </c>
    </row>
    <row r="56">
      <c r="A56" s="4" t="inlineStr">
        <is>
          <t>Black-Scholes [Member] | Expected life of the Warrant to convert (years) [Member]</t>
        </is>
      </c>
      <c r="C56" s="4" t="inlineStr">
        <is>
          <t xml:space="preserve"> </t>
        </is>
      </c>
      <c r="D56" s="4" t="inlineStr">
        <is>
          <t xml:space="preserve"> </t>
        </is>
      </c>
      <c r="E56" s="4" t="inlineStr">
        <is>
          <t xml:space="preserve"> </t>
        </is>
      </c>
      <c r="F56" s="4" t="inlineStr">
        <is>
          <t xml:space="preserve"> </t>
        </is>
      </c>
    </row>
    <row r="57">
      <c r="A57" s="3" t="inlineStr">
        <is>
          <t>Fair Value Measurement Inputs and Valuation Techniques [Line Items]</t>
        </is>
      </c>
      <c r="C57" s="4" t="inlineStr">
        <is>
          <t xml:space="preserve"> </t>
        </is>
      </c>
      <c r="D57" s="4" t="inlineStr">
        <is>
          <t xml:space="preserve"> </t>
        </is>
      </c>
      <c r="E57" s="4" t="inlineStr">
        <is>
          <t xml:space="preserve"> </t>
        </is>
      </c>
      <c r="F57" s="4" t="inlineStr">
        <is>
          <t xml:space="preserve"> </t>
        </is>
      </c>
    </row>
    <row r="58">
      <c r="A58" s="4" t="inlineStr">
        <is>
          <t>Measurement Input</t>
        </is>
      </c>
      <c r="C58" s="16" t="n">
        <v>0.97</v>
      </c>
      <c r="D58" s="16" t="n">
        <v>1.04</v>
      </c>
      <c r="E58" s="16" t="n">
        <v>1.97</v>
      </c>
      <c r="F58" s="4" t="inlineStr">
        <is>
          <t xml:space="preserve"> </t>
        </is>
      </c>
    </row>
    <row r="59">
      <c r="A59" s="4" t="inlineStr">
        <is>
          <t>Black-Scholes [Member] | Measurement Input, Price Volatility [Member]</t>
        </is>
      </c>
      <c r="C59" s="4" t="inlineStr">
        <is>
          <t xml:space="preserve"> </t>
        </is>
      </c>
      <c r="D59" s="4" t="inlineStr">
        <is>
          <t xml:space="preserve"> </t>
        </is>
      </c>
      <c r="E59" s="4" t="inlineStr">
        <is>
          <t xml:space="preserve"> </t>
        </is>
      </c>
      <c r="F59" s="4" t="inlineStr">
        <is>
          <t xml:space="preserve"> </t>
        </is>
      </c>
    </row>
    <row r="60">
      <c r="A60" s="3" t="inlineStr">
        <is>
          <t>Fair Value Measurement Inputs and Valuation Techniques [Line Items]</t>
        </is>
      </c>
      <c r="C60" s="4" t="inlineStr">
        <is>
          <t xml:space="preserve"> </t>
        </is>
      </c>
      <c r="D60" s="4" t="inlineStr">
        <is>
          <t xml:space="preserve"> </t>
        </is>
      </c>
      <c r="E60" s="4" t="inlineStr">
        <is>
          <t xml:space="preserve"> </t>
        </is>
      </c>
      <c r="F60" s="4" t="inlineStr">
        <is>
          <t xml:space="preserve"> </t>
        </is>
      </c>
    </row>
    <row r="61">
      <c r="A61" s="4" t="inlineStr">
        <is>
          <t>Measurement Input</t>
        </is>
      </c>
      <c r="C61" s="6" t="n">
        <v>127</v>
      </c>
      <c r="D61" s="6" t="n">
        <v>123</v>
      </c>
      <c r="E61" s="6" t="n">
        <v>131</v>
      </c>
      <c r="F61" s="4" t="inlineStr">
        <is>
          <t xml:space="preserve"> </t>
        </is>
      </c>
    </row>
    <row r="62">
      <c r="A62" s="4" t="inlineStr">
        <is>
          <t>Black-Scholes [Member] | Expected probability of event [Member]</t>
        </is>
      </c>
      <c r="C62" s="4" t="inlineStr">
        <is>
          <t xml:space="preserve"> </t>
        </is>
      </c>
      <c r="D62" s="4" t="inlineStr">
        <is>
          <t xml:space="preserve"> </t>
        </is>
      </c>
      <c r="E62" s="4" t="inlineStr">
        <is>
          <t xml:space="preserve"> </t>
        </is>
      </c>
      <c r="F62" s="4" t="inlineStr">
        <is>
          <t xml:space="preserve"> </t>
        </is>
      </c>
    </row>
    <row r="63">
      <c r="A63" s="3" t="inlineStr">
        <is>
          <t>Fair Value Measurement Inputs and Valuation Techniques [Line Items]</t>
        </is>
      </c>
      <c r="C63" s="4" t="inlineStr">
        <is>
          <t xml:space="preserve"> </t>
        </is>
      </c>
      <c r="D63" s="4" t="inlineStr">
        <is>
          <t xml:space="preserve"> </t>
        </is>
      </c>
      <c r="E63" s="4" t="inlineStr">
        <is>
          <t xml:space="preserve"> </t>
        </is>
      </c>
      <c r="F63" s="4" t="inlineStr">
        <is>
          <t xml:space="preserve"> </t>
        </is>
      </c>
    </row>
    <row r="64">
      <c r="A64" s="4" t="inlineStr">
        <is>
          <t>Measurement Input</t>
        </is>
      </c>
      <c r="C64" s="6" t="n">
        <v>10</v>
      </c>
      <c r="D64" s="6" t="n">
        <v>10</v>
      </c>
      <c r="E64" s="6" t="n">
        <v>100</v>
      </c>
      <c r="F64" s="4" t="inlineStr">
        <is>
          <t xml:space="preserve"> </t>
        </is>
      </c>
    </row>
    <row r="65"/>
    <row r="66">
      <c r="A66" s="4" t="inlineStr">
        <is>
          <t>[1] The agreed conversion price adjustment (see Note 8(d) i.) resulted in the Series A Preferred liability value derivative being valued at zero at December 9, 2022. Consequently, there were no conversions subsequent to September 30, 2022, which impacted the Series A derivative liability.</t>
        </is>
      </c>
    </row>
  </sheetData>
  <mergeCells count="3">
    <mergeCell ref="A1:B1"/>
    <mergeCell ref="A65:E65"/>
    <mergeCell ref="A66:E6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17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80" customWidth="1" min="13" max="13"/>
    <col width="14" customWidth="1" min="14" max="14"/>
    <col width="80"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 $ / shares in Units, $ in Thousands</t>
        </is>
      </c>
      <c r="P1" s="2" t="inlineStr">
        <is>
          <t>9 Months Ended</t>
        </is>
      </c>
      <c r="Q1" s="2" t="inlineStr">
        <is>
          <t>12 Months Ended</t>
        </is>
      </c>
    </row>
    <row r="2">
      <c r="B2" s="2" t="inlineStr">
        <is>
          <t>Dec. 05, 2023</t>
        </is>
      </c>
      <c r="C2" s="2" t="inlineStr">
        <is>
          <t>Dec. 01, 2023</t>
        </is>
      </c>
      <c r="D2" s="2" t="inlineStr">
        <is>
          <t>Nov. 08, 2023</t>
        </is>
      </c>
      <c r="E2" s="2" t="inlineStr">
        <is>
          <t>Sep. 30, 2023</t>
        </is>
      </c>
      <c r="F2" s="2" t="inlineStr">
        <is>
          <t>Sep. 14, 2023</t>
        </is>
      </c>
      <c r="G2" s="2" t="inlineStr">
        <is>
          <t>Jul. 31, 2023</t>
        </is>
      </c>
      <c r="H2" s="2" t="inlineStr">
        <is>
          <t>Jul. 10, 2023</t>
        </is>
      </c>
      <c r="I2" s="2" t="inlineStr">
        <is>
          <t>Jun. 30, 2023</t>
        </is>
      </c>
      <c r="J2" s="2" t="inlineStr">
        <is>
          <t>Jun. 23, 2023</t>
        </is>
      </c>
      <c r="K2" s="2" t="inlineStr">
        <is>
          <t>Apr. 30, 2023</t>
        </is>
      </c>
      <c r="L2" s="2" t="inlineStr">
        <is>
          <t>Apr. 21, 2023</t>
        </is>
      </c>
      <c r="M2" s="2" t="inlineStr">
        <is>
          <t>Mar. 23, 2023</t>
        </is>
      </c>
      <c r="N2" s="2" t="inlineStr">
        <is>
          <t>Feb. 28, 2023</t>
        </is>
      </c>
      <c r="O2" s="2" t="inlineStr">
        <is>
          <t>Dec. 05, 2022</t>
        </is>
      </c>
      <c r="P2" s="2" t="inlineStr">
        <is>
          <t>Sep. 30, 2023</t>
        </is>
      </c>
      <c r="Q2" s="2" t="inlineStr">
        <is>
          <t>Dec. 31, 2023</t>
        </is>
      </c>
      <c r="R2" s="2" t="inlineStr">
        <is>
          <t>Dec. 31, 2022</t>
        </is>
      </c>
      <c r="S2" s="2" t="inlineStr">
        <is>
          <t>Apr. 20, 2023</t>
        </is>
      </c>
      <c r="T2" s="2" t="inlineStr">
        <is>
          <t>Mar. 20, 2023</t>
        </is>
      </c>
      <c r="U2" s="2" t="inlineStr">
        <is>
          <t>Feb. 24, 2023</t>
        </is>
      </c>
      <c r="V2" s="2" t="inlineStr">
        <is>
          <t>Feb. 03, 2023</t>
        </is>
      </c>
      <c r="W2" s="2" t="inlineStr">
        <is>
          <t>Nov. 22,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uthorized shares incr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505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ncre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5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Common Stock at a ratio between 1-for-15 and 1-for-50 (the “June Reverse Stock Split Proposal”).
Upon stockholder approval, the Board of Directors determined a ratio of 1-for-40 for the reverse stock split (the “June Reverse
Stock Split”).</t>
        </is>
      </c>
      <c r="K6" s="4" t="inlineStr">
        <is>
          <t xml:space="preserve"> </t>
        </is>
      </c>
      <c r="L6" s="4" t="inlineStr">
        <is>
          <t xml:space="preserve"> </t>
        </is>
      </c>
      <c r="M6" s="4" t="inlineStr">
        <is>
          <t>the
Company filed a Third Certificate of to the Certificate of Incorporation with the Delaware Secretary of State to effect a 1-for-35 share
consolidation of our common stock on March 24, 2023 (“March Reverse Stock Split”). No fractional shares were issued in connection
with the March Reverse Stock Split. If, as a result of the March Reverse Stock Split, a stockholder would otherwise have been entitled
to a fractional share, each fractional share was rounded up to the next whole number.</t>
        </is>
      </c>
      <c r="N6" s="4" t="inlineStr">
        <is>
          <t xml:space="preserve"> </t>
        </is>
      </c>
      <c r="O6" s="4" t="inlineStr">
        <is>
          <t xml:space="preserve"> </t>
        </is>
      </c>
      <c r="P6" s="4" t="inlineStr">
        <is>
          <t xml:space="preserve"> </t>
        </is>
      </c>
      <c r="Q6" s="4" t="inlineStr">
        <is>
          <t>1-for-40</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7" t="n">
        <v>0.000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8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8" t="n">
        <v>0.0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urcha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6" t="n">
        <v>0.0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chang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90786</v>
      </c>
      <c r="W11" s="4" t="inlineStr">
        <is>
          <t xml:space="preserve"> </t>
        </is>
      </c>
    </row>
    <row r="12">
      <c r="A12" s="4"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1734</v>
      </c>
      <c r="L12" s="4" t="inlineStr">
        <is>
          <t xml:space="preserve"> </t>
        </is>
      </c>
      <c r="M12" s="4" t="inlineStr">
        <is>
          <t xml:space="preserve"> </t>
        </is>
      </c>
      <c r="N12" s="6" t="n">
        <v>5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rcha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173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unded warran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826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ross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5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826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 exercisable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ivate placeme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962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 price (in Dollars per share)</t>
        </is>
      </c>
      <c r="B20" s="8" t="n">
        <v>0.58</v>
      </c>
      <c r="C20" s="8" t="n">
        <v>0.59</v>
      </c>
      <c r="D20" s="14" t="n">
        <v>0.5</v>
      </c>
      <c r="E20" s="4" t="inlineStr">
        <is>
          <t xml:space="preserve"> </t>
        </is>
      </c>
      <c r="F20" s="5" t="n">
        <v>1</v>
      </c>
      <c r="G20" s="4" t="inlineStr">
        <is>
          <t xml:space="preserve"> </t>
        </is>
      </c>
      <c r="H20" s="14" t="n">
        <v>3.4</v>
      </c>
      <c r="I20" s="4" t="inlineStr">
        <is>
          <t xml:space="preserve"> </t>
        </is>
      </c>
      <c r="J20" s="4" t="inlineStr">
        <is>
          <t xml:space="preserve"> </t>
        </is>
      </c>
      <c r="K20" s="4" t="inlineStr">
        <is>
          <t xml:space="preserve"> </t>
        </is>
      </c>
      <c r="L20" s="14" t="n">
        <v>20.4</v>
      </c>
      <c r="M20" s="4" t="inlineStr">
        <is>
          <t xml:space="preserve"> </t>
        </is>
      </c>
      <c r="N20" s="4" t="inlineStr">
        <is>
          <t xml:space="preserve"> </t>
        </is>
      </c>
      <c r="O20" s="4" t="inlineStr">
        <is>
          <t xml:space="preserve"> </t>
        </is>
      </c>
      <c r="P20" s="4" t="inlineStr">
        <is>
          <t xml:space="preserve"> </t>
        </is>
      </c>
      <c r="Q20" s="8" t="n">
        <v>0.5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cremental value (in Dollars)</t>
        </is>
      </c>
      <c r="B21" s="4" t="inlineStr">
        <is>
          <t xml:space="preserve"> </t>
        </is>
      </c>
      <c r="C21" s="4" t="inlineStr">
        <is>
          <t xml:space="preserve"> </t>
        </is>
      </c>
      <c r="D21" s="4" t="inlineStr">
        <is>
          <t xml:space="preserve"> </t>
        </is>
      </c>
      <c r="E21" s="4" t="inlineStr">
        <is>
          <t xml:space="preserve"> </t>
        </is>
      </c>
      <c r="F21" s="5" t="n">
        <v>389</v>
      </c>
      <c r="G21" s="4" t="inlineStr">
        <is>
          <t xml:space="preserve"> </t>
        </is>
      </c>
      <c r="H21" s="5" t="n">
        <v>20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of warrant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15</v>
      </c>
      <c r="Q22" s="5" t="n">
        <v>4189</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dditional paid in capital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56</v>
      </c>
      <c r="R23" s="6" t="n">
        <v>954</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arrants reduced exercise price (in Dollars per share)</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s exercised</t>
        </is>
      </c>
      <c r="B25" s="6" t="n">
        <v>1373534</v>
      </c>
      <c r="C25" s="6" t="n">
        <v>266000</v>
      </c>
      <c r="D25" s="6" t="n">
        <v>373000</v>
      </c>
      <c r="E25" s="6" t="n">
        <v>945266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9452667</v>
      </c>
      <c r="Q25" s="6" t="n">
        <v>357223</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aire value of warrants exercise (in Dollars)</t>
        </is>
      </c>
      <c r="B26" s="5" t="n">
        <v>233</v>
      </c>
      <c r="C26" s="5" t="n">
        <v>124</v>
      </c>
      <c r="D26" s="5" t="n">
        <v>1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ferred stock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i) 0.016 shares of Series B Preferred Stock for each outstanding share of common stock; and (ii) 1.744 shares of
Series B Preferred Stock for each outstanding share of Series A Preferred Stock.</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ublic offer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71733</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ssuance of deb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81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44444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Gross valu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265</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dditional paid in capital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uthorized shares in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30500000</v>
      </c>
      <c r="U37" s="4" t="inlineStr">
        <is>
          <t xml:space="preserve"> </t>
        </is>
      </c>
      <c r="V37" s="4" t="inlineStr">
        <is>
          <t xml:space="preserve"> </t>
        </is>
      </c>
      <c r="W37" s="4" t="inlineStr">
        <is>
          <t xml:space="preserve"> </t>
        </is>
      </c>
    </row>
    <row r="38">
      <c r="A38" s="4" t="inlineStr">
        <is>
          <t>Shares incre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0000000</v>
      </c>
      <c r="U38" s="4" t="inlineStr">
        <is>
          <t xml:space="preserve"> </t>
        </is>
      </c>
      <c r="V38" s="4" t="inlineStr">
        <is>
          <t xml:space="preserve"> </t>
        </is>
      </c>
      <c r="W38" s="4" t="inlineStr">
        <is>
          <t xml:space="preserve"> </t>
        </is>
      </c>
    </row>
    <row r="39">
      <c r="A39" s="4" t="inlineStr">
        <is>
          <t>Pre-funded war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08722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inimum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utstand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0356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uthorized shares in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750500000</v>
      </c>
      <c r="U45" s="4" t="inlineStr">
        <is>
          <t xml:space="preserve"> </t>
        </is>
      </c>
      <c r="V45" s="4" t="inlineStr">
        <is>
          <t xml:space="preserve"> </t>
        </is>
      </c>
      <c r="W45" s="4" t="inlineStr">
        <is>
          <t xml:space="preserve"> </t>
        </is>
      </c>
    </row>
    <row r="46">
      <c r="A46" s="4" t="inlineStr">
        <is>
          <t>Shares incre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750000000</v>
      </c>
      <c r="U46" s="4" t="inlineStr">
        <is>
          <t xml:space="preserve"> </t>
        </is>
      </c>
      <c r="V46" s="4" t="inlineStr">
        <is>
          <t xml:space="preserve"> </t>
        </is>
      </c>
      <c r="W46" s="4" t="inlineStr">
        <is>
          <t xml:space="preserve"> </t>
        </is>
      </c>
    </row>
    <row r="47">
      <c r="A47" s="4" t="inlineStr">
        <is>
          <t>Maximum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0142633</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abl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015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0</v>
      </c>
      <c r="T54" s="4" t="inlineStr">
        <is>
          <t xml:space="preserve"> </t>
        </is>
      </c>
      <c r="U54" s="4" t="inlineStr">
        <is>
          <t xml:space="preserve"> </t>
        </is>
      </c>
      <c r="V54" s="4" t="inlineStr">
        <is>
          <t xml:space="preserve"> </t>
        </is>
      </c>
      <c r="W54" s="4" t="inlineStr">
        <is>
          <t xml:space="preserve"> </t>
        </is>
      </c>
    </row>
    <row r="55">
      <c r="A55" s="4" t="inlineStr">
        <is>
          <t>Exchange for the exercise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438889</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s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13469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pril 2023 Common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urchas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7826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ercisabl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arrants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7" t="n">
        <v>4.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air value of warrants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4148</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Finance cost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679</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Warrants exerci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33333</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aire value of warrants exercis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4</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pril 2023 Common Warrant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dditional paid in capital amount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303</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pril 2023 Common Warrant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dditional paid in capital amount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376</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July 2023 Common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a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14" t="n">
        <v>4.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ssued shares</t>
        </is>
      </c>
      <c r="B77" s="4" t="inlineStr">
        <is>
          <t xml:space="preserve"> </t>
        </is>
      </c>
      <c r="C77" s="4" t="inlineStr">
        <is>
          <t xml:space="preserve"> </t>
        </is>
      </c>
      <c r="D77" s="4" t="inlineStr">
        <is>
          <t xml:space="preserve"> </t>
        </is>
      </c>
      <c r="E77" s="4" t="inlineStr">
        <is>
          <t xml:space="preserve"> </t>
        </is>
      </c>
      <c r="F77" s="4" t="inlineStr">
        <is>
          <t xml:space="preserve"> </t>
        </is>
      </c>
      <c r="G77" s="6" t="n">
        <v>35722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urchase of warrants</t>
        </is>
      </c>
      <c r="B78" s="4" t="inlineStr">
        <is>
          <t xml:space="preserve"> </t>
        </is>
      </c>
      <c r="C78" s="4" t="inlineStr">
        <is>
          <t xml:space="preserve"> </t>
        </is>
      </c>
      <c r="D78" s="4" t="inlineStr">
        <is>
          <t xml:space="preserve"> </t>
        </is>
      </c>
      <c r="E78" s="4" t="inlineStr">
        <is>
          <t xml:space="preserve"> </t>
        </is>
      </c>
      <c r="F78" s="4" t="inlineStr">
        <is>
          <t xml:space="preserve"> </t>
        </is>
      </c>
      <c r="G78" s="6" t="n">
        <v>208722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Gross proceeds (in Dollars)</t>
        </is>
      </c>
      <c r="B79" s="4" t="inlineStr">
        <is>
          <t xml:space="preserve"> </t>
        </is>
      </c>
      <c r="C79" s="4" t="inlineStr">
        <is>
          <t xml:space="preserve"> </t>
        </is>
      </c>
      <c r="D79" s="4" t="inlineStr">
        <is>
          <t xml:space="preserve"> </t>
        </is>
      </c>
      <c r="E79" s="4" t="inlineStr">
        <is>
          <t xml:space="preserve"> </t>
        </is>
      </c>
      <c r="F79" s="4" t="inlineStr">
        <is>
          <t xml:space="preserve"> </t>
        </is>
      </c>
      <c r="G79" s="5" t="n">
        <v>11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unded warrants</t>
        </is>
      </c>
      <c r="B80" s="4" t="inlineStr">
        <is>
          <t xml:space="preserve"> </t>
        </is>
      </c>
      <c r="C80" s="4" t="inlineStr">
        <is>
          <t xml:space="preserve"> </t>
        </is>
      </c>
      <c r="D80" s="4" t="inlineStr">
        <is>
          <t xml:space="preserve"> </t>
        </is>
      </c>
      <c r="E80" s="6" t="n">
        <v>2087222</v>
      </c>
      <c r="F80" s="4" t="inlineStr">
        <is>
          <t xml:space="preserve"> </t>
        </is>
      </c>
      <c r="G80" s="6" t="n">
        <v>244444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exercis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12" t="n">
        <v>0.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air value of warrant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6824</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Finance costs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902</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22223</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Faire value of warrants exercise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9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July 2023 Common Warrant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dditional paid in capital amount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349</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July 2023 Common Warrants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dditional paid in capital amount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57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isting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urchase of aggregate shares</t>
        </is>
      </c>
      <c r="B94" s="4" t="inlineStr">
        <is>
          <t xml:space="preserve"> </t>
        </is>
      </c>
      <c r="C94" s="4" t="inlineStr">
        <is>
          <t xml:space="preserve"> </t>
        </is>
      </c>
      <c r="D94" s="4" t="inlineStr">
        <is>
          <t xml:space="preserve"> </t>
        </is>
      </c>
      <c r="E94" s="4" t="inlineStr">
        <is>
          <t xml:space="preserve"> </t>
        </is>
      </c>
      <c r="F94" s="6" t="n">
        <v>243888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xercise price (in Dollars per share)</t>
        </is>
      </c>
      <c r="B95" s="4" t="inlineStr">
        <is>
          <t xml:space="preserve"> </t>
        </is>
      </c>
      <c r="C95" s="4" t="inlineStr">
        <is>
          <t xml:space="preserve"> </t>
        </is>
      </c>
      <c r="D95" s="4" t="inlineStr">
        <is>
          <t xml:space="preserve"> </t>
        </is>
      </c>
      <c r="E95" s="4" t="inlineStr">
        <is>
          <t xml:space="preserve"> </t>
        </is>
      </c>
      <c r="F95" s="5" t="n">
        <v>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urchase of warrant shares percentage</t>
        </is>
      </c>
      <c r="B96" s="4" t="inlineStr">
        <is>
          <t xml:space="preserve"> </t>
        </is>
      </c>
      <c r="C96" s="4" t="inlineStr">
        <is>
          <t xml:space="preserve"> </t>
        </is>
      </c>
      <c r="D96" s="4" t="inlineStr">
        <is>
          <t xml:space="preserve"> </t>
        </is>
      </c>
      <c r="E96" s="4" t="inlineStr">
        <is>
          <t xml:space="preserve"> </t>
        </is>
      </c>
      <c r="F96" s="9" t="n">
        <v>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nducement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ercise price (in Dollars per share)</t>
        </is>
      </c>
      <c r="B99" s="4" t="inlineStr">
        <is>
          <t xml:space="preserve"> </t>
        </is>
      </c>
      <c r="C99" s="4" t="inlineStr">
        <is>
          <t xml:space="preserve"> </t>
        </is>
      </c>
      <c r="D99" s="4" t="inlineStr">
        <is>
          <t xml:space="preserve"> </t>
        </is>
      </c>
      <c r="E99" s="4" t="inlineStr">
        <is>
          <t xml:space="preserve"> </t>
        </is>
      </c>
      <c r="F99" s="5"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eptember 2023 Common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Fair value of warrants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4189</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arrants exerci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4877778</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Faire value of warrants exercis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2154</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pril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s exercised</t>
        </is>
      </c>
      <c r="B107" s="6" t="n">
        <v>8333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Faire value of warrants exercise (in Dollars)</t>
        </is>
      </c>
      <c r="B108" s="5" t="n">
        <v>2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verse Stock-split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Outstanding shares increa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979846</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Reverse Stock-split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Outstanding shares incre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4294582</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hare Issuan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Issu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241893</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re-funded warrants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178267</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gent fees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2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Exchange for the exercise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5045446</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Incremental value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2962</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Issued shares valu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3899</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onversi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25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Issuance of debt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1008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hare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2438889</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ommon shares exerci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50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onvertible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hares increa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500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eries B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referred stock, par valu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7" t="n">
        <v>0.0001</v>
      </c>
    </row>
    <row r="133">
      <c r="A133" s="4" t="inlineStr">
        <is>
          <t>Redeemed outstanding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0</v>
      </c>
      <c r="R133" s="6" t="n">
        <v>190786</v>
      </c>
      <c r="S133" s="4" t="inlineStr">
        <is>
          <t xml:space="preserve"> </t>
        </is>
      </c>
      <c r="T133" s="4" t="inlineStr">
        <is>
          <t xml:space="preserve"> </t>
        </is>
      </c>
      <c r="U133" s="4" t="inlineStr">
        <is>
          <t xml:space="preserve"> </t>
        </is>
      </c>
      <c r="V133" s="6" t="n">
        <v>190786</v>
      </c>
      <c r="W133" s="4" t="inlineStr">
        <is>
          <t xml:space="preserve"> </t>
        </is>
      </c>
    </row>
    <row r="134">
      <c r="A134" s="4" t="inlineStr">
        <is>
          <t>Purchase price per shar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8" t="n">
        <v>0.01</v>
      </c>
      <c r="W134" s="4" t="inlineStr">
        <is>
          <t xml:space="preserve"> </t>
        </is>
      </c>
    </row>
    <row r="135">
      <c r="A135" s="4" t="inlineStr">
        <is>
          <t>Designat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200000</v>
      </c>
      <c r="R135" s="6" t="n">
        <v>200000</v>
      </c>
      <c r="S135" s="4" t="inlineStr">
        <is>
          <t xml:space="preserve"> </t>
        </is>
      </c>
      <c r="T135" s="4" t="inlineStr">
        <is>
          <t xml:space="preserve"> </t>
        </is>
      </c>
      <c r="U135" s="4" t="inlineStr">
        <is>
          <t xml:space="preserve"> </t>
        </is>
      </c>
      <c r="V135" s="4" t="inlineStr">
        <is>
          <t xml:space="preserve"> </t>
        </is>
      </c>
      <c r="W135" s="6" t="n">
        <v>200000</v>
      </c>
    </row>
    <row r="136">
      <c r="A136" s="4" t="inlineStr">
        <is>
          <t>Redeemable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urchase price per shar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8" t="n">
        <v>0.01</v>
      </c>
      <c r="W138" s="4" t="inlineStr">
        <is>
          <t xml:space="preserve"> </t>
        </is>
      </c>
    </row>
    <row r="139">
      <c r="A139" s="4" t="inlineStr">
        <is>
          <t>Series C Convertible Redeemable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eferred stock, par valu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27</v>
      </c>
      <c r="V141" s="4" t="inlineStr">
        <is>
          <t xml:space="preserve"> </t>
        </is>
      </c>
      <c r="W141" s="4" t="inlineStr">
        <is>
          <t xml:space="preserve"> </t>
        </is>
      </c>
    </row>
    <row r="142">
      <c r="A142" s="4" t="inlineStr">
        <is>
          <t>Designat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6" t="n">
        <v>50000</v>
      </c>
      <c r="V142" s="4" t="inlineStr">
        <is>
          <t xml:space="preserve"> </t>
        </is>
      </c>
      <c r="W142" s="4" t="inlineStr">
        <is>
          <t xml:space="preserve"> </t>
        </is>
      </c>
    </row>
    <row r="143">
      <c r="A143" s="4" t="inlineStr">
        <is>
          <t>Series C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Redeemed outstanding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6" t="n">
        <v>0</v>
      </c>
      <c r="R145" s="6" t="n">
        <v>0</v>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Designated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50000</v>
      </c>
      <c r="R146" s="6" t="n">
        <v>0</v>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Exchang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5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Number of beneficially owne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5577</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ar valu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3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Exercisabl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Exercise pric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3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July 2023 Common Warra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ar valu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14" t="n">
        <v>4.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Series A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Preferred stock, par valu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7" t="n">
        <v>0.0001</v>
      </c>
      <c r="R159" s="7" t="n">
        <v>0.0001</v>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Outstanding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241893</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Redeemed outstanding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1417</v>
      </c>
      <c r="R161" s="6" t="n">
        <v>13586</v>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Designated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20000</v>
      </c>
      <c r="R162" s="6" t="n">
        <v>20000</v>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Issued shares value (in Doll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5" t="n">
        <v>1156</v>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Conversio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9347</v>
      </c>
      <c r="R164" s="6" t="n">
        <v>6214</v>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Floor price (in Doll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3421</v>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Series A Preferred Stock [Member] | Share Issuanc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Stockholders’ 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Issued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5573</v>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General and Administrative Expens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Stockholders’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Finance costs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198</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ertificate of Incorporatio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Stock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Preferred stock, par value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7" t="n">
        <v>0.0001</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sheetData>
  <mergeCells count="2">
    <mergeCell ref="A1:A2"/>
    <mergeCell ref="Q1: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3" customWidth="1" min="1" max="1"/>
    <col width="25" customWidth="1" min="2" max="2"/>
    <col width="24" customWidth="1" min="3" max="3"/>
    <col width="24" customWidth="1" min="4" max="4"/>
    <col width="23" customWidth="1" min="5" max="5"/>
    <col width="25" customWidth="1" min="6" max="6"/>
    <col width="25" customWidth="1" min="7" max="7"/>
    <col width="14" customWidth="1" min="8" max="8"/>
    <col width="16" customWidth="1" min="9" max="9"/>
  </cols>
  <sheetData>
    <row r="1">
      <c r="A1" s="1" t="inlineStr">
        <is>
          <t>Stockholders’ Equity (Details) - Schedule of Common Warrant - $ / shares</t>
        </is>
      </c>
      <c r="I1" s="2" t="inlineStr">
        <is>
          <t>12 Months Ended</t>
        </is>
      </c>
    </row>
    <row r="2">
      <c r="B2" s="2" t="inlineStr">
        <is>
          <t>Dec. 31, 2023</t>
        </is>
      </c>
      <c r="C2" s="2" t="inlineStr">
        <is>
          <t>Dec. 05, 2023</t>
        </is>
      </c>
      <c r="D2" s="2" t="inlineStr">
        <is>
          <t>Dec. 01, 2023</t>
        </is>
      </c>
      <c r="E2" s="2" t="inlineStr">
        <is>
          <t>Nov. 08, 2023</t>
        </is>
      </c>
      <c r="F2" s="2" t="inlineStr">
        <is>
          <t>Sep. 14, 2023</t>
        </is>
      </c>
      <c r="G2" s="2" t="inlineStr">
        <is>
          <t>Jul. 10, 2023</t>
        </is>
      </c>
      <c r="H2" s="2" t="inlineStr">
        <is>
          <t>Apr. 21, 2023</t>
        </is>
      </c>
      <c r="I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exercise price (in Dollars per share)</t>
        </is>
      </c>
      <c r="B4" s="5" t="n">
        <v>1</v>
      </c>
      <c r="C4" s="5" t="n">
        <v>1</v>
      </c>
      <c r="D4" s="5" t="n">
        <v>1</v>
      </c>
      <c r="E4" s="5" t="n">
        <v>1</v>
      </c>
      <c r="F4" s="4" t="inlineStr">
        <is>
          <t xml:space="preserve"> </t>
        </is>
      </c>
      <c r="G4" s="4" t="inlineStr">
        <is>
          <t xml:space="preserve"> </t>
        </is>
      </c>
      <c r="H4" s="5" t="n">
        <v>34</v>
      </c>
      <c r="I4" s="4" t="inlineStr">
        <is>
          <t xml:space="preserve"> </t>
        </is>
      </c>
    </row>
    <row r="5">
      <c r="A5" s="4" t="inlineStr">
        <is>
          <t>Stock price on valuation date (in Dollars per share)</t>
        </is>
      </c>
      <c r="B5" s="8" t="n">
        <v>0.55</v>
      </c>
      <c r="C5" s="8" t="n">
        <v>0.58</v>
      </c>
      <c r="D5" s="8" t="n">
        <v>0.59</v>
      </c>
      <c r="E5" s="14" t="n">
        <v>0.5</v>
      </c>
      <c r="F5" s="5" t="n">
        <v>1</v>
      </c>
      <c r="G5" s="14" t="n">
        <v>3.4</v>
      </c>
      <c r="H5" s="14" t="n">
        <v>20.4</v>
      </c>
      <c r="I5" s="4" t="inlineStr">
        <is>
          <t xml:space="preserve"> </t>
        </is>
      </c>
    </row>
    <row r="6">
      <c r="A6" s="4" t="inlineStr">
        <is>
          <t>Risk-free rate</t>
        </is>
      </c>
      <c r="B6" s="15" t="n">
        <v>0.0384</v>
      </c>
      <c r="C6" s="15" t="n">
        <v>0.0414</v>
      </c>
      <c r="D6" s="15" t="n">
        <v>0.0414</v>
      </c>
      <c r="E6" s="15" t="n">
        <v>0.0414</v>
      </c>
      <c r="F6" s="4" t="inlineStr">
        <is>
          <t xml:space="preserve"> </t>
        </is>
      </c>
      <c r="G6" s="4" t="inlineStr">
        <is>
          <t xml:space="preserve"> </t>
        </is>
      </c>
      <c r="H6" s="15" t="n">
        <v>0.037</v>
      </c>
      <c r="I6" s="4" t="inlineStr">
        <is>
          <t xml:space="preserve"> </t>
        </is>
      </c>
    </row>
    <row r="7">
      <c r="A7" s="4" t="inlineStr">
        <is>
          <t>Term of Warrant (in years)</t>
        </is>
      </c>
      <c r="B7" s="4" t="inlineStr">
        <is>
          <t xml:space="preserve"> </t>
        </is>
      </c>
      <c r="C7" s="4" t="inlineStr">
        <is>
          <t>4 years 7 months 6 days</t>
        </is>
      </c>
      <c r="D7" s="4" t="inlineStr">
        <is>
          <t>4 years 7 months 9 days</t>
        </is>
      </c>
      <c r="E7" s="4" t="inlineStr">
        <is>
          <t>4 years 8 months 1 day</t>
        </is>
      </c>
      <c r="F7" s="4" t="inlineStr">
        <is>
          <t>4 years 9 months 25 days</t>
        </is>
      </c>
      <c r="G7" s="4" t="inlineStr">
        <is>
          <t xml:space="preserve"> </t>
        </is>
      </c>
      <c r="H7" s="4" t="inlineStr">
        <is>
          <t>5 years</t>
        </is>
      </c>
      <c r="I7" s="4" t="inlineStr">
        <is>
          <t>5 years</t>
        </is>
      </c>
    </row>
    <row r="8">
      <c r="A8" s="4" t="inlineStr">
        <is>
          <t>Rounded annual volatility</t>
        </is>
      </c>
      <c r="B8" s="9" t="n">
        <v>1.25</v>
      </c>
      <c r="C8" s="9" t="n">
        <v>1.23</v>
      </c>
      <c r="D8" s="9" t="n">
        <v>1.22</v>
      </c>
      <c r="E8" s="9" t="n">
        <v>1.22</v>
      </c>
      <c r="F8" s="9" t="n">
        <v>1.27</v>
      </c>
      <c r="G8" s="4" t="inlineStr">
        <is>
          <t xml:space="preserve"> </t>
        </is>
      </c>
      <c r="H8" s="9" t="n">
        <v>1.26</v>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exercise price (in Dollars per share)</t>
        </is>
      </c>
      <c r="B11" s="4" t="inlineStr">
        <is>
          <t xml:space="preserve"> </t>
        </is>
      </c>
      <c r="C11" s="4" t="inlineStr">
        <is>
          <t xml:space="preserve"> </t>
        </is>
      </c>
      <c r="D11" s="4" t="inlineStr">
        <is>
          <t xml:space="preserve"> </t>
        </is>
      </c>
      <c r="E11" s="4" t="inlineStr">
        <is>
          <t xml:space="preserve"> </t>
        </is>
      </c>
      <c r="F11" s="5" t="n">
        <v>1</v>
      </c>
      <c r="G11" s="14" t="n">
        <v>4.5</v>
      </c>
      <c r="H11" s="4" t="inlineStr">
        <is>
          <t xml:space="preserve"> </t>
        </is>
      </c>
      <c r="I11" s="4" t="inlineStr">
        <is>
          <t xml:space="preserve"> </t>
        </is>
      </c>
    </row>
    <row r="12">
      <c r="A12" s="4" t="inlineStr">
        <is>
          <t>Risk-free rate</t>
        </is>
      </c>
      <c r="B12" s="4" t="inlineStr">
        <is>
          <t xml:space="preserve"> </t>
        </is>
      </c>
      <c r="C12" s="4" t="inlineStr">
        <is>
          <t xml:space="preserve"> </t>
        </is>
      </c>
      <c r="D12" s="4" t="inlineStr">
        <is>
          <t xml:space="preserve"> </t>
        </is>
      </c>
      <c r="E12" s="4" t="inlineStr">
        <is>
          <t xml:space="preserve"> </t>
        </is>
      </c>
      <c r="F12" s="15" t="n">
        <v>0.0432</v>
      </c>
      <c r="G12" s="15" t="n">
        <v>0.0416</v>
      </c>
      <c r="H12" s="4" t="inlineStr">
        <is>
          <t xml:space="preserve"> </t>
        </is>
      </c>
      <c r="I12" s="15" t="n">
        <v>0.0305</v>
      </c>
    </row>
    <row r="13">
      <c r="A13" s="4" t="inlineStr">
        <is>
          <t>Term of Warrant (in years)</t>
        </is>
      </c>
      <c r="B13" s="4" t="inlineStr">
        <is>
          <t>4 years 6 months 10 days</t>
        </is>
      </c>
      <c r="C13" s="4" t="inlineStr">
        <is>
          <t xml:space="preserve"> </t>
        </is>
      </c>
      <c r="D13" s="4" t="inlineStr">
        <is>
          <t xml:space="preserve"> </t>
        </is>
      </c>
      <c r="E13" s="4" t="inlineStr">
        <is>
          <t xml:space="preserve"> </t>
        </is>
      </c>
      <c r="F13" s="4" t="inlineStr">
        <is>
          <t xml:space="preserve"> </t>
        </is>
      </c>
      <c r="G13" s="4" t="inlineStr">
        <is>
          <t>4 years 9 months 10 days</t>
        </is>
      </c>
      <c r="H13" s="4" t="inlineStr">
        <is>
          <t xml:space="preserve"> </t>
        </is>
      </c>
      <c r="I13" s="4" t="inlineStr">
        <is>
          <t xml:space="preserve"> </t>
        </is>
      </c>
    </row>
    <row r="14">
      <c r="A14" s="4" t="inlineStr">
        <is>
          <t>Rounded annual volatility</t>
        </is>
      </c>
      <c r="B14" s="4" t="inlineStr">
        <is>
          <t xml:space="preserve"> </t>
        </is>
      </c>
      <c r="C14" s="4" t="inlineStr">
        <is>
          <t xml:space="preserve"> </t>
        </is>
      </c>
      <c r="D14" s="4" t="inlineStr">
        <is>
          <t xml:space="preserve"> </t>
        </is>
      </c>
      <c r="E14" s="4" t="inlineStr">
        <is>
          <t xml:space="preserve"> </t>
        </is>
      </c>
      <c r="F14" s="4" t="inlineStr">
        <is>
          <t xml:space="preserve"> </t>
        </is>
      </c>
      <c r="G14" s="9" t="n">
        <v>1.22</v>
      </c>
      <c r="H14" s="4" t="inlineStr">
        <is>
          <t xml:space="preserve"> </t>
        </is>
      </c>
      <c r="I14" s="15" t="n">
        <v>1.0585</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exercise price (in Dollars per share)</t>
        </is>
      </c>
      <c r="B17" s="4" t="inlineStr">
        <is>
          <t xml:space="preserve"> </t>
        </is>
      </c>
      <c r="C17" s="4" t="inlineStr">
        <is>
          <t xml:space="preserve"> </t>
        </is>
      </c>
      <c r="D17" s="4" t="inlineStr">
        <is>
          <t xml:space="preserve"> </t>
        </is>
      </c>
      <c r="E17" s="4" t="inlineStr">
        <is>
          <t xml:space="preserve"> </t>
        </is>
      </c>
      <c r="F17" s="14" t="n">
        <v>4.5</v>
      </c>
      <c r="G17" s="5" t="n">
        <v>34</v>
      </c>
      <c r="H17" s="4" t="inlineStr">
        <is>
          <t xml:space="preserve"> </t>
        </is>
      </c>
      <c r="I17" s="4" t="inlineStr">
        <is>
          <t xml:space="preserve"> </t>
        </is>
      </c>
    </row>
    <row r="18">
      <c r="A18" s="4" t="inlineStr">
        <is>
          <t>Risk-free rate</t>
        </is>
      </c>
      <c r="B18" s="4" t="inlineStr">
        <is>
          <t xml:space="preserve"> </t>
        </is>
      </c>
      <c r="C18" s="4" t="inlineStr">
        <is>
          <t xml:space="preserve"> </t>
        </is>
      </c>
      <c r="D18" s="4" t="inlineStr">
        <is>
          <t xml:space="preserve"> </t>
        </is>
      </c>
      <c r="E18" s="4" t="inlineStr">
        <is>
          <t xml:space="preserve"> </t>
        </is>
      </c>
      <c r="F18" s="15" t="n">
        <v>0.0435</v>
      </c>
      <c r="G18" s="15" t="n">
        <v>0.0419</v>
      </c>
      <c r="H18" s="4" t="inlineStr">
        <is>
          <t xml:space="preserve"> </t>
        </is>
      </c>
      <c r="I18" s="15" t="n">
        <v>0.0409</v>
      </c>
    </row>
    <row r="19">
      <c r="A19" s="4" t="inlineStr">
        <is>
          <t>Term of Warrant (in years)</t>
        </is>
      </c>
      <c r="B19" s="4" t="inlineStr">
        <is>
          <t>5 years 2 months 12 days</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row>
    <row r="20">
      <c r="A20" s="4" t="inlineStr">
        <is>
          <t>Rounded annual volatility</t>
        </is>
      </c>
      <c r="B20" s="4" t="inlineStr">
        <is>
          <t xml:space="preserve"> </t>
        </is>
      </c>
      <c r="C20" s="4" t="inlineStr">
        <is>
          <t xml:space="preserve"> </t>
        </is>
      </c>
      <c r="D20" s="4" t="inlineStr">
        <is>
          <t xml:space="preserve"> </t>
        </is>
      </c>
      <c r="E20" s="4" t="inlineStr">
        <is>
          <t xml:space="preserve"> </t>
        </is>
      </c>
      <c r="F20" s="4" t="inlineStr">
        <is>
          <t xml:space="preserve"> </t>
        </is>
      </c>
      <c r="G20" s="9" t="n">
        <v>1.4</v>
      </c>
      <c r="H20" s="4" t="inlineStr">
        <is>
          <t xml:space="preserve"> </t>
        </is>
      </c>
      <c r="I20" s="15" t="n">
        <v>1.20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s [Line Items]</t>
        </is>
      </c>
      <c r="B3" s="4" t="inlineStr">
        <is>
          <t xml:space="preserve"> </t>
        </is>
      </c>
      <c r="C3" s="4" t="inlineStr">
        <is>
          <t xml:space="preserve"> </t>
        </is>
      </c>
      <c r="D3" s="4" t="inlineStr">
        <is>
          <t xml:space="preserve"> </t>
        </is>
      </c>
    </row>
    <row r="4">
      <c r="A4" s="4" t="inlineStr">
        <is>
          <t>Common shares issued (in Shares)</t>
        </is>
      </c>
      <c r="B4" s="6" t="n">
        <v>5886934</v>
      </c>
      <c r="C4" s="6" t="n">
        <v>11356</v>
      </c>
      <c r="D4" s="4" t="inlineStr">
        <is>
          <t xml:space="preserve"> </t>
        </is>
      </c>
    </row>
    <row r="5">
      <c r="A5" s="4" t="inlineStr">
        <is>
          <t>Common shares outstanding (in Shares)</t>
        </is>
      </c>
      <c r="B5" s="6" t="n">
        <v>5886934</v>
      </c>
      <c r="C5" s="6" t="n">
        <v>11356</v>
      </c>
      <c r="D5" s="4" t="inlineStr">
        <is>
          <t xml:space="preserve"> </t>
        </is>
      </c>
    </row>
    <row r="6">
      <c r="A6" s="4" t="inlineStr">
        <is>
          <t>Par value (in Dollars per share)</t>
        </is>
      </c>
      <c r="B6" s="7" t="n">
        <v>0.0001</v>
      </c>
      <c r="C6" s="7" t="n">
        <v>0.0001</v>
      </c>
      <c r="D6" s="4" t="inlineStr">
        <is>
          <t xml:space="preserve"> </t>
        </is>
      </c>
    </row>
    <row r="7">
      <c r="A7" s="4" t="inlineStr">
        <is>
          <t>Shares of reserve (in Shares)</t>
        </is>
      </c>
      <c r="B7" s="6" t="n">
        <v>2444445</v>
      </c>
      <c r="C7" s="4" t="inlineStr">
        <is>
          <t xml:space="preserve"> </t>
        </is>
      </c>
      <c r="D7" s="4" t="inlineStr">
        <is>
          <t xml:space="preserve"> </t>
        </is>
      </c>
    </row>
    <row r="8">
      <c r="A8" s="4" t="inlineStr">
        <is>
          <t>Number of aggregate shares outstanding percentage</t>
        </is>
      </c>
      <c r="B8" s="4" t="inlineStr">
        <is>
          <t xml:space="preserve"> </t>
        </is>
      </c>
      <c r="C8" s="4" t="inlineStr">
        <is>
          <t xml:space="preserve"> </t>
        </is>
      </c>
      <c r="D8" s="9" t="n">
        <v>0.05</v>
      </c>
    </row>
    <row r="9">
      <c r="A9" s="4" t="inlineStr">
        <is>
          <t>Total charge to profit or loss</t>
        </is>
      </c>
      <c r="B9" s="5" t="n">
        <v>-71</v>
      </c>
      <c r="C9" s="5" t="n">
        <v>1752</v>
      </c>
      <c r="D9" s="4" t="inlineStr">
        <is>
          <t xml:space="preserve"> </t>
        </is>
      </c>
    </row>
    <row r="10">
      <c r="A10" s="4" t="inlineStr">
        <is>
          <t>General and administrative expenses</t>
        </is>
      </c>
      <c r="B10" s="6" t="n">
        <v>47</v>
      </c>
      <c r="C10" s="6" t="n">
        <v>1156</v>
      </c>
      <c r="D10" s="4" t="inlineStr">
        <is>
          <t xml:space="preserve"> </t>
        </is>
      </c>
    </row>
    <row r="11">
      <c r="A11" s="4" t="inlineStr">
        <is>
          <t>Research and development expenses</t>
        </is>
      </c>
      <c r="B11" s="6" t="n">
        <v>24</v>
      </c>
      <c r="C11" s="5" t="n">
        <v>596</v>
      </c>
      <c r="D11" s="4" t="inlineStr">
        <is>
          <t xml:space="preserve"> </t>
        </is>
      </c>
    </row>
    <row r="12">
      <c r="A12" s="4" t="inlineStr">
        <is>
          <t>Total unrecognized compensation cost relating to unvested options granted</t>
        </is>
      </c>
      <c r="B12" s="5" t="n">
        <v>72</v>
      </c>
      <c r="C12" s="4" t="inlineStr">
        <is>
          <t xml:space="preserve"> </t>
        </is>
      </c>
      <c r="D12" s="4" t="inlineStr">
        <is>
          <t xml:space="preserve"> </t>
        </is>
      </c>
    </row>
    <row r="13">
      <c r="A13" s="4" t="inlineStr">
        <is>
          <t>Realized over period</t>
        </is>
      </c>
      <c r="B13" s="4" t="inlineStr">
        <is>
          <t>1 year 9 months</t>
        </is>
      </c>
      <c r="C13" s="4" t="inlineStr">
        <is>
          <t xml:space="preserve"> </t>
        </is>
      </c>
      <c r="D13" s="4" t="inlineStr">
        <is>
          <t xml:space="preserve"> </t>
        </is>
      </c>
    </row>
    <row r="14">
      <c r="A14" s="4" t="inlineStr">
        <is>
          <t>Option of forfeited share (in Shares)</t>
        </is>
      </c>
      <c r="B14" s="6" t="n">
        <v>101</v>
      </c>
      <c r="C14" s="6" t="n">
        <v>389</v>
      </c>
      <c r="D14" s="4" t="inlineStr">
        <is>
          <t xml:space="preserve"> </t>
        </is>
      </c>
    </row>
    <row r="15">
      <c r="A15" s="4" t="inlineStr">
        <is>
          <t>forfeited expired (in Shares)</t>
        </is>
      </c>
      <c r="B15" s="4" t="inlineStr">
        <is>
          <t xml:space="preserve"> </t>
        </is>
      </c>
      <c r="C15" s="4" t="inlineStr">
        <is>
          <t xml:space="preserve"> </t>
        </is>
      </c>
      <c r="D15" s="4" t="inlineStr">
        <is>
          <t xml:space="preserve"> </t>
        </is>
      </c>
    </row>
    <row r="16">
      <c r="A16" s="4" t="inlineStr">
        <is>
          <t>Intrinsic value stock options</t>
        </is>
      </c>
      <c r="B16" s="5" t="n">
        <v>0</v>
      </c>
      <c r="C16" s="5" t="n">
        <v>0</v>
      </c>
      <c r="D16" s="4" t="inlineStr">
        <is>
          <t xml:space="preserve"> </t>
        </is>
      </c>
    </row>
    <row r="17">
      <c r="A17" s="4" t="inlineStr">
        <is>
          <t>Weighted average exercise price options outstanding (in Dollars per share)</t>
        </is>
      </c>
      <c r="B17" s="5" t="n">
        <v>7876</v>
      </c>
      <c r="C17" s="5" t="n">
        <v>9174</v>
      </c>
      <c r="D17" s="4" t="inlineStr">
        <is>
          <t xml:space="preserve"> </t>
        </is>
      </c>
    </row>
    <row r="18">
      <c r="A18" s="4" t="inlineStr">
        <is>
          <t>Total fair value of options vested</t>
        </is>
      </c>
      <c r="B18" s="5" t="n">
        <v>845</v>
      </c>
      <c r="C18" s="4" t="inlineStr">
        <is>
          <t xml:space="preserve"> </t>
        </is>
      </c>
      <c r="D18" s="4" t="inlineStr">
        <is>
          <t xml:space="preserve"> </t>
        </is>
      </c>
    </row>
    <row r="19">
      <c r="A19" s="4" t="inlineStr">
        <is>
          <t>Weighted average grant date fair value of options granted (in Dollars per share)</t>
        </is>
      </c>
      <c r="B19" s="4" t="inlineStr">
        <is>
          <t xml:space="preserve"> </t>
        </is>
      </c>
      <c r="C19" s="8" t="n">
        <v>1.19</v>
      </c>
      <c r="D19" s="4" t="inlineStr">
        <is>
          <t xml:space="preserve"> </t>
        </is>
      </c>
    </row>
    <row r="20">
      <c r="A20" s="4" t="inlineStr">
        <is>
          <t>2021 Plan [Member]</t>
        </is>
      </c>
      <c r="B20" s="4" t="inlineStr">
        <is>
          <t xml:space="preserve"> </t>
        </is>
      </c>
      <c r="C20" s="4" t="inlineStr">
        <is>
          <t xml:space="preserve"> </t>
        </is>
      </c>
      <c r="D20" s="4" t="inlineStr">
        <is>
          <t xml:space="preserve"> </t>
        </is>
      </c>
    </row>
    <row r="21">
      <c r="A21" s="3" t="inlineStr">
        <is>
          <t>Share-based payments [Line Items]</t>
        </is>
      </c>
      <c r="B21" s="4" t="inlineStr">
        <is>
          <t xml:space="preserve"> </t>
        </is>
      </c>
      <c r="C21" s="4" t="inlineStr">
        <is>
          <t xml:space="preserve"> </t>
        </is>
      </c>
      <c r="D21" s="4" t="inlineStr">
        <is>
          <t xml:space="preserve"> </t>
        </is>
      </c>
    </row>
    <row r="22">
      <c r="A22" s="4" t="inlineStr">
        <is>
          <t>Shares of reserve (in Shares)</t>
        </is>
      </c>
      <c r="B22" s="4" t="inlineStr">
        <is>
          <t xml:space="preserve"> </t>
        </is>
      </c>
      <c r="C22" s="4" t="inlineStr">
        <is>
          <t xml:space="preserve"> </t>
        </is>
      </c>
      <c r="D22" s="6" t="n">
        <v>12113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Weighted Average Exercise Price and Contractual Term</t>
        </is>
      </c>
      <c r="B1" s="2" t="inlineStr">
        <is>
          <t>12 Months Ended</t>
        </is>
      </c>
    </row>
    <row r="2">
      <c r="B2" s="2" t="inlineStr">
        <is>
          <t>Dec. 31, 2023 $ / shares shares</t>
        </is>
      </c>
    </row>
    <row r="3">
      <c r="A3" s="3" t="inlineStr">
        <is>
          <t>Schedule of Weighted Average Exercise Price and Contractual Term [Abstract]</t>
        </is>
      </c>
      <c r="B3" s="4" t="inlineStr">
        <is>
          <t xml:space="preserve"> </t>
        </is>
      </c>
    </row>
    <row r="4">
      <c r="A4" s="4" t="inlineStr">
        <is>
          <t>Number of Shares, beginning balance | shares</t>
        </is>
      </c>
      <c r="B4" s="6" t="n">
        <v>483</v>
      </c>
    </row>
    <row r="5">
      <c r="A5" s="4" t="inlineStr">
        <is>
          <t>Weighted Average Exercise Price, beginning balance | $ / shares</t>
        </is>
      </c>
      <c r="B5" s="5" t="n">
        <v>9174</v>
      </c>
    </row>
    <row r="6">
      <c r="A6" s="4" t="inlineStr">
        <is>
          <t>Weighted Average Contractual Term, beginning balance</t>
        </is>
      </c>
      <c r="B6" s="4" t="inlineStr">
        <is>
          <t>4 years 1 month 20 days</t>
        </is>
      </c>
    </row>
    <row r="7">
      <c r="A7" s="4" t="inlineStr">
        <is>
          <t>Number of Shares, Forfeited | shares</t>
        </is>
      </c>
      <c r="B7" s="6" t="n">
        <v>-101</v>
      </c>
    </row>
    <row r="8">
      <c r="A8" s="4" t="inlineStr">
        <is>
          <t>Weighted Average Exercise Price, Forfeited | $ / shares</t>
        </is>
      </c>
      <c r="B8" s="5" t="n">
        <v>13996</v>
      </c>
    </row>
    <row r="9">
      <c r="A9" s="4" t="inlineStr">
        <is>
          <t>Number of Shares, ending balance | shares</t>
        </is>
      </c>
      <c r="B9" s="6" t="n">
        <v>382</v>
      </c>
    </row>
    <row r="10">
      <c r="A10" s="4" t="inlineStr">
        <is>
          <t>Weighted Average Exercise Price, ending balance | $ / shares</t>
        </is>
      </c>
      <c r="B10" s="5" t="n">
        <v>7876</v>
      </c>
    </row>
    <row r="11">
      <c r="A11" s="4" t="inlineStr">
        <is>
          <t>Weighted Average Contractual Term, ending balance</t>
        </is>
      </c>
      <c r="B11" s="4" t="inlineStr">
        <is>
          <t>3 years 1 month 28 days</t>
        </is>
      </c>
    </row>
    <row r="12">
      <c r="A12" s="4" t="inlineStr">
        <is>
          <t>Number of Shares, Options exercisable | shares</t>
        </is>
      </c>
      <c r="B12" s="6" t="n">
        <v>341</v>
      </c>
    </row>
    <row r="13">
      <c r="A13" s="4" t="inlineStr">
        <is>
          <t>Weighted Average Exercise Price, Options exercisable | $ / shares</t>
        </is>
      </c>
      <c r="B13" s="5" t="n">
        <v>5320</v>
      </c>
    </row>
    <row r="14">
      <c r="A14" s="4" t="inlineStr">
        <is>
          <t>Weighted Average Contractual Term, Options exercisable</t>
        </is>
      </c>
      <c r="B14" s="4" t="inlineStr">
        <is>
          <t>3 years 2 months 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3" customWidth="1" min="5" max="5"/>
    <col width="25" customWidth="1" min="6" max="6"/>
    <col width="25" customWidth="1" min="7" max="7"/>
    <col width="14" customWidth="1" min="8" max="8"/>
    <col width="16" customWidth="1" min="9" max="9"/>
  </cols>
  <sheetData>
    <row r="1">
      <c r="A1" s="1" t="inlineStr">
        <is>
          <t>Share-Based Payments (Details) - Schedule of Weighted Average Grant Date Fair Value Per Share of Options Granted - $ / shares</t>
        </is>
      </c>
      <c r="I1" s="2" t="inlineStr">
        <is>
          <t>12 Months Ended</t>
        </is>
      </c>
    </row>
    <row r="2">
      <c r="B2" s="2" t="inlineStr">
        <is>
          <t>Dec. 31, 2023</t>
        </is>
      </c>
      <c r="C2" s="2" t="inlineStr">
        <is>
          <t>Dec. 05, 2023</t>
        </is>
      </c>
      <c r="D2" s="2" t="inlineStr">
        <is>
          <t>Dec. 01, 2023</t>
        </is>
      </c>
      <c r="E2" s="2" t="inlineStr">
        <is>
          <t>Nov. 08, 2023</t>
        </is>
      </c>
      <c r="F2" s="2" t="inlineStr">
        <is>
          <t>Sep. 14, 2023</t>
        </is>
      </c>
      <c r="G2" s="2" t="inlineStr">
        <is>
          <t>Jul. 10, 2023</t>
        </is>
      </c>
      <c r="H2" s="2" t="inlineStr">
        <is>
          <t>Apr. 21, 2023</t>
        </is>
      </c>
      <c r="I2" s="2" t="inlineStr">
        <is>
          <t>Dec. 31, 2022</t>
        </is>
      </c>
    </row>
    <row r="3">
      <c r="A3" s="3" t="inlineStr">
        <is>
          <t>Schedule of Weighted Average Grant Date Fair Value Per Share of Options Gran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volatility</t>
        </is>
      </c>
      <c r="B4" s="9" t="n">
        <v>1.25</v>
      </c>
      <c r="C4" s="9" t="n">
        <v>1.23</v>
      </c>
      <c r="D4" s="9" t="n">
        <v>1.22</v>
      </c>
      <c r="E4" s="9" t="n">
        <v>1.22</v>
      </c>
      <c r="F4" s="9" t="n">
        <v>1.27</v>
      </c>
      <c r="G4" s="4" t="inlineStr">
        <is>
          <t xml:space="preserve"> </t>
        </is>
      </c>
      <c r="H4" s="9" t="n">
        <v>1.26</v>
      </c>
      <c r="I4" s="4" t="inlineStr">
        <is>
          <t xml:space="preserve"> </t>
        </is>
      </c>
    </row>
    <row r="5">
      <c r="A5" s="4" t="inlineStr">
        <is>
          <t>Weighted average 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19</v>
      </c>
    </row>
    <row r="6">
      <c r="A6" s="4" t="inlineStr">
        <is>
          <t>Expected life (in years)</t>
        </is>
      </c>
      <c r="B6" s="4" t="inlineStr">
        <is>
          <t xml:space="preserve"> </t>
        </is>
      </c>
      <c r="C6" s="4" t="inlineStr">
        <is>
          <t>4 years 7 months 6 days</t>
        </is>
      </c>
      <c r="D6" s="4" t="inlineStr">
        <is>
          <t>4 years 7 months 9 days</t>
        </is>
      </c>
      <c r="E6" s="4" t="inlineStr">
        <is>
          <t>4 years 8 months 1 day</t>
        </is>
      </c>
      <c r="F6" s="4" t="inlineStr">
        <is>
          <t>4 years 9 months 25 days</t>
        </is>
      </c>
      <c r="G6" s="4" t="inlineStr">
        <is>
          <t xml:space="preserve"> </t>
        </is>
      </c>
      <c r="H6" s="4" t="inlineStr">
        <is>
          <t>5 years</t>
        </is>
      </c>
      <c r="I6" s="4" t="inlineStr">
        <is>
          <t>5 years</t>
        </is>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v>
      </c>
    </row>
    <row r="8">
      <c r="A8" s="4" t="inlineStr">
        <is>
          <t>Risk-free interest rate</t>
        </is>
      </c>
      <c r="B8" s="15" t="n">
        <v>0.0384</v>
      </c>
      <c r="C8" s="15" t="n">
        <v>0.0414</v>
      </c>
      <c r="D8" s="15" t="n">
        <v>0.0414</v>
      </c>
      <c r="E8" s="15" t="n">
        <v>0.0414</v>
      </c>
      <c r="F8" s="4" t="inlineStr">
        <is>
          <t xml:space="preserve"> </t>
        </is>
      </c>
      <c r="G8" s="4" t="inlineStr">
        <is>
          <t xml:space="preserve"> </t>
        </is>
      </c>
      <c r="H8" s="15" t="n">
        <v>0.037</v>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Weighted Average Grant Date Fair Value Per Share of Options Gran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9" t="n">
        <v>1.22</v>
      </c>
      <c r="H11" s="4" t="inlineStr">
        <is>
          <t xml:space="preserve"> </t>
        </is>
      </c>
      <c r="I11" s="15" t="n">
        <v>1.0585</v>
      </c>
    </row>
    <row r="12">
      <c r="A12" s="4" t="inlineStr">
        <is>
          <t>Expected life (in years)</t>
        </is>
      </c>
      <c r="B12" s="4" t="inlineStr">
        <is>
          <t>4 years 6 months 10 days</t>
        </is>
      </c>
      <c r="C12" s="4" t="inlineStr">
        <is>
          <t xml:space="preserve"> </t>
        </is>
      </c>
      <c r="D12" s="4" t="inlineStr">
        <is>
          <t xml:space="preserve"> </t>
        </is>
      </c>
      <c r="E12" s="4" t="inlineStr">
        <is>
          <t xml:space="preserve"> </t>
        </is>
      </c>
      <c r="F12" s="4" t="inlineStr">
        <is>
          <t xml:space="preserve"> </t>
        </is>
      </c>
      <c r="G12" s="4" t="inlineStr">
        <is>
          <t>4 years 9 months 10 days</t>
        </is>
      </c>
      <c r="H12" s="4" t="inlineStr">
        <is>
          <t xml:space="preserve"> </t>
        </is>
      </c>
      <c r="I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15" t="n">
        <v>0.0432</v>
      </c>
      <c r="G13" s="15" t="n">
        <v>0.0416</v>
      </c>
      <c r="H13" s="4" t="inlineStr">
        <is>
          <t xml:space="preserve"> </t>
        </is>
      </c>
      <c r="I13" s="15" t="n">
        <v>0.0305</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Weighted Average Grant Date Fair Value Per Share of Options Gran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9" t="n">
        <v>1.4</v>
      </c>
      <c r="H16" s="4" t="inlineStr">
        <is>
          <t xml:space="preserve"> </t>
        </is>
      </c>
      <c r="I16" s="15" t="n">
        <v>1.2022</v>
      </c>
    </row>
    <row r="17">
      <c r="A17" s="4" t="inlineStr">
        <is>
          <t>Expected life (in years)</t>
        </is>
      </c>
      <c r="B17" s="4" t="inlineStr">
        <is>
          <t>5 years 2 months 12 days</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15" t="n">
        <v>0.0435</v>
      </c>
      <c r="G18" s="15" t="n">
        <v>0.0419</v>
      </c>
      <c r="H18" s="4" t="inlineStr">
        <is>
          <t xml:space="preserve"> </t>
        </is>
      </c>
      <c r="I18" s="15" t="n">
        <v>0.04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7" customWidth="1" min="2" max="2"/>
    <col width="25" customWidth="1" min="3" max="3"/>
    <col width="25" customWidth="1" min="4" max="4"/>
    <col width="37" customWidth="1" min="5" max="5"/>
    <col width="25" customWidth="1" min="6" max="6"/>
    <col width="13" customWidth="1" min="7" max="7"/>
    <col width="27" customWidth="1" min="8" max="8"/>
    <col width="37" customWidth="1" min="9" max="9"/>
    <col width="20" customWidth="1" min="10" max="10"/>
    <col width="13" customWidth="1" min="11" max="11"/>
  </cols>
  <sheetData>
    <row r="1">
      <c r="A1" s="1" t="inlineStr">
        <is>
          <t>Consolidated Statements of Changes in Redeemable Convertible Preferred Stock and Stockholders’ Equity (Deficit) - USD ($) $ in Thousands</t>
        </is>
      </c>
      <c r="B1" s="2" t="inlineStr">
        <is>
          <t>Series A Convertible Preferred Stock</t>
        </is>
      </c>
      <c r="C1" s="2" t="inlineStr">
        <is>
          <t>Series A Preferred Stock</t>
        </is>
      </c>
      <c r="D1" s="2" t="inlineStr">
        <is>
          <t>Series B Preferred Stock</t>
        </is>
      </c>
      <c r="E1" s="2" t="inlineStr">
        <is>
          <t>Series C Convertible Preferred Stock</t>
        </is>
      </c>
      <c r="F1" s="2" t="inlineStr">
        <is>
          <t>Series A Preferred Stock</t>
        </is>
      </c>
      <c r="G1" s="2" t="inlineStr">
        <is>
          <t>Common Stock</t>
        </is>
      </c>
      <c r="H1" s="2" t="inlineStr">
        <is>
          <t>Additional Paid in Capital</t>
        </is>
      </c>
      <c r="I1" s="2" t="inlineStr">
        <is>
          <t>Accumulated Other Comprehensive Loss</t>
        </is>
      </c>
      <c r="J1" s="2" t="inlineStr">
        <is>
          <t>Accumulated Deficit</t>
        </is>
      </c>
      <c r="K1" s="2" t="inlineStr">
        <is>
          <t>Total</t>
        </is>
      </c>
    </row>
    <row r="2">
      <c r="A2" s="4" t="inlineStr">
        <is>
          <t>Balance at Dec. 31, 2021</t>
        </is>
      </c>
      <c r="B2" s="5" t="n">
        <v>632</v>
      </c>
      <c r="C2" s="4" t="inlineStr">
        <is>
          <t xml:space="preserve"> </t>
        </is>
      </c>
      <c r="D2" s="4" t="inlineStr">
        <is>
          <t xml:space="preserve"> </t>
        </is>
      </c>
      <c r="E2" s="4" t="inlineStr">
        <is>
          <t xml:space="preserve"> </t>
        </is>
      </c>
      <c r="F2" s="4" t="inlineStr">
        <is>
          <t xml:space="preserve"> </t>
        </is>
      </c>
      <c r="G2" s="5" t="n">
        <v>1</v>
      </c>
      <c r="H2" s="5" t="n">
        <v>85243</v>
      </c>
      <c r="I2" s="5" t="n">
        <v>-600</v>
      </c>
      <c r="J2" s="5" t="n">
        <v>-66492</v>
      </c>
      <c r="K2" s="5" t="n">
        <v>18152</v>
      </c>
    </row>
    <row r="3">
      <c r="A3" s="4" t="inlineStr">
        <is>
          <t>Balance (in Shares) at Dec. 31, 2021</t>
        </is>
      </c>
      <c r="B3" s="6" t="n">
        <v>19800</v>
      </c>
      <c r="C3" s="4" t="inlineStr">
        <is>
          <t xml:space="preserve"> </t>
        </is>
      </c>
      <c r="D3" s="4" t="inlineStr">
        <is>
          <t xml:space="preserve"> </t>
        </is>
      </c>
      <c r="E3" s="4" t="inlineStr">
        <is>
          <t xml:space="preserve"> </t>
        </is>
      </c>
      <c r="F3" s="4" t="inlineStr">
        <is>
          <t xml:space="preserve"> </t>
        </is>
      </c>
      <c r="G3" s="6" t="n">
        <v>5783</v>
      </c>
      <c r="H3" s="4" t="inlineStr">
        <is>
          <t xml:space="preserve"> </t>
        </is>
      </c>
      <c r="I3" s="4" t="inlineStr">
        <is>
          <t xml:space="preserve"> </t>
        </is>
      </c>
      <c r="J3" s="4" t="inlineStr">
        <is>
          <t xml:space="preserve"> </t>
        </is>
      </c>
      <c r="K3" s="4" t="inlineStr">
        <is>
          <t xml:space="preserve"> </t>
        </is>
      </c>
    </row>
    <row r="4">
      <c r="A4" s="4" t="inlineStr">
        <is>
          <t>Conversion of Series A Preferred Stock into common stock, net</t>
        </is>
      </c>
      <c r="B4" s="5" t="n">
        <v>203</v>
      </c>
      <c r="C4" s="4" t="inlineStr">
        <is>
          <t xml:space="preserve"> </t>
        </is>
      </c>
      <c r="D4" s="4" t="inlineStr">
        <is>
          <t xml:space="preserve"> </t>
        </is>
      </c>
      <c r="E4" s="4" t="inlineStr">
        <is>
          <t xml:space="preserve"> </t>
        </is>
      </c>
      <c r="F4" s="4" t="inlineStr">
        <is>
          <t xml:space="preserve"> </t>
        </is>
      </c>
      <c r="G4" s="5" t="n">
        <v>1</v>
      </c>
      <c r="H4" s="6" t="n">
        <v>202</v>
      </c>
      <c r="I4" s="4" t="inlineStr">
        <is>
          <t xml:space="preserve"> </t>
        </is>
      </c>
      <c r="J4" s="4" t="inlineStr">
        <is>
          <t xml:space="preserve"> </t>
        </is>
      </c>
      <c r="K4" s="6" t="n">
        <v>203</v>
      </c>
    </row>
    <row r="5">
      <c r="A5" s="4" t="inlineStr">
        <is>
          <t>Conversion of Series A Preferred Stock into common stock, net (in Shares)</t>
        </is>
      </c>
      <c r="B5" s="6" t="n">
        <v>-6214</v>
      </c>
      <c r="C5" s="4" t="inlineStr">
        <is>
          <t xml:space="preserve"> </t>
        </is>
      </c>
      <c r="D5" s="4" t="inlineStr">
        <is>
          <t xml:space="preserve"> </t>
        </is>
      </c>
      <c r="E5" s="4" t="inlineStr">
        <is>
          <t xml:space="preserve"> </t>
        </is>
      </c>
      <c r="F5" s="4" t="inlineStr">
        <is>
          <t xml:space="preserve"> </t>
        </is>
      </c>
      <c r="G5" s="6" t="n">
        <v>5573</v>
      </c>
      <c r="H5" s="4" t="inlineStr">
        <is>
          <t xml:space="preserve"> </t>
        </is>
      </c>
      <c r="I5" s="4" t="inlineStr">
        <is>
          <t xml:space="preserve"> </t>
        </is>
      </c>
      <c r="J5" s="4" t="inlineStr">
        <is>
          <t xml:space="preserve"> </t>
        </is>
      </c>
      <c r="K5" s="4" t="inlineStr">
        <is>
          <t xml:space="preserve"> </t>
        </is>
      </c>
    </row>
    <row r="6">
      <c r="A6" s="4" t="inlineStr">
        <is>
          <t>Floor pric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21</v>
      </c>
      <c r="I6" s="4" t="inlineStr">
        <is>
          <t xml:space="preserve"> </t>
        </is>
      </c>
      <c r="J6" s="4" t="inlineStr">
        <is>
          <t xml:space="preserve"> </t>
        </is>
      </c>
      <c r="K6" s="6" t="n">
        <v>-3421</v>
      </c>
    </row>
    <row r="7">
      <c r="A7" s="4" t="inlineStr">
        <is>
          <t>Reclassification of derivative liabilities related to September 2023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54</v>
      </c>
      <c r="I7" s="4" t="inlineStr">
        <is>
          <t xml:space="preserve"> </t>
        </is>
      </c>
      <c r="J7" s="4" t="inlineStr">
        <is>
          <t xml:space="preserve"> </t>
        </is>
      </c>
      <c r="K7" s="6" t="n">
        <v>954</v>
      </c>
    </row>
    <row r="8">
      <c r="A8" s="4" t="inlineStr">
        <is>
          <t>Deemed dividend of 5% and accretion of Series C Convertible Preferred Stock to redemption value</t>
        </is>
      </c>
      <c r="B8" s="6" t="n">
        <v>1572</v>
      </c>
      <c r="C8" s="4" t="inlineStr">
        <is>
          <t xml:space="preserve"> </t>
        </is>
      </c>
      <c r="D8" s="4" t="inlineStr">
        <is>
          <t xml:space="preserve"> </t>
        </is>
      </c>
      <c r="E8" s="4" t="inlineStr">
        <is>
          <t xml:space="preserve"> </t>
        </is>
      </c>
      <c r="F8" s="4" t="inlineStr">
        <is>
          <t xml:space="preserve"> </t>
        </is>
      </c>
      <c r="G8" s="4" t="inlineStr">
        <is>
          <t xml:space="preserve"> </t>
        </is>
      </c>
      <c r="H8" s="6" t="n">
        <v>-1572</v>
      </c>
      <c r="I8" s="4" t="inlineStr">
        <is>
          <t xml:space="preserve"> </t>
        </is>
      </c>
      <c r="J8" s="4" t="inlineStr">
        <is>
          <t xml:space="preserve"> </t>
        </is>
      </c>
      <c r="K8" s="6" t="n">
        <v>-1572</v>
      </c>
    </row>
    <row r="9">
      <c r="A9" s="4" t="inlineStr">
        <is>
          <t>Series B preferred stock dividend</t>
        </is>
      </c>
      <c r="B9" s="4" t="inlineStr">
        <is>
          <t xml:space="preserve"> </t>
        </is>
      </c>
      <c r="C9" s="4" t="inlineStr">
        <is>
          <t xml:space="preserve"> </t>
        </is>
      </c>
      <c r="D9" s="5" t="n">
        <v>2</v>
      </c>
      <c r="E9" s="4" t="inlineStr">
        <is>
          <t xml:space="preserve"> </t>
        </is>
      </c>
      <c r="F9" s="4" t="inlineStr">
        <is>
          <t xml:space="preserve"> </t>
        </is>
      </c>
      <c r="G9" s="4" t="inlineStr">
        <is>
          <t xml:space="preserve"> </t>
        </is>
      </c>
      <c r="H9" s="6" t="n">
        <v>-2</v>
      </c>
      <c r="I9" s="4" t="inlineStr">
        <is>
          <t xml:space="preserve"> </t>
        </is>
      </c>
      <c r="J9" s="4" t="inlineStr">
        <is>
          <t xml:space="preserve"> </t>
        </is>
      </c>
      <c r="K9" s="6" t="n">
        <v>-2</v>
      </c>
    </row>
    <row r="10">
      <c r="A10" s="4" t="inlineStr">
        <is>
          <t>Series B preferred stock dividend (in Shares)</t>
        </is>
      </c>
      <c r="B10" s="4" t="inlineStr">
        <is>
          <t xml:space="preserve"> </t>
        </is>
      </c>
      <c r="C10" s="4" t="inlineStr">
        <is>
          <t xml:space="preserve"> </t>
        </is>
      </c>
      <c r="D10" s="6" t="n">
        <v>19078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52</v>
      </c>
      <c r="I11" s="4" t="inlineStr">
        <is>
          <t xml:space="preserve"> </t>
        </is>
      </c>
      <c r="J11" s="4" t="inlineStr">
        <is>
          <t xml:space="preserve"> </t>
        </is>
      </c>
      <c r="K11" s="6" t="n">
        <v>1752</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1</v>
      </c>
      <c r="J12" s="4" t="inlineStr">
        <is>
          <t xml:space="preserve"> </t>
        </is>
      </c>
      <c r="K12" s="6" t="n">
        <v>-12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058</v>
      </c>
      <c r="K13" s="6" t="n">
        <v>-16058</v>
      </c>
    </row>
    <row r="14">
      <c r="A14" s="4" t="inlineStr">
        <is>
          <t>Balance at Dec. 31, 2022</t>
        </is>
      </c>
      <c r="B14" s="5" t="n">
        <v>2001</v>
      </c>
      <c r="C14" s="5" t="n">
        <v>2001</v>
      </c>
      <c r="D14" s="5" t="n">
        <v>2</v>
      </c>
      <c r="E14" s="4" t="inlineStr">
        <is>
          <t xml:space="preserve"> </t>
        </is>
      </c>
      <c r="F14" s="4" t="inlineStr">
        <is>
          <t xml:space="preserve"> </t>
        </is>
      </c>
      <c r="G14" s="5" t="n">
        <v>2</v>
      </c>
      <c r="H14" s="6" t="n">
        <v>83158</v>
      </c>
      <c r="I14" s="6" t="n">
        <v>-721</v>
      </c>
      <c r="J14" s="6" t="n">
        <v>-82550</v>
      </c>
      <c r="K14" s="6" t="n">
        <v>-113</v>
      </c>
    </row>
    <row r="15">
      <c r="A15" s="4" t="inlineStr">
        <is>
          <t>Balance (in Shares) at Dec. 31, 2022</t>
        </is>
      </c>
      <c r="B15" s="6" t="n">
        <v>13586</v>
      </c>
      <c r="C15" s="6" t="n">
        <v>13586</v>
      </c>
      <c r="D15" s="6" t="n">
        <v>190786</v>
      </c>
      <c r="E15" s="4" t="inlineStr">
        <is>
          <t xml:space="preserve"> </t>
        </is>
      </c>
      <c r="F15" s="4" t="inlineStr">
        <is>
          <t xml:space="preserve"> </t>
        </is>
      </c>
      <c r="G15" s="6" t="n">
        <v>11356</v>
      </c>
      <c r="H15" s="4" t="inlineStr">
        <is>
          <t xml:space="preserve"> </t>
        </is>
      </c>
      <c r="I15" s="4" t="inlineStr">
        <is>
          <t xml:space="preserve"> </t>
        </is>
      </c>
      <c r="J15" s="4" t="inlineStr">
        <is>
          <t xml:space="preserve"> </t>
        </is>
      </c>
      <c r="K15" s="4" t="inlineStr">
        <is>
          <t xml:space="preserve"> </t>
        </is>
      </c>
    </row>
    <row r="16">
      <c r="A16" s="4" t="inlineStr">
        <is>
          <t>Conversion of Series A Preferred Stock into common stock, net</t>
        </is>
      </c>
      <c r="B16" s="4" t="inlineStr">
        <is>
          <t xml:space="preserve"> </t>
        </is>
      </c>
      <c r="C16" s="5" t="n">
        <v>-1377</v>
      </c>
      <c r="D16" s="4" t="inlineStr">
        <is>
          <t xml:space="preserve"> </t>
        </is>
      </c>
      <c r="E16" s="4" t="inlineStr">
        <is>
          <t xml:space="preserve"> </t>
        </is>
      </c>
      <c r="F16" s="5" t="n">
        <v>-2522</v>
      </c>
      <c r="G16" s="4" t="inlineStr">
        <is>
          <t xml:space="preserve"> </t>
        </is>
      </c>
      <c r="H16" s="6" t="n">
        <v>3899</v>
      </c>
      <c r="I16" s="4" t="inlineStr">
        <is>
          <t xml:space="preserve"> </t>
        </is>
      </c>
      <c r="J16" s="4" t="inlineStr">
        <is>
          <t xml:space="preserve"> </t>
        </is>
      </c>
      <c r="K16" s="6" t="n">
        <v>1377</v>
      </c>
    </row>
    <row r="17">
      <c r="A17" s="4" t="inlineStr">
        <is>
          <t>Conversion of Series A Preferred Stock into common stock, net (in Shares)</t>
        </is>
      </c>
      <c r="B17" s="4" t="inlineStr">
        <is>
          <t xml:space="preserve"> </t>
        </is>
      </c>
      <c r="C17" s="6" t="n">
        <v>-9347</v>
      </c>
      <c r="D17" s="4" t="inlineStr">
        <is>
          <t xml:space="preserve"> </t>
        </is>
      </c>
      <c r="E17" s="4" t="inlineStr">
        <is>
          <t xml:space="preserve"> </t>
        </is>
      </c>
      <c r="F17" s="6" t="n">
        <v>-2705</v>
      </c>
      <c r="G17" s="6" t="n">
        <v>241893</v>
      </c>
      <c r="H17" s="4" t="inlineStr">
        <is>
          <t xml:space="preserve"> </t>
        </is>
      </c>
      <c r="I17" s="4" t="inlineStr">
        <is>
          <t xml:space="preserve"> </t>
        </is>
      </c>
      <c r="J17" s="4" t="inlineStr">
        <is>
          <t xml:space="preserve"> </t>
        </is>
      </c>
      <c r="K17" s="4" t="inlineStr">
        <is>
          <t xml:space="preserve"> </t>
        </is>
      </c>
    </row>
    <row r="18">
      <c r="A18" s="4" t="inlineStr">
        <is>
          <t>Redemption of Series B Preferred Stock</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6" t="n">
        <v>2</v>
      </c>
      <c r="I18" s="4" t="inlineStr">
        <is>
          <t xml:space="preserve"> </t>
        </is>
      </c>
      <c r="J18" s="4" t="inlineStr">
        <is>
          <t xml:space="preserve"> </t>
        </is>
      </c>
      <c r="K18" s="6" t="n">
        <v>2</v>
      </c>
    </row>
    <row r="19">
      <c r="A19" s="4" t="inlineStr">
        <is>
          <t>Redemption of Series B Preferred Stock (in Shares)</t>
        </is>
      </c>
      <c r="B19" s="4" t="inlineStr">
        <is>
          <t xml:space="preserve"> </t>
        </is>
      </c>
      <c r="C19" s="4" t="inlineStr">
        <is>
          <t xml:space="preserve"> </t>
        </is>
      </c>
      <c r="D19" s="6" t="n">
        <v>-1907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net, April 2023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815</v>
      </c>
      <c r="I20" s="4" t="inlineStr">
        <is>
          <t xml:space="preserve"> </t>
        </is>
      </c>
      <c r="J20" s="4" t="inlineStr">
        <is>
          <t xml:space="preserve"> </t>
        </is>
      </c>
      <c r="K20" s="6" t="n">
        <v>6815</v>
      </c>
    </row>
    <row r="21">
      <c r="A21" s="4" t="inlineStr">
        <is>
          <t>Issuance of common stock, net, April 2023 Financ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50000</v>
      </c>
      <c r="H21" s="4" t="inlineStr">
        <is>
          <t xml:space="preserve"> </t>
        </is>
      </c>
      <c r="I21" s="4" t="inlineStr">
        <is>
          <t xml:space="preserve"> </t>
        </is>
      </c>
      <c r="J21" s="4" t="inlineStr">
        <is>
          <t xml:space="preserve"> </t>
        </is>
      </c>
      <c r="K21" s="4" t="inlineStr">
        <is>
          <t xml:space="preserve"> </t>
        </is>
      </c>
    </row>
    <row r="22">
      <c r="A22" s="4" t="inlineStr">
        <is>
          <t>Fair value of April Warrants allocated to liabilities, net of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72</v>
      </c>
      <c r="I22" s="4" t="inlineStr">
        <is>
          <t xml:space="preserve"> </t>
        </is>
      </c>
      <c r="J22" s="4" t="inlineStr">
        <is>
          <t xml:space="preserve"> </t>
        </is>
      </c>
      <c r="K22" s="6" t="n">
        <v>-3772</v>
      </c>
    </row>
    <row r="23">
      <c r="A23" s="4" t="inlineStr">
        <is>
          <t>Deemed dividends on Series C Preferred Stock</t>
        </is>
      </c>
      <c r="B23" s="4" t="inlineStr">
        <is>
          <t xml:space="preserve"> </t>
        </is>
      </c>
      <c r="C23" s="4" t="inlineStr">
        <is>
          <t xml:space="preserve"> </t>
        </is>
      </c>
      <c r="D23" s="4" t="inlineStr">
        <is>
          <t xml:space="preserve"> </t>
        </is>
      </c>
      <c r="E23" s="6" t="n">
        <v>123</v>
      </c>
      <c r="F23" s="4" t="inlineStr">
        <is>
          <t xml:space="preserve"> </t>
        </is>
      </c>
      <c r="G23" s="4" t="inlineStr">
        <is>
          <t xml:space="preserve"> </t>
        </is>
      </c>
      <c r="H23" s="6" t="n">
        <v>-123</v>
      </c>
      <c r="I23" s="4" t="inlineStr">
        <is>
          <t xml:space="preserve"> </t>
        </is>
      </c>
      <c r="J23" s="4" t="inlineStr">
        <is>
          <t xml:space="preserve"> </t>
        </is>
      </c>
      <c r="K23" s="6" t="n">
        <v>-123</v>
      </c>
    </row>
    <row r="24">
      <c r="A24" s="4" t="inlineStr">
        <is>
          <t>Elimination of Series A redemption rights</t>
        </is>
      </c>
      <c r="B24" s="4" t="inlineStr">
        <is>
          <t xml:space="preserve"> </t>
        </is>
      </c>
      <c r="C24" s="5" t="n">
        <v>-624</v>
      </c>
      <c r="D24" s="4" t="inlineStr">
        <is>
          <t xml:space="preserve"> </t>
        </is>
      </c>
      <c r="E24" s="4" t="inlineStr">
        <is>
          <t xml:space="preserve"> </t>
        </is>
      </c>
      <c r="F24" s="5" t="n">
        <v>3952</v>
      </c>
      <c r="G24" s="4" t="inlineStr">
        <is>
          <t xml:space="preserve"> </t>
        </is>
      </c>
      <c r="H24" s="6" t="n">
        <v>-3328</v>
      </c>
      <c r="I24" s="4" t="inlineStr">
        <is>
          <t xml:space="preserve"> </t>
        </is>
      </c>
      <c r="J24" s="4" t="inlineStr">
        <is>
          <t xml:space="preserve"> </t>
        </is>
      </c>
      <c r="K24" s="6" t="n">
        <v>624</v>
      </c>
    </row>
    <row r="25">
      <c r="A25" s="4" t="inlineStr">
        <is>
          <t>Elimination of Series A redemption rights (in Shares)</t>
        </is>
      </c>
      <c r="B25" s="4" t="inlineStr">
        <is>
          <t xml:space="preserve"> </t>
        </is>
      </c>
      <c r="C25" s="6" t="n">
        <v>-4239</v>
      </c>
      <c r="D25" s="4" t="inlineStr">
        <is>
          <t xml:space="preserve"> </t>
        </is>
      </c>
      <c r="E25" s="4" t="inlineStr">
        <is>
          <t xml:space="preserve"> </t>
        </is>
      </c>
      <c r="F25" s="6" t="n">
        <v>423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eries A Preferred Stock as repayment of debt</t>
        </is>
      </c>
      <c r="B26" s="4" t="inlineStr">
        <is>
          <t xml:space="preserve"> </t>
        </is>
      </c>
      <c r="C26" s="4" t="inlineStr">
        <is>
          <t xml:space="preserve"> </t>
        </is>
      </c>
      <c r="D26" s="4" t="inlineStr">
        <is>
          <t xml:space="preserve"> </t>
        </is>
      </c>
      <c r="E26" s="4" t="inlineStr">
        <is>
          <t xml:space="preserve"> </t>
        </is>
      </c>
      <c r="F26" s="5" t="n">
        <v>453</v>
      </c>
      <c r="G26" s="4" t="inlineStr">
        <is>
          <t xml:space="preserve"> </t>
        </is>
      </c>
      <c r="H26" s="4" t="inlineStr">
        <is>
          <t xml:space="preserve"> </t>
        </is>
      </c>
      <c r="I26" s="4" t="inlineStr">
        <is>
          <t xml:space="preserve"> </t>
        </is>
      </c>
      <c r="J26" s="4" t="inlineStr">
        <is>
          <t xml:space="preserve"> </t>
        </is>
      </c>
      <c r="K26" s="6" t="n">
        <v>453</v>
      </c>
    </row>
    <row r="27">
      <c r="A27" s="4" t="inlineStr">
        <is>
          <t>Issuance of Series A Preferred Stock as repayment of debt (in Shares)</t>
        </is>
      </c>
      <c r="B27" s="4" t="inlineStr">
        <is>
          <t xml:space="preserve"> </t>
        </is>
      </c>
      <c r="C27" s="4" t="inlineStr">
        <is>
          <t xml:space="preserve"> </t>
        </is>
      </c>
      <c r="D27" s="4" t="inlineStr">
        <is>
          <t xml:space="preserve"> </t>
        </is>
      </c>
      <c r="E27" s="4" t="inlineStr">
        <is>
          <t xml:space="preserve"> </t>
        </is>
      </c>
      <c r="F27" s="6" t="n">
        <v>48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emed dividend on redemption of Series A Preferred Stock and cancellation of debt in conjunction with April 2023 financing</t>
        </is>
      </c>
      <c r="B28" s="4" t="inlineStr">
        <is>
          <t xml:space="preserve"> </t>
        </is>
      </c>
      <c r="C28" s="4" t="inlineStr">
        <is>
          <t xml:space="preserve"> </t>
        </is>
      </c>
      <c r="D28" s="4" t="inlineStr">
        <is>
          <t xml:space="preserve"> </t>
        </is>
      </c>
      <c r="E28" s="4" t="inlineStr">
        <is>
          <t xml:space="preserve"> </t>
        </is>
      </c>
      <c r="F28" s="5" t="n">
        <v>-1445</v>
      </c>
      <c r="G28" s="4" t="inlineStr">
        <is>
          <t xml:space="preserve"> </t>
        </is>
      </c>
      <c r="H28" s="6" t="n">
        <v>-207</v>
      </c>
      <c r="I28" s="4" t="inlineStr">
        <is>
          <t xml:space="preserve"> </t>
        </is>
      </c>
      <c r="J28" s="4" t="inlineStr">
        <is>
          <t xml:space="preserve"> </t>
        </is>
      </c>
      <c r="K28" s="6" t="n">
        <v>-1652</v>
      </c>
    </row>
    <row r="29">
      <c r="A29" s="4" t="inlineStr">
        <is>
          <t>Deemed dividend on redemption of Series A Preferred Stock and cancellation of debt in conjunction with April 2023 financing (in Shares)</t>
        </is>
      </c>
      <c r="B29" s="4" t="inlineStr">
        <is>
          <t xml:space="preserve"> </t>
        </is>
      </c>
      <c r="C29" s="4" t="inlineStr">
        <is>
          <t xml:space="preserve"> </t>
        </is>
      </c>
      <c r="D29" s="4" t="inlineStr">
        <is>
          <t xml:space="preserve"> </t>
        </is>
      </c>
      <c r="E29" s="4" t="inlineStr">
        <is>
          <t xml:space="preserve"> </t>
        </is>
      </c>
      <c r="F29" s="6" t="n">
        <v>-155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emed dividend on exchange of Series C Preferred stock for Series A Preferred stock</t>
        </is>
      </c>
      <c r="B30" s="4" t="inlineStr">
        <is>
          <t xml:space="preserve"> </t>
        </is>
      </c>
      <c r="C30" s="4" t="inlineStr">
        <is>
          <t xml:space="preserve"> </t>
        </is>
      </c>
      <c r="D30" s="4" t="inlineStr">
        <is>
          <t xml:space="preserve"> </t>
        </is>
      </c>
      <c r="E30" s="5" t="n">
        <v>-1447</v>
      </c>
      <c r="F30" s="5" t="n">
        <v>5199</v>
      </c>
      <c r="G30" s="4" t="inlineStr">
        <is>
          <t xml:space="preserve"> </t>
        </is>
      </c>
      <c r="H30" s="6" t="n">
        <v>-3752</v>
      </c>
      <c r="I30" s="4" t="inlineStr">
        <is>
          <t xml:space="preserve"> </t>
        </is>
      </c>
      <c r="J30" s="4" t="inlineStr">
        <is>
          <t xml:space="preserve"> </t>
        </is>
      </c>
      <c r="K30" s="6" t="n">
        <v>1447</v>
      </c>
    </row>
    <row r="31">
      <c r="A31" s="4" t="inlineStr">
        <is>
          <t>Deemed dividend on exchange of Series C Preferred stock for Series A Preferred stock (in Shares)</t>
        </is>
      </c>
      <c r="B31" s="4" t="inlineStr">
        <is>
          <t xml:space="preserve"> </t>
        </is>
      </c>
      <c r="C31" s="4" t="inlineStr">
        <is>
          <t xml:space="preserve"> </t>
        </is>
      </c>
      <c r="D31" s="4" t="inlineStr">
        <is>
          <t xml:space="preserve"> </t>
        </is>
      </c>
      <c r="E31" s="6" t="n">
        <v>-50000</v>
      </c>
      <c r="F31" s="6" t="n">
        <v>557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emed dividend on July 10, 2023 modification of Series A Preferred stock</t>
        </is>
      </c>
      <c r="B32" s="4" t="inlineStr">
        <is>
          <t xml:space="preserve"> </t>
        </is>
      </c>
      <c r="C32" s="4" t="inlineStr">
        <is>
          <t xml:space="preserve"> </t>
        </is>
      </c>
      <c r="D32" s="4" t="inlineStr">
        <is>
          <t xml:space="preserve"> </t>
        </is>
      </c>
      <c r="E32" s="4" t="inlineStr">
        <is>
          <t xml:space="preserve"> </t>
        </is>
      </c>
      <c r="F32" s="5" t="n">
        <v>206</v>
      </c>
      <c r="G32" s="4" t="inlineStr">
        <is>
          <t xml:space="preserve"> </t>
        </is>
      </c>
      <c r="H32" s="6" t="n">
        <v>-206</v>
      </c>
      <c r="I32" s="4" t="inlineStr">
        <is>
          <t xml:space="preserve"> </t>
        </is>
      </c>
      <c r="J32" s="4" t="inlineStr">
        <is>
          <t xml:space="preserve"> </t>
        </is>
      </c>
      <c r="K32" s="4" t="inlineStr">
        <is>
          <t xml:space="preserve"> </t>
        </is>
      </c>
    </row>
    <row r="33">
      <c r="A33" s="4" t="inlineStr">
        <is>
          <t>Issuance of common stock, net July 2023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80</v>
      </c>
      <c r="I33" s="4" t="inlineStr">
        <is>
          <t xml:space="preserve"> </t>
        </is>
      </c>
      <c r="J33" s="4" t="inlineStr">
        <is>
          <t xml:space="preserve"> </t>
        </is>
      </c>
      <c r="K33" s="6" t="n">
        <v>10080</v>
      </c>
    </row>
    <row r="34">
      <c r="A34" s="4" t="inlineStr">
        <is>
          <t>Issuance of common stock, net July 2023 financing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444445</v>
      </c>
      <c r="H34" s="4" t="inlineStr">
        <is>
          <t xml:space="preserve"> </t>
        </is>
      </c>
      <c r="I34" s="4" t="inlineStr">
        <is>
          <t xml:space="preserve"> </t>
        </is>
      </c>
      <c r="J34" s="4" t="inlineStr">
        <is>
          <t xml:space="preserve"> </t>
        </is>
      </c>
      <c r="K34" s="4" t="inlineStr">
        <is>
          <t xml:space="preserve"> </t>
        </is>
      </c>
    </row>
    <row r="35">
      <c r="A35" s="4" t="inlineStr">
        <is>
          <t>Fair value of April Warrants allocated to liabilities, net of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254</v>
      </c>
      <c r="I35" s="4" t="inlineStr">
        <is>
          <t xml:space="preserve"> </t>
        </is>
      </c>
      <c r="J35" s="4" t="inlineStr">
        <is>
          <t xml:space="preserve"> </t>
        </is>
      </c>
      <c r="K35" s="6" t="n">
        <v>-6254</v>
      </c>
    </row>
    <row r="36">
      <c r="A36" s="4" t="inlineStr">
        <is>
          <t>Deemed dividend on redemption of Series A Preferred Stock in conjunction with July 2023 financing</t>
        </is>
      </c>
      <c r="B36" s="4" t="inlineStr">
        <is>
          <t xml:space="preserve"> </t>
        </is>
      </c>
      <c r="C36" s="4" t="inlineStr">
        <is>
          <t xml:space="preserve"> </t>
        </is>
      </c>
      <c r="D36" s="4" t="inlineStr">
        <is>
          <t xml:space="preserve"> </t>
        </is>
      </c>
      <c r="E36" s="4" t="inlineStr">
        <is>
          <t xml:space="preserve"> </t>
        </is>
      </c>
      <c r="F36" s="5" t="n">
        <v>-4474</v>
      </c>
      <c r="G36" s="4" t="inlineStr">
        <is>
          <t xml:space="preserve"> </t>
        </is>
      </c>
      <c r="H36" s="6" t="n">
        <v>-526</v>
      </c>
      <c r="I36" s="4" t="inlineStr">
        <is>
          <t xml:space="preserve"> </t>
        </is>
      </c>
      <c r="J36" s="4" t="inlineStr">
        <is>
          <t xml:space="preserve"> </t>
        </is>
      </c>
      <c r="K36" s="6" t="n">
        <v>-5000</v>
      </c>
    </row>
    <row r="37">
      <c r="A37" s="4" t="inlineStr">
        <is>
          <t>Deemed dividend on redemption of Series A Preferred Stock in conjunction with July 2023 financing (in Shares)</t>
        </is>
      </c>
      <c r="B37" s="4" t="inlineStr">
        <is>
          <t xml:space="preserve"> </t>
        </is>
      </c>
      <c r="C37" s="4" t="inlineStr">
        <is>
          <t xml:space="preserve"> </t>
        </is>
      </c>
      <c r="D37" s="4" t="inlineStr">
        <is>
          <t xml:space="preserve"> </t>
        </is>
      </c>
      <c r="E37" s="4" t="inlineStr">
        <is>
          <t xml:space="preserve"> </t>
        </is>
      </c>
      <c r="F37" s="6" t="n">
        <v>-463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ptember 2023 warrants exercised on inducement,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962</v>
      </c>
      <c r="I38" s="4" t="inlineStr">
        <is>
          <t xml:space="preserve"> </t>
        </is>
      </c>
      <c r="J38" s="4" t="inlineStr">
        <is>
          <t xml:space="preserve"> </t>
        </is>
      </c>
      <c r="K38" s="6" t="n">
        <v>2962</v>
      </c>
    </row>
    <row r="39">
      <c r="A39" s="4" t="inlineStr">
        <is>
          <t>September 2023 warrants exercised on inducement, ne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438889</v>
      </c>
      <c r="H39" s="4" t="inlineStr">
        <is>
          <t xml:space="preserve"> </t>
        </is>
      </c>
      <c r="I39" s="4" t="inlineStr">
        <is>
          <t xml:space="preserve"> </t>
        </is>
      </c>
      <c r="J39" s="4" t="inlineStr">
        <is>
          <t xml:space="preserve"> </t>
        </is>
      </c>
      <c r="K39" s="4" t="inlineStr">
        <is>
          <t xml:space="preserve"> </t>
        </is>
      </c>
    </row>
    <row r="40">
      <c r="A40" s="4" t="inlineStr">
        <is>
          <t>Reclassification of derivative liabilities related to September 2023 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56</v>
      </c>
      <c r="I40" s="4" t="inlineStr">
        <is>
          <t xml:space="preserve"> </t>
        </is>
      </c>
      <c r="J40" s="4" t="inlineStr">
        <is>
          <t xml:space="preserve"> </t>
        </is>
      </c>
      <c r="K40" s="6" t="n">
        <v>1056</v>
      </c>
    </row>
    <row r="41">
      <c r="A41" s="4" t="inlineStr">
        <is>
          <t>Cashless exercise of Exchang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31</v>
      </c>
      <c r="I41" s="4" t="inlineStr">
        <is>
          <t xml:space="preserve"> </t>
        </is>
      </c>
      <c r="J41" s="4" t="inlineStr">
        <is>
          <t xml:space="preserve"> </t>
        </is>
      </c>
      <c r="K41" s="6" t="n">
        <v>1031</v>
      </c>
    </row>
    <row r="42">
      <c r="A42" s="4" t="inlineStr">
        <is>
          <t>Cashless exercise of Exchange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500000</v>
      </c>
      <c r="H42" s="4" t="inlineStr">
        <is>
          <t xml:space="preserve"> </t>
        </is>
      </c>
      <c r="I42" s="4" t="inlineStr">
        <is>
          <t xml:space="preserve"> </t>
        </is>
      </c>
      <c r="J42" s="4" t="inlineStr">
        <is>
          <t xml:space="preserve"> </t>
        </is>
      </c>
      <c r="K42" s="4" t="inlineStr">
        <is>
          <t xml:space="preserve"> </t>
        </is>
      </c>
    </row>
    <row r="43">
      <c r="A43" s="4" t="inlineStr">
        <is>
          <t>Deemed dividend on September 2023 modification of Series A Preferred shares</t>
        </is>
      </c>
      <c r="B43" s="4" t="inlineStr">
        <is>
          <t xml:space="preserve"> </t>
        </is>
      </c>
      <c r="C43" s="4" t="inlineStr">
        <is>
          <t xml:space="preserve"> </t>
        </is>
      </c>
      <c r="D43" s="4" t="inlineStr">
        <is>
          <t xml:space="preserve"> </t>
        </is>
      </c>
      <c r="E43" s="4" t="inlineStr">
        <is>
          <t xml:space="preserve"> </t>
        </is>
      </c>
      <c r="F43" s="5" t="n">
        <v>373</v>
      </c>
      <c r="G43" s="4" t="inlineStr">
        <is>
          <t xml:space="preserve"> </t>
        </is>
      </c>
      <c r="H43" s="6" t="n">
        <v>-373</v>
      </c>
      <c r="I43" s="4" t="inlineStr">
        <is>
          <t xml:space="preserve"> </t>
        </is>
      </c>
      <c r="J43" s="4" t="inlineStr">
        <is>
          <t xml:space="preserve"> </t>
        </is>
      </c>
      <c r="K43" s="4" t="inlineStr">
        <is>
          <t xml:space="preserve"> </t>
        </is>
      </c>
    </row>
    <row r="44">
      <c r="A44" s="4" t="inlineStr">
        <is>
          <t>Issuance of Series C Convertible Preferred Stock, net</t>
        </is>
      </c>
      <c r="B44" s="4" t="inlineStr">
        <is>
          <t xml:space="preserve"> </t>
        </is>
      </c>
      <c r="C44" s="4" t="inlineStr">
        <is>
          <t xml:space="preserve"> </t>
        </is>
      </c>
      <c r="D44" s="4" t="inlineStr">
        <is>
          <t xml:space="preserve"> </t>
        </is>
      </c>
      <c r="E44" s="5" t="n">
        <v>116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Series C Convertible Preferred Stock, net (in Shares)</t>
        </is>
      </c>
      <c r="B45" s="4" t="inlineStr">
        <is>
          <t xml:space="preserve"> </t>
        </is>
      </c>
      <c r="C45" s="4" t="inlineStr">
        <is>
          <t xml:space="preserve"> </t>
        </is>
      </c>
      <c r="D45" s="4" t="inlineStr">
        <is>
          <t xml:space="preserve"> </t>
        </is>
      </c>
      <c r="E45" s="6"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emed dividend of 5% and accretion of Series C Convertible Preferred Stock to redemption value</t>
        </is>
      </c>
      <c r="B46" s="4" t="inlineStr">
        <is>
          <t xml:space="preserve"> </t>
        </is>
      </c>
      <c r="C46" s="4" t="inlineStr">
        <is>
          <t xml:space="preserve"> </t>
        </is>
      </c>
      <c r="D46" s="4" t="inlineStr">
        <is>
          <t xml:space="preserve"> </t>
        </is>
      </c>
      <c r="E46" s="5" t="n">
        <v>164</v>
      </c>
      <c r="F46" s="4" t="inlineStr">
        <is>
          <t xml:space="preserve"> </t>
        </is>
      </c>
      <c r="G46" s="4" t="inlineStr">
        <is>
          <t xml:space="preserve"> </t>
        </is>
      </c>
      <c r="H46" s="6" t="n">
        <v>-164</v>
      </c>
      <c r="I46" s="4" t="inlineStr">
        <is>
          <t xml:space="preserve"> </t>
        </is>
      </c>
      <c r="J46" s="4" t="inlineStr">
        <is>
          <t xml:space="preserve"> </t>
        </is>
      </c>
      <c r="K46" s="6" t="n">
        <v>-164</v>
      </c>
    </row>
    <row r="47">
      <c r="A47" s="4" t="inlineStr">
        <is>
          <t>Round up of common shares issued as a result of 1-for-35 and 1-for-40 reverse stock spl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ound up of common shares issued as a result of 1-for-35 and 1-for-40 reverse stock split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351</v>
      </c>
      <c r="H48" s="4" t="inlineStr">
        <is>
          <t xml:space="preserve"> </t>
        </is>
      </c>
      <c r="I48" s="4" t="inlineStr">
        <is>
          <t xml:space="preserve"> </t>
        </is>
      </c>
      <c r="J48" s="4" t="inlineStr">
        <is>
          <t xml:space="preserve"> </t>
        </is>
      </c>
      <c r="K48" s="4" t="inlineStr">
        <is>
          <t xml:space="preserve"> </t>
        </is>
      </c>
    </row>
    <row r="49">
      <c r="A49" s="4" t="inlineStr">
        <is>
          <t>Stock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1</v>
      </c>
      <c r="I49" s="4" t="inlineStr">
        <is>
          <t xml:space="preserve"> </t>
        </is>
      </c>
      <c r="J49" s="4" t="inlineStr">
        <is>
          <t xml:space="preserve"> </t>
        </is>
      </c>
      <c r="K49" s="6" t="n">
        <v>71</v>
      </c>
    </row>
    <row r="50">
      <c r="A50" s="4" t="inlineStr">
        <is>
          <t>Cumulative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10</v>
      </c>
      <c r="J50" s="4" t="inlineStr">
        <is>
          <t xml:space="preserve"> </t>
        </is>
      </c>
      <c r="K50" s="6" t="n">
        <v>310</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901</v>
      </c>
      <c r="K51" s="6" t="n">
        <v>-11901</v>
      </c>
    </row>
    <row r="52">
      <c r="A52" s="4" t="inlineStr">
        <is>
          <t>Balance at Dec. 31, 2023</t>
        </is>
      </c>
      <c r="B52" s="4" t="inlineStr">
        <is>
          <t xml:space="preserve"> </t>
        </is>
      </c>
      <c r="C52" s="4" t="inlineStr">
        <is>
          <t xml:space="preserve"> </t>
        </is>
      </c>
      <c r="D52" s="4" t="inlineStr">
        <is>
          <t xml:space="preserve"> </t>
        </is>
      </c>
      <c r="E52" s="4" t="inlineStr">
        <is>
          <t xml:space="preserve"> </t>
        </is>
      </c>
      <c r="F52" s="5" t="n">
        <v>1742</v>
      </c>
      <c r="G52" s="4" t="inlineStr">
        <is>
          <t xml:space="preserve"> </t>
        </is>
      </c>
      <c r="H52" s="5" t="n">
        <v>90369</v>
      </c>
      <c r="I52" s="5" t="n">
        <v>-411</v>
      </c>
      <c r="J52" s="5" t="n">
        <v>-94451</v>
      </c>
      <c r="K52" s="5" t="n">
        <v>-2751</v>
      </c>
    </row>
    <row r="53">
      <c r="A53" s="4" t="inlineStr">
        <is>
          <t>Balance (in Shares) at Dec. 31, 2023</t>
        </is>
      </c>
      <c r="B53" s="4" t="inlineStr">
        <is>
          <t xml:space="preserve"> </t>
        </is>
      </c>
      <c r="C53" s="4" t="inlineStr">
        <is>
          <t xml:space="preserve"> </t>
        </is>
      </c>
      <c r="D53" s="4" t="inlineStr">
        <is>
          <t xml:space="preserve"> </t>
        </is>
      </c>
      <c r="E53" s="4" t="inlineStr">
        <is>
          <t xml:space="preserve"> </t>
        </is>
      </c>
      <c r="F53" s="6" t="n">
        <v>1417</v>
      </c>
      <c r="G53" s="6" t="n">
        <v>5886934</v>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License and Development Agreements (Details) - USD ($) $ in Thousands</t>
        </is>
      </c>
      <c r="H1" s="2" t="inlineStr">
        <is>
          <t>12 Months Ended</t>
        </is>
      </c>
    </row>
    <row r="2">
      <c r="B2" s="2" t="inlineStr">
        <is>
          <t>Jan. 26, 2024</t>
        </is>
      </c>
      <c r="C2" s="2" t="inlineStr">
        <is>
          <t>Apr. 01, 2022</t>
        </is>
      </c>
      <c r="D2" s="2" t="inlineStr">
        <is>
          <t>Mar. 31, 2022</t>
        </is>
      </c>
      <c r="E2" s="2" t="inlineStr">
        <is>
          <t>Mar. 28, 2022</t>
        </is>
      </c>
      <c r="F2" s="2" t="inlineStr">
        <is>
          <t>Jan. 02, 2022</t>
        </is>
      </c>
      <c r="G2" s="2" t="inlineStr">
        <is>
          <t>Mar. 01, 2019</t>
        </is>
      </c>
      <c r="H2" s="2" t="inlineStr">
        <is>
          <t>Dec. 31, 2023</t>
        </is>
      </c>
      <c r="I2" s="2" t="inlineStr">
        <is>
          <t>Dec. 31, 2021</t>
        </is>
      </c>
      <c r="J2" s="2" t="inlineStr">
        <is>
          <t>Dec. 31, 2022</t>
        </is>
      </c>
      <c r="K2" s="2" t="inlineStr">
        <is>
          <t>Apr. 04, 2022</t>
        </is>
      </c>
      <c r="L2" s="2" t="inlineStr">
        <is>
          <t>Jul. 23, 2021</t>
        </is>
      </c>
    </row>
    <row r="3">
      <c r="A3" s="3" t="inlineStr">
        <is>
          <t>License and Developme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00</v>
      </c>
      <c r="I4" s="4" t="inlineStr">
        <is>
          <t xml:space="preserve"> </t>
        </is>
      </c>
      <c r="J4" s="4" t="inlineStr">
        <is>
          <t xml:space="preserve"> </t>
        </is>
      </c>
      <c r="K4" s="4" t="inlineStr">
        <is>
          <t xml:space="preserve"> </t>
        </is>
      </c>
      <c r="L4" s="4" t="inlineStr">
        <is>
          <t xml:space="preserve"> </t>
        </is>
      </c>
    </row>
    <row r="5">
      <c r="A5" s="4" t="inlineStr">
        <is>
          <t>Convertible promissory note and accrued interest, net of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0</v>
      </c>
      <c r="I5" s="4" t="inlineStr">
        <is>
          <t xml:space="preserve"> </t>
        </is>
      </c>
      <c r="J5" s="4" t="inlineStr">
        <is>
          <t xml:space="preserve"> </t>
        </is>
      </c>
      <c r="K5" s="4" t="inlineStr">
        <is>
          <t xml:space="preserve"> </t>
        </is>
      </c>
      <c r="L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v>
      </c>
      <c r="I6" s="4" t="inlineStr">
        <is>
          <t xml:space="preserve"> </t>
        </is>
      </c>
      <c r="J6" s="4" t="inlineStr">
        <is>
          <t xml:space="preserve"> </t>
        </is>
      </c>
      <c r="K6" s="4" t="inlineStr">
        <is>
          <t xml:space="preserve"> </t>
        </is>
      </c>
      <c r="L6" s="4" t="inlineStr">
        <is>
          <t xml:space="preserve"> </t>
        </is>
      </c>
    </row>
    <row r="7">
      <c r="A7" s="4" t="inlineStr">
        <is>
          <t>Sales mileston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4" t="inlineStr">
        <is>
          <t xml:space="preserve"> </t>
        </is>
      </c>
      <c r="J7" s="4" t="inlineStr">
        <is>
          <t xml:space="preserve"> </t>
        </is>
      </c>
      <c r="K7" s="4" t="inlineStr">
        <is>
          <t xml:space="preserve"> </t>
        </is>
      </c>
      <c r="L7" s="4" t="inlineStr">
        <is>
          <t xml:space="preserve"> </t>
        </is>
      </c>
    </row>
    <row r="8">
      <c r="A8" s="4" t="inlineStr">
        <is>
          <t>Licensed produc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4" t="inlineStr">
        <is>
          <t xml:space="preserve"> </t>
        </is>
      </c>
      <c r="K8" s="4" t="inlineStr">
        <is>
          <t xml:space="preserve"> </t>
        </is>
      </c>
      <c r="L8" s="4" t="inlineStr">
        <is>
          <t xml:space="preserve"> </t>
        </is>
      </c>
    </row>
    <row r="9">
      <c r="A9" s="4" t="inlineStr">
        <is>
          <t>Extension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v>
      </c>
      <c r="I9" s="4" t="inlineStr">
        <is>
          <t xml:space="preserve"> </t>
        </is>
      </c>
      <c r="J9" s="4" t="inlineStr">
        <is>
          <t xml:space="preserve"> </t>
        </is>
      </c>
      <c r="K9" s="4" t="inlineStr">
        <is>
          <t xml:space="preserve"> </t>
        </is>
      </c>
      <c r="L9" s="4" t="inlineStr">
        <is>
          <t xml:space="preserve"> </t>
        </is>
      </c>
    </row>
    <row r="10">
      <c r="A10" s="4" t="inlineStr">
        <is>
          <t>Addition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25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bligation to payment</t>
        </is>
      </c>
      <c r="B11" s="4" t="inlineStr">
        <is>
          <t xml:space="preserve"> </t>
        </is>
      </c>
      <c r="C11" s="4" t="inlineStr">
        <is>
          <t xml:space="preserve"> </t>
        </is>
      </c>
      <c r="D11" s="4" t="inlineStr">
        <is>
          <t xml:space="preserve"> </t>
        </is>
      </c>
      <c r="E11" s="5" t="n">
        <v>33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lestone Payments</t>
        </is>
      </c>
      <c r="B12" s="4" t="inlineStr">
        <is>
          <t xml:space="preserve"> </t>
        </is>
      </c>
      <c r="C12" s="4" t="inlineStr">
        <is>
          <t xml:space="preserve"> </t>
        </is>
      </c>
      <c r="D12" s="4" t="inlineStr">
        <is>
          <t xml:space="preserve"> </t>
        </is>
      </c>
      <c r="E12" s="5" t="n">
        <v>3500</v>
      </c>
      <c r="F12" s="4" t="inlineStr">
        <is>
          <t xml:space="preserve"> </t>
        </is>
      </c>
      <c r="G12" s="4" t="inlineStr">
        <is>
          <t xml:space="preserve"> </t>
        </is>
      </c>
      <c r="H12" s="6" t="n">
        <v>1000</v>
      </c>
      <c r="I12" s="4" t="inlineStr">
        <is>
          <t xml:space="preserve"> </t>
        </is>
      </c>
      <c r="J12" s="4" t="inlineStr">
        <is>
          <t xml:space="preserve"> </t>
        </is>
      </c>
      <c r="K12" s="4" t="inlineStr">
        <is>
          <t xml:space="preserve"> </t>
        </is>
      </c>
      <c r="L12" s="4" t="inlineStr">
        <is>
          <t xml:space="preserve"> </t>
        </is>
      </c>
    </row>
    <row r="13">
      <c r="A13" s="4" t="inlineStr">
        <is>
          <t>Develop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64</v>
      </c>
      <c r="J13" s="4" t="inlineStr">
        <is>
          <t xml:space="preserve"> </t>
        </is>
      </c>
      <c r="K13" s="4" t="inlineStr">
        <is>
          <t xml:space="preserve"> </t>
        </is>
      </c>
      <c r="L13" s="4" t="inlineStr">
        <is>
          <t xml:space="preserve"> </t>
        </is>
      </c>
    </row>
    <row r="14">
      <c r="A14" s="4" t="inlineStr">
        <is>
          <t>Cancellation of company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09</v>
      </c>
      <c r="I14" s="4" t="inlineStr">
        <is>
          <t xml:space="preserve"> </t>
        </is>
      </c>
      <c r="J14" s="4" t="inlineStr">
        <is>
          <t xml:space="preserve"> </t>
        </is>
      </c>
      <c r="K14" s="4" t="inlineStr">
        <is>
          <t xml:space="preserve"> </t>
        </is>
      </c>
      <c r="L14" s="4" t="inlineStr">
        <is>
          <t xml:space="preserve"> </t>
        </is>
      </c>
    </row>
    <row r="15">
      <c r="A15" s="4" t="inlineStr">
        <is>
          <t>Agreeme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8</v>
      </c>
      <c r="I15" s="4" t="inlineStr">
        <is>
          <t xml:space="preserve"> </t>
        </is>
      </c>
      <c r="J15" s="4" t="inlineStr">
        <is>
          <t xml:space="preserve"> </t>
        </is>
      </c>
      <c r="K15" s="4" t="inlineStr">
        <is>
          <t xml:space="preserve"> </t>
        </is>
      </c>
      <c r="L15" s="4" t="inlineStr">
        <is>
          <t xml:space="preserve"> </t>
        </is>
      </c>
    </row>
    <row r="16">
      <c r="A16" s="4" t="inlineStr">
        <is>
          <t>accrued liabilities</t>
        </is>
      </c>
      <c r="B16" s="4" t="inlineStr">
        <is>
          <t xml:space="preserve"> </t>
        </is>
      </c>
      <c r="C16" s="5" t="n">
        <v>3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income</t>
        </is>
      </c>
      <c r="B17" s="4" t="inlineStr">
        <is>
          <t xml:space="preserve"> </t>
        </is>
      </c>
      <c r="C17" s="5" t="n">
        <v>9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payment</t>
        </is>
      </c>
      <c r="B18" s="4" t="inlineStr">
        <is>
          <t xml:space="preserve"> </t>
        </is>
      </c>
      <c r="C18" s="4" t="inlineStr">
        <is>
          <t xml:space="preserve"> </t>
        </is>
      </c>
      <c r="D18" s="4" t="inlineStr">
        <is>
          <t xml:space="preserve"> </t>
        </is>
      </c>
      <c r="E18" s="4" t="inlineStr">
        <is>
          <t xml:space="preserve"> </t>
        </is>
      </c>
      <c r="F18" s="5" t="n">
        <v>2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pfront payment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0</v>
      </c>
      <c r="L19" s="4" t="inlineStr">
        <is>
          <t xml:space="preserve"> </t>
        </is>
      </c>
    </row>
    <row r="20">
      <c r="A20" s="4" t="inlineStr">
        <is>
          <t>Oncoheroes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Pursuant
to the Oncoheroes Agreement the Company is also entitled to tiered royalties on aggregate net product sales (“Sales”) of
between 7% and 12% on net sales of products as follows: 7% on Sales less than $100 million; 10% on Sales of greater than $100 million
and less than $200 million; and 12% on Sales greater than $200 million.</t>
        </is>
      </c>
      <c r="I20" s="4" t="inlineStr">
        <is>
          <t xml:space="preserve"> </t>
        </is>
      </c>
      <c r="J20" s="4" t="inlineStr">
        <is>
          <t xml:space="preserve"> </t>
        </is>
      </c>
      <c r="K20" s="4" t="inlineStr">
        <is>
          <t xml:space="preserve"> </t>
        </is>
      </c>
      <c r="L20" s="4" t="inlineStr">
        <is>
          <t xml:space="preserve"> </t>
        </is>
      </c>
    </row>
    <row r="21">
      <c r="A21" s="4" t="inlineStr">
        <is>
          <t>Purchase agreem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v>
      </c>
    </row>
    <row r="22">
      <c r="A22" s="4" t="inlineStr">
        <is>
          <t>Other income gain on sale of IP</t>
        </is>
      </c>
      <c r="B22" s="4" t="inlineStr">
        <is>
          <t xml:space="preserve"> </t>
        </is>
      </c>
      <c r="C22" s="4" t="inlineStr">
        <is>
          <t xml:space="preserve"> </t>
        </is>
      </c>
      <c r="D22" s="5" t="n">
        <v>4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i) $100 which has been paid; (ii) $50 within 10 days of execution of
the fourth amendment which has been paid; (iii) $100 upon completion of a capital raise (paid on July 18, 2023); and (iv) $850 on or before
March 1, 2024. As of the date of this filing, the Company is currently negotiating a fifth amendment to the extend the timeframe of periodic
payments due.</t>
        </is>
      </c>
      <c r="I23" s="4" t="inlineStr">
        <is>
          <t xml:space="preserve"> </t>
        </is>
      </c>
      <c r="J23" s="4" t="inlineStr">
        <is>
          <t xml:space="preserve"> </t>
        </is>
      </c>
      <c r="K23" s="4" t="inlineStr">
        <is>
          <t xml:space="preserve"> </t>
        </is>
      </c>
      <c r="L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cense and Development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ue and payable</t>
        </is>
      </c>
      <c r="B26" s="5" t="n">
        <v>5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ue and payable interest</t>
        </is>
      </c>
      <c r="B27" s="9"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isai Royal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cense and Development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obligat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4000</v>
      </c>
      <c r="I30" s="4" t="inlineStr">
        <is>
          <t xml:space="preserve"> </t>
        </is>
      </c>
      <c r="J30" s="4" t="inlineStr">
        <is>
          <t xml:space="preserve"> </t>
        </is>
      </c>
      <c r="K30" s="4" t="inlineStr">
        <is>
          <t xml:space="preserve"> </t>
        </is>
      </c>
      <c r="L30" s="4" t="inlineStr">
        <is>
          <t xml:space="preserve"> </t>
        </is>
      </c>
    </row>
    <row r="31">
      <c r="A31" s="4" t="inlineStr">
        <is>
          <t>Eisai Royalti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cense and Development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incremental sale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5</v>
      </c>
      <c r="I33" s="4" t="inlineStr">
        <is>
          <t xml:space="preserve"> </t>
        </is>
      </c>
      <c r="J33" s="4" t="inlineStr">
        <is>
          <t xml:space="preserve"> </t>
        </is>
      </c>
      <c r="K33" s="4" t="inlineStr">
        <is>
          <t xml:space="preserve"> </t>
        </is>
      </c>
      <c r="L33" s="4" t="inlineStr">
        <is>
          <t xml:space="preserve"> </t>
        </is>
      </c>
    </row>
    <row r="34">
      <c r="A34" s="4" t="inlineStr">
        <is>
          <t>Annual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4" t="inlineStr">
        <is>
          <t xml:space="preserve"> </t>
        </is>
      </c>
    </row>
    <row r="35">
      <c r="A35" s="4" t="inlineStr">
        <is>
          <t>Eisai Royalti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cense and Development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nual incremental sal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v>
      </c>
      <c r="I37" s="4" t="inlineStr">
        <is>
          <t xml:space="preserve"> </t>
        </is>
      </c>
      <c r="J37" s="4" t="inlineStr">
        <is>
          <t xml:space="preserve"> </t>
        </is>
      </c>
      <c r="K37" s="4" t="inlineStr">
        <is>
          <t xml:space="preserve"> </t>
        </is>
      </c>
      <c r="L37" s="4" t="inlineStr">
        <is>
          <t xml:space="preserve"> </t>
        </is>
      </c>
    </row>
    <row r="38">
      <c r="A38" s="4" t="inlineStr">
        <is>
          <t>Annual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v>
      </c>
      <c r="I38" s="4" t="inlineStr">
        <is>
          <t xml:space="preserve"> </t>
        </is>
      </c>
      <c r="J38" s="4" t="inlineStr">
        <is>
          <t xml:space="preserve"> </t>
        </is>
      </c>
      <c r="K38" s="4" t="inlineStr">
        <is>
          <t xml:space="preserve"> </t>
        </is>
      </c>
      <c r="L38" s="4" t="inlineStr">
        <is>
          <t xml:space="preserve"> </t>
        </is>
      </c>
    </row>
    <row r="39">
      <c r="A39" s="4" t="inlineStr">
        <is>
          <t>Eisai Royalties On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cense and Development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nnual incremental sale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6</v>
      </c>
      <c r="I41" s="4" t="inlineStr">
        <is>
          <t xml:space="preserve"> </t>
        </is>
      </c>
      <c r="J41" s="4" t="inlineStr">
        <is>
          <t xml:space="preserve"> </t>
        </is>
      </c>
      <c r="K41" s="4" t="inlineStr">
        <is>
          <t xml:space="preserve"> </t>
        </is>
      </c>
      <c r="L41" s="4" t="inlineStr">
        <is>
          <t xml:space="preserve"> </t>
        </is>
      </c>
    </row>
    <row r="42">
      <c r="A42" s="4" t="inlineStr">
        <is>
          <t>Annual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v>
      </c>
      <c r="I42" s="4" t="inlineStr">
        <is>
          <t xml:space="preserve"> </t>
        </is>
      </c>
      <c r="J42" s="4" t="inlineStr">
        <is>
          <t xml:space="preserve"> </t>
        </is>
      </c>
      <c r="K42" s="4" t="inlineStr">
        <is>
          <t xml:space="preserve"> </t>
        </is>
      </c>
      <c r="L42" s="4" t="inlineStr">
        <is>
          <t xml:space="preserve"> </t>
        </is>
      </c>
    </row>
    <row r="43">
      <c r="A43" s="4" t="inlineStr">
        <is>
          <t>Eisai Royalties On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cense and Development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nnual incremental sale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v>
      </c>
      <c r="I45" s="4" t="inlineStr">
        <is>
          <t xml:space="preserve"> </t>
        </is>
      </c>
      <c r="J45" s="4" t="inlineStr">
        <is>
          <t xml:space="preserve"> </t>
        </is>
      </c>
      <c r="K45" s="4" t="inlineStr">
        <is>
          <t xml:space="preserve"> </t>
        </is>
      </c>
      <c r="L45" s="4" t="inlineStr">
        <is>
          <t xml:space="preserve"> </t>
        </is>
      </c>
    </row>
    <row r="46">
      <c r="A46" s="4" t="inlineStr">
        <is>
          <t>Annual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50000</v>
      </c>
      <c r="I46" s="4" t="inlineStr">
        <is>
          <t xml:space="preserve"> </t>
        </is>
      </c>
      <c r="J46" s="4" t="inlineStr">
        <is>
          <t xml:space="preserve"> </t>
        </is>
      </c>
      <c r="K46" s="4" t="inlineStr">
        <is>
          <t xml:space="preserve"> </t>
        </is>
      </c>
      <c r="L46" s="4" t="inlineStr">
        <is>
          <t xml:space="preserve"> </t>
        </is>
      </c>
    </row>
    <row r="47">
      <c r="A47" s="4" t="inlineStr">
        <is>
          <t>Eisai Royalties Two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cense and Development Agre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nnual incremental sale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7000000000000001</v>
      </c>
      <c r="I49" s="4" t="inlineStr">
        <is>
          <t xml:space="preserve"> </t>
        </is>
      </c>
      <c r="J49" s="4" t="inlineStr">
        <is>
          <t xml:space="preserve"> </t>
        </is>
      </c>
      <c r="K49" s="4" t="inlineStr">
        <is>
          <t xml:space="preserve"> </t>
        </is>
      </c>
      <c r="L49" s="4" t="inlineStr">
        <is>
          <t xml:space="preserve"> </t>
        </is>
      </c>
    </row>
    <row r="50">
      <c r="A50" s="4" t="inlineStr">
        <is>
          <t>Annual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0000</v>
      </c>
      <c r="I50" s="4" t="inlineStr">
        <is>
          <t xml:space="preserve"> </t>
        </is>
      </c>
      <c r="J50" s="4" t="inlineStr">
        <is>
          <t xml:space="preserve"> </t>
        </is>
      </c>
      <c r="K50" s="4" t="inlineStr">
        <is>
          <t xml:space="preserve"> </t>
        </is>
      </c>
      <c r="L50" s="4" t="inlineStr">
        <is>
          <t xml:space="preserve"> </t>
        </is>
      </c>
    </row>
    <row r="51">
      <c r="A51" s="4" t="inlineStr">
        <is>
          <t>Eisai Royalties Two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cense and Development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nnual incremental sale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11</v>
      </c>
      <c r="I53" s="4" t="inlineStr">
        <is>
          <t xml:space="preserve"> </t>
        </is>
      </c>
      <c r="J53" s="4" t="inlineStr">
        <is>
          <t xml:space="preserve"> </t>
        </is>
      </c>
      <c r="K53" s="4" t="inlineStr">
        <is>
          <t xml:space="preserve"> </t>
        </is>
      </c>
      <c r="L53" s="4" t="inlineStr">
        <is>
          <t xml:space="preserve"> </t>
        </is>
      </c>
    </row>
    <row r="54">
      <c r="A54" s="4" t="inlineStr">
        <is>
          <t>Annual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0</v>
      </c>
      <c r="I54" s="4" t="inlineStr">
        <is>
          <t xml:space="preserve"> </t>
        </is>
      </c>
      <c r="J54" s="4" t="inlineStr">
        <is>
          <t xml:space="preserve"> </t>
        </is>
      </c>
      <c r="K54" s="4" t="inlineStr">
        <is>
          <t xml:space="preserve"> </t>
        </is>
      </c>
      <c r="L54" s="4" t="inlineStr">
        <is>
          <t xml:space="preserve"> </t>
        </is>
      </c>
    </row>
    <row r="55">
      <c r="A55" s="4" t="inlineStr">
        <is>
          <t>Eisai Royalties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cense and Development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nnual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00</v>
      </c>
      <c r="I57" s="4" t="inlineStr">
        <is>
          <t xml:space="preserve"> </t>
        </is>
      </c>
      <c r="J57" s="4" t="inlineStr">
        <is>
          <t xml:space="preserve"> </t>
        </is>
      </c>
      <c r="K57" s="4" t="inlineStr">
        <is>
          <t xml:space="preserve"> </t>
        </is>
      </c>
      <c r="L57" s="4" t="inlineStr">
        <is>
          <t xml:space="preserve"> </t>
        </is>
      </c>
    </row>
    <row r="58">
      <c r="A58" s="4" t="inlineStr">
        <is>
          <t>Eisai Royalties Three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cense and Development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nnual incremental sale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1</v>
      </c>
      <c r="I60" s="4" t="inlineStr">
        <is>
          <t xml:space="preserve"> </t>
        </is>
      </c>
      <c r="J60" s="4" t="inlineStr">
        <is>
          <t xml:space="preserve"> </t>
        </is>
      </c>
      <c r="K60" s="4" t="inlineStr">
        <is>
          <t xml:space="preserve"> </t>
        </is>
      </c>
      <c r="L60" s="4" t="inlineStr">
        <is>
          <t xml:space="preserve"> </t>
        </is>
      </c>
    </row>
    <row r="61">
      <c r="A61" s="4" t="inlineStr">
        <is>
          <t>Eisai Royalties Three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cense and Development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nnual incremental sale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15</v>
      </c>
      <c r="I63" s="4" t="inlineStr">
        <is>
          <t xml:space="preserve"> </t>
        </is>
      </c>
      <c r="J63" s="4" t="inlineStr">
        <is>
          <t xml:space="preserve"> </t>
        </is>
      </c>
      <c r="K63" s="4" t="inlineStr">
        <is>
          <t xml:space="preserve"> </t>
        </is>
      </c>
      <c r="L63" s="4" t="inlineStr">
        <is>
          <t xml:space="preserve"> </t>
        </is>
      </c>
    </row>
  </sheetData>
  <mergeCells count="2">
    <mergeCell ref="A1:A2"/>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Tax (Details) $ in Millions</t>
        </is>
      </c>
      <c r="B1" s="2" t="inlineStr">
        <is>
          <t>Dec. 31, 2023 USD ($)</t>
        </is>
      </c>
    </row>
    <row r="2">
      <c r="A2" s="3" t="inlineStr">
        <is>
          <t>Tax [Line Items]</t>
        </is>
      </c>
      <c r="B2" s="4" t="inlineStr">
        <is>
          <t xml:space="preserve"> </t>
        </is>
      </c>
    </row>
    <row r="3">
      <c r="A3" s="4" t="inlineStr">
        <is>
          <t>Tax losses carried forward</t>
        </is>
      </c>
      <c r="B3" s="14" t="n">
        <v>78.0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Reconciliation of the Statutory Rate to the Effective Tax Rate - USD ($) $ in Thousands</t>
        </is>
      </c>
      <c r="B1" s="2" t="inlineStr">
        <is>
          <t>12 Months Ended</t>
        </is>
      </c>
    </row>
    <row r="2">
      <c r="B2" s="2" t="inlineStr">
        <is>
          <t>Dec. 31, 2023</t>
        </is>
      </c>
      <c r="C2" s="2" t="inlineStr">
        <is>
          <t>Dec. 31, 2022</t>
        </is>
      </c>
    </row>
    <row r="3">
      <c r="A3" s="3" t="inlineStr">
        <is>
          <t>Schedule of Reconciliation of the Statutory Rate to the Effective Tax Rate [Abstract]</t>
        </is>
      </c>
      <c r="B3" s="4" t="inlineStr">
        <is>
          <t xml:space="preserve"> </t>
        </is>
      </c>
      <c r="C3" s="4" t="inlineStr">
        <is>
          <t xml:space="preserve"> </t>
        </is>
      </c>
    </row>
    <row r="4">
      <c r="A4" s="4" t="inlineStr">
        <is>
          <t>Tax computed on the loss before tax at a tax rate of 21.0% for the years ended December 31, 2023 and 2022</t>
        </is>
      </c>
      <c r="B4" s="5" t="n">
        <v>-2482</v>
      </c>
      <c r="C4" s="5" t="n">
        <v>-3692</v>
      </c>
    </row>
    <row r="5">
      <c r="A5" s="4" t="inlineStr">
        <is>
          <t>Foreign rate differential</t>
        </is>
      </c>
      <c r="B5" s="6" t="n">
        <v>-73</v>
      </c>
      <c r="C5" s="6" t="n">
        <v>-260</v>
      </c>
    </row>
    <row r="6">
      <c r="A6" s="4" t="inlineStr">
        <is>
          <t>Non-deductible expenses, other</t>
        </is>
      </c>
      <c r="B6" s="4" t="inlineStr">
        <is>
          <t xml:space="preserve"> </t>
        </is>
      </c>
      <c r="C6" s="6" t="n">
        <v>1</v>
      </c>
    </row>
    <row r="7">
      <c r="A7" s="4" t="inlineStr">
        <is>
          <t>Tax value of derivative warrants</t>
        </is>
      </c>
      <c r="B7" s="6" t="n">
        <v>-1187</v>
      </c>
      <c r="C7" s="6" t="n">
        <v>-3597</v>
      </c>
    </row>
    <row r="8">
      <c r="A8" s="4" t="inlineStr">
        <is>
          <t>Special tax deduction on research and development expenses</t>
        </is>
      </c>
      <c r="B8" s="6" t="n">
        <v>-559</v>
      </c>
      <c r="C8" s="6" t="n">
        <v>-754</v>
      </c>
    </row>
    <row r="9">
      <c r="A9" s="4" t="inlineStr">
        <is>
          <t>Loss offset to research and development incentive</t>
        </is>
      </c>
      <c r="B9" s="6" t="n">
        <v>798</v>
      </c>
      <c r="C9" s="6" t="n">
        <v>609</v>
      </c>
    </row>
    <row r="10">
      <c r="A10" s="4" t="inlineStr">
        <is>
          <t>Other adjustments</t>
        </is>
      </c>
      <c r="B10" s="6" t="n">
        <v>17</v>
      </c>
      <c r="C10" s="6" t="n">
        <v>-1</v>
      </c>
    </row>
    <row r="11">
      <c r="A11" s="4" t="inlineStr">
        <is>
          <t>Adjustment of tax concerning previous years</t>
        </is>
      </c>
      <c r="B11" s="6" t="n">
        <v>45</v>
      </c>
      <c r="C11" s="6" t="n">
        <v>-871</v>
      </c>
    </row>
    <row r="12">
      <c r="A12" s="4" t="inlineStr">
        <is>
          <t>Change in valuation allowance</t>
        </is>
      </c>
      <c r="B12" s="6" t="n">
        <v>3524</v>
      </c>
      <c r="C12" s="6" t="n">
        <v>7044</v>
      </c>
    </row>
    <row r="13">
      <c r="A13" s="4" t="inlineStr">
        <is>
          <t>Effective tax rate</t>
        </is>
      </c>
      <c r="B13" s="5" t="n">
        <v>83</v>
      </c>
      <c r="C13" s="5" t="n">
        <v>-15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Reconciliation of the Statutory Rate to the Effective Tax Rate (Parentheticals)</t>
        </is>
      </c>
      <c r="B1" s="2" t="inlineStr">
        <is>
          <t>12 Months Ended</t>
        </is>
      </c>
    </row>
    <row r="2">
      <c r="B2" s="2" t="inlineStr">
        <is>
          <t>Dec. 31, 2023</t>
        </is>
      </c>
      <c r="C2" s="2" t="inlineStr">
        <is>
          <t>Dec. 31, 2022</t>
        </is>
      </c>
    </row>
    <row r="3">
      <c r="A3" s="3" t="inlineStr">
        <is>
          <t>Schedule of Reconciliation of the Statutory Rate to the Effective Tax Rate [Abstract]</t>
        </is>
      </c>
      <c r="B3" s="4" t="inlineStr">
        <is>
          <t xml:space="preserve"> </t>
        </is>
      </c>
      <c r="C3" s="4" t="inlineStr">
        <is>
          <t xml:space="preserve"> </t>
        </is>
      </c>
    </row>
    <row r="4">
      <c r="A4" s="4" t="inlineStr">
        <is>
          <t>Loss before tax rate</t>
        </is>
      </c>
      <c r="B4" s="9" t="n">
        <v>0.21</v>
      </c>
      <c r="C4" s="9" t="n">
        <v>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Components of Net Loss Before Income Taxes - USD ($) $ in Thousands</t>
        </is>
      </c>
      <c r="B1" s="2" t="inlineStr">
        <is>
          <t>12 Months Ended</t>
        </is>
      </c>
    </row>
    <row r="2">
      <c r="B2" s="2" t="inlineStr">
        <is>
          <t>Dec. 31, 2023</t>
        </is>
      </c>
      <c r="C2" s="2" t="inlineStr">
        <is>
          <t>Dec. 31, 2022</t>
        </is>
      </c>
    </row>
    <row r="3">
      <c r="A3" s="3" t="inlineStr">
        <is>
          <t>Components of Net Loss Before Income Taxes [Line Items]</t>
        </is>
      </c>
      <c r="B3" s="4" t="inlineStr">
        <is>
          <t xml:space="preserve"> </t>
        </is>
      </c>
      <c r="C3" s="4" t="inlineStr">
        <is>
          <t xml:space="preserve"> </t>
        </is>
      </c>
    </row>
    <row r="4">
      <c r="A4" s="4" t="inlineStr">
        <is>
          <t>Total</t>
        </is>
      </c>
      <c r="B4" s="5" t="n">
        <v>-11818</v>
      </c>
      <c r="C4" s="5" t="n">
        <v>-17579</v>
      </c>
    </row>
    <row r="5">
      <c r="A5" s="4" t="inlineStr">
        <is>
          <t>Denmark [Member]</t>
        </is>
      </c>
      <c r="B5" s="4" t="inlineStr">
        <is>
          <t xml:space="preserve"> </t>
        </is>
      </c>
      <c r="C5" s="4" t="inlineStr">
        <is>
          <t xml:space="preserve"> </t>
        </is>
      </c>
    </row>
    <row r="6">
      <c r="A6" s="3" t="inlineStr">
        <is>
          <t>Components of Net Loss Before Income Taxes [Line Items]</t>
        </is>
      </c>
      <c r="B6" s="4" t="inlineStr">
        <is>
          <t xml:space="preserve"> </t>
        </is>
      </c>
      <c r="C6" s="4" t="inlineStr">
        <is>
          <t xml:space="preserve"> </t>
        </is>
      </c>
    </row>
    <row r="7">
      <c r="A7" s="4" t="inlineStr">
        <is>
          <t>Total</t>
        </is>
      </c>
      <c r="B7" s="6" t="n">
        <v>-6234</v>
      </c>
      <c r="C7" s="6" t="n">
        <v>-25336</v>
      </c>
    </row>
    <row r="8">
      <c r="A8" s="4" t="inlineStr">
        <is>
          <t>Sweden [Member]</t>
        </is>
      </c>
      <c r="B8" s="4" t="inlineStr">
        <is>
          <t xml:space="preserve"> </t>
        </is>
      </c>
      <c r="C8" s="4" t="inlineStr">
        <is>
          <t xml:space="preserve"> </t>
        </is>
      </c>
    </row>
    <row r="9">
      <c r="A9" s="3" t="inlineStr">
        <is>
          <t>Components of Net Loss Before Income Taxes [Line Items]</t>
        </is>
      </c>
      <c r="B9" s="4" t="inlineStr">
        <is>
          <t xml:space="preserve"> </t>
        </is>
      </c>
      <c r="C9" s="4" t="inlineStr">
        <is>
          <t xml:space="preserve"> </t>
        </is>
      </c>
    </row>
    <row r="10">
      <c r="A10" s="4" t="inlineStr">
        <is>
          <t>Total</t>
        </is>
      </c>
      <c r="B10" s="4" t="inlineStr">
        <is>
          <t xml:space="preserve"> </t>
        </is>
      </c>
      <c r="C10" s="6" t="n">
        <v>-3</v>
      </c>
    </row>
    <row r="11">
      <c r="A11" s="4" t="inlineStr">
        <is>
          <t>United States [Member]</t>
        </is>
      </c>
      <c r="B11" s="4" t="inlineStr">
        <is>
          <t xml:space="preserve"> </t>
        </is>
      </c>
      <c r="C11" s="4" t="inlineStr">
        <is>
          <t xml:space="preserve"> </t>
        </is>
      </c>
    </row>
    <row r="12">
      <c r="A12" s="3" t="inlineStr">
        <is>
          <t>Components of Net Loss Before Income Taxes [Line Items]</t>
        </is>
      </c>
      <c r="B12" s="4" t="inlineStr">
        <is>
          <t xml:space="preserve"> </t>
        </is>
      </c>
      <c r="C12" s="4" t="inlineStr">
        <is>
          <t xml:space="preserve"> </t>
        </is>
      </c>
    </row>
    <row r="13">
      <c r="A13" s="4" t="inlineStr">
        <is>
          <t>Total</t>
        </is>
      </c>
      <c r="B13" s="5" t="n">
        <v>-5584</v>
      </c>
      <c r="C13" s="5" t="n">
        <v>77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Components of the Provision for Income Taxes from Operation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Current Tax Total</t>
        </is>
      </c>
      <c r="B4" s="4" t="inlineStr">
        <is>
          <t xml:space="preserve"> </t>
        </is>
      </c>
      <c r="C4" s="4" t="inlineStr">
        <is>
          <t xml:space="preserve"> </t>
        </is>
      </c>
    </row>
    <row r="5">
      <c r="A5" s="3" t="inlineStr">
        <is>
          <t>Deferred:</t>
        </is>
      </c>
      <c r="B5" s="4" t="inlineStr">
        <is>
          <t xml:space="preserve"> </t>
        </is>
      </c>
      <c r="C5" s="4" t="inlineStr">
        <is>
          <t xml:space="preserve"> </t>
        </is>
      </c>
    </row>
    <row r="6">
      <c r="A6" s="4" t="inlineStr">
        <is>
          <t>Deferred Tax Total</t>
        </is>
      </c>
      <c r="B6" s="6" t="n">
        <v>97</v>
      </c>
      <c r="C6" s="6" t="n">
        <v>-1612</v>
      </c>
    </row>
    <row r="7">
      <c r="A7" s="4" t="inlineStr">
        <is>
          <t>Total</t>
        </is>
      </c>
      <c r="B7" s="6" t="n">
        <v>83</v>
      </c>
      <c r="C7" s="6" t="n">
        <v>-1521</v>
      </c>
    </row>
    <row r="8">
      <c r="A8" s="4" t="inlineStr">
        <is>
          <t>Denmark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urrent Tax Total</t>
        </is>
      </c>
      <c r="B10" s="4" t="inlineStr">
        <is>
          <t xml:space="preserve"> </t>
        </is>
      </c>
      <c r="C10" s="4" t="inlineStr">
        <is>
          <t xml:space="preserve"> </t>
        </is>
      </c>
    </row>
    <row r="11">
      <c r="A11" s="3" t="inlineStr">
        <is>
          <t>Deferred:</t>
        </is>
      </c>
      <c r="B11" s="4" t="inlineStr">
        <is>
          <t xml:space="preserve"> </t>
        </is>
      </c>
      <c r="C11" s="4" t="inlineStr">
        <is>
          <t xml:space="preserve"> </t>
        </is>
      </c>
    </row>
    <row r="12">
      <c r="A12" s="4" t="inlineStr">
        <is>
          <t>Deferred Tax Total</t>
        </is>
      </c>
      <c r="B12" s="6" t="n">
        <v>83</v>
      </c>
      <c r="C12" s="6" t="n">
        <v>-1521</v>
      </c>
    </row>
    <row r="13">
      <c r="A13" s="4" t="inlineStr">
        <is>
          <t>Sweden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Current Tax Total</t>
        </is>
      </c>
      <c r="B15" s="4" t="inlineStr">
        <is>
          <t xml:space="preserve"> </t>
        </is>
      </c>
      <c r="C15" s="4" t="inlineStr">
        <is>
          <t xml:space="preserve"> </t>
        </is>
      </c>
    </row>
    <row r="16">
      <c r="A16" s="3" t="inlineStr">
        <is>
          <t>Deferred:</t>
        </is>
      </c>
      <c r="B16" s="4" t="inlineStr">
        <is>
          <t xml:space="preserve"> </t>
        </is>
      </c>
      <c r="C16" s="4" t="inlineStr">
        <is>
          <t xml:space="preserve"> </t>
        </is>
      </c>
    </row>
    <row r="17">
      <c r="A17" s="4" t="inlineStr">
        <is>
          <t>Deferred Tax Total</t>
        </is>
      </c>
      <c r="B17" s="4" t="inlineStr">
        <is>
          <t xml:space="preserve"> </t>
        </is>
      </c>
      <c r="C17" s="4" t="inlineStr">
        <is>
          <t xml:space="preserve"> </t>
        </is>
      </c>
    </row>
    <row r="18">
      <c r="A18" s="4" t="inlineStr">
        <is>
          <t>United States [Member]</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Current Tax Total</t>
        </is>
      </c>
      <c r="B20" s="4" t="inlineStr">
        <is>
          <t xml:space="preserve"> </t>
        </is>
      </c>
      <c r="C20" s="4" t="inlineStr">
        <is>
          <t xml:space="preserve"> </t>
        </is>
      </c>
    </row>
    <row r="21">
      <c r="A21" s="3" t="inlineStr">
        <is>
          <t>Deferred:</t>
        </is>
      </c>
      <c r="B21" s="4" t="inlineStr">
        <is>
          <t xml:space="preserve"> </t>
        </is>
      </c>
      <c r="C21" s="4" t="inlineStr">
        <is>
          <t xml:space="preserve"> </t>
        </is>
      </c>
    </row>
    <row r="22">
      <c r="A22" s="4" t="inlineStr">
        <is>
          <t>Deferred Tax Total</t>
        </is>
      </c>
      <c r="B22" s="4" t="inlineStr">
        <is>
          <t xml:space="preserve"> </t>
        </is>
      </c>
      <c r="C22" s="4" t="inlineStr">
        <is>
          <t xml:space="preserve"> </t>
        </is>
      </c>
    </row>
    <row r="23">
      <c r="A23" s="4" t="inlineStr">
        <is>
          <t>Other [Member]</t>
        </is>
      </c>
      <c r="B23" s="4" t="inlineStr">
        <is>
          <t xml:space="preserve"> </t>
        </is>
      </c>
      <c r="C23" s="4" t="inlineStr">
        <is>
          <t xml:space="preserve"> </t>
        </is>
      </c>
    </row>
    <row r="24">
      <c r="A24" s="3" t="inlineStr">
        <is>
          <t>Deferred:</t>
        </is>
      </c>
      <c r="B24" s="4" t="inlineStr">
        <is>
          <t xml:space="preserve"> </t>
        </is>
      </c>
      <c r="C24" s="4" t="inlineStr">
        <is>
          <t xml:space="preserve"> </t>
        </is>
      </c>
    </row>
    <row r="25">
      <c r="A25" s="4" t="inlineStr">
        <is>
          <t>Deferred Tax Total</t>
        </is>
      </c>
      <c r="B25" s="5" t="n">
        <v>83</v>
      </c>
      <c r="C25" s="5" t="n">
        <v>-15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Details) - Schedule of Deferred Tax Comprises - USD ($) $ in Thousands</t>
        </is>
      </c>
      <c r="B1" s="2" t="inlineStr">
        <is>
          <t>Dec. 31, 2023</t>
        </is>
      </c>
      <c r="C1" s="2" t="inlineStr">
        <is>
          <t>Dec. 31, 2022</t>
        </is>
      </c>
    </row>
    <row r="2">
      <c r="A2" s="3" t="inlineStr">
        <is>
          <t>Schedule Of Deferred Tax Comprises [Abstract]</t>
        </is>
      </c>
      <c r="B2" s="4" t="inlineStr">
        <is>
          <t xml:space="preserve"> </t>
        </is>
      </c>
      <c r="C2" s="4" t="inlineStr">
        <is>
          <t xml:space="preserve"> </t>
        </is>
      </c>
    </row>
    <row r="3">
      <c r="A3" s="4" t="inlineStr">
        <is>
          <t>Property, plant and equipment</t>
        </is>
      </c>
      <c r="B3" s="5" t="n">
        <v>-25</v>
      </c>
      <c r="C3" s="5" t="n">
        <v>20</v>
      </c>
    </row>
    <row r="4">
      <c r="A4" s="4" t="inlineStr">
        <is>
          <t>Intangible assets</t>
        </is>
      </c>
      <c r="B4" s="6" t="n">
        <v>-1405</v>
      </c>
      <c r="C4" s="6" t="n">
        <v>-1160</v>
      </c>
    </row>
    <row r="5">
      <c r="A5" s="4" t="inlineStr">
        <is>
          <t>Stock compensation</t>
        </is>
      </c>
      <c r="B5" s="6" t="n">
        <v>790</v>
      </c>
      <c r="C5" s="6" t="n">
        <v>1152</v>
      </c>
    </row>
    <row r="6">
      <c r="A6" s="4" t="inlineStr">
        <is>
          <t>Other accruals</t>
        </is>
      </c>
      <c r="B6" s="6" t="n">
        <v>16</v>
      </c>
      <c r="C6" s="6" t="n">
        <v>-44</v>
      </c>
    </row>
    <row r="7">
      <c r="A7" s="4" t="inlineStr">
        <is>
          <t>Net operating losses</t>
        </is>
      </c>
      <c r="B7" s="6" t="n">
        <v>16952</v>
      </c>
      <c r="C7" s="6" t="n">
        <v>12981</v>
      </c>
    </row>
    <row r="8">
      <c r="A8" s="4" t="inlineStr">
        <is>
          <t>Total deferred tax</t>
        </is>
      </c>
      <c r="B8" s="6" t="n">
        <v>16328</v>
      </c>
      <c r="C8" s="6" t="n">
        <v>12949</v>
      </c>
    </row>
    <row r="9">
      <c r="A9" s="4" t="inlineStr">
        <is>
          <t>Valuation allowance</t>
        </is>
      </c>
      <c r="B9" s="6" t="n">
        <v>-16774</v>
      </c>
      <c r="C9" s="6" t="n">
        <v>-13298</v>
      </c>
    </row>
    <row r="10">
      <c r="A10" s="4" t="inlineStr">
        <is>
          <t>Net deferred tax liabilities</t>
        </is>
      </c>
      <c r="B10" s="5" t="n">
        <v>-446</v>
      </c>
      <c r="C10" s="5" t="n">
        <v>-3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Tax on Profit/Loss for the Year - USD ($) $ in Thousands</t>
        </is>
      </c>
      <c r="B1" s="2" t="inlineStr">
        <is>
          <t>12 Months Ended</t>
        </is>
      </c>
    </row>
    <row r="2">
      <c r="B2" s="2" t="inlineStr">
        <is>
          <t>Dec. 31, 2023</t>
        </is>
      </c>
      <c r="C2" s="2" t="inlineStr">
        <is>
          <t>Dec. 31, 2022</t>
        </is>
      </c>
    </row>
    <row r="3">
      <c r="A3" s="3" t="inlineStr">
        <is>
          <t>Schedule Of Tax On Profit Loss For The Year [Abstract]</t>
        </is>
      </c>
      <c r="B3" s="4" t="inlineStr">
        <is>
          <t xml:space="preserve"> </t>
        </is>
      </c>
      <c r="C3" s="4" t="inlineStr">
        <is>
          <t xml:space="preserve"> </t>
        </is>
      </c>
    </row>
    <row r="4">
      <c r="A4" s="4" t="inlineStr">
        <is>
          <t>Current income tax (benefit) expense</t>
        </is>
      </c>
      <c r="B4" s="4" t="inlineStr">
        <is>
          <t xml:space="preserve"> </t>
        </is>
      </c>
      <c r="C4" s="4" t="inlineStr">
        <is>
          <t xml:space="preserve"> </t>
        </is>
      </c>
    </row>
    <row r="5">
      <c r="A5" s="4" t="inlineStr">
        <is>
          <t>Change in deferred tax</t>
        </is>
      </c>
      <c r="B5" s="6" t="n">
        <v>83</v>
      </c>
      <c r="C5" s="6" t="n">
        <v>-1521</v>
      </c>
    </row>
    <row r="6">
      <c r="A6" s="4" t="inlineStr">
        <is>
          <t>Adjustment of tax concerning previous years</t>
        </is>
      </c>
      <c r="B6" s="4" t="inlineStr">
        <is>
          <t xml:space="preserve"> </t>
        </is>
      </c>
      <c r="C6" s="4" t="inlineStr">
        <is>
          <t xml:space="preserve"> </t>
        </is>
      </c>
    </row>
    <row r="7">
      <c r="A7" s="4" t="inlineStr">
        <is>
          <t>Tax (benefit) expense</t>
        </is>
      </c>
      <c r="B7" s="5" t="n">
        <v>83</v>
      </c>
      <c r="C7" s="5" t="n">
        <v>-15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nsultant fees</t>
        </is>
      </c>
      <c r="B4" s="5" t="n">
        <v>127</v>
      </c>
      <c r="C4" s="5" t="n">
        <v>2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asic and Diluted Net Loss Per Share (Details) $ / shares in Units, $ in Thousands</t>
        </is>
      </c>
      <c r="B1" s="2" t="inlineStr">
        <is>
          <t>12 Months Ended</t>
        </is>
      </c>
    </row>
    <row r="2">
      <c r="B2" s="2" t="inlineStr">
        <is>
          <t>Dec. 31, 2023 USD ($) $ / shares</t>
        </is>
      </c>
    </row>
    <row r="3">
      <c r="A3" s="3" t="inlineStr">
        <is>
          <t>Basic and Diluted Net Loss Per Share [Abstract]</t>
        </is>
      </c>
      <c r="B3" s="4" t="inlineStr">
        <is>
          <t xml:space="preserve"> </t>
        </is>
      </c>
    </row>
    <row r="4">
      <c r="A4" s="4" t="inlineStr">
        <is>
          <t>Antidilutive Value | $</t>
        </is>
      </c>
      <c r="B4" s="5" t="n">
        <v>2667</v>
      </c>
    </row>
    <row r="5">
      <c r="A5" s="4" t="inlineStr">
        <is>
          <t>Antidilutive per share | $ / shares</t>
        </is>
      </c>
      <c r="B5" s="7" t="n">
        <v>0.18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Convertible Preferred Stock and Stockholders’ Equity (Deficit) (Parenthetical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eemed dividend percentage</t>
        </is>
      </c>
      <c r="B4" s="9" t="n">
        <v>0.05</v>
      </c>
      <c r="C4" s="9" t="n">
        <v>0.08</v>
      </c>
    </row>
    <row r="5">
      <c r="A5" s="4" t="inlineStr">
        <is>
          <t>Round common shares issued</t>
        </is>
      </c>
      <c r="B5" s="4" t="inlineStr">
        <is>
          <t>1-for-35</t>
        </is>
      </c>
      <c r="C5" s="4" t="inlineStr">
        <is>
          <t xml:space="preserve"> </t>
        </is>
      </c>
    </row>
    <row r="6">
      <c r="A6" s="4" t="inlineStr">
        <is>
          <t>Reverse stock split</t>
        </is>
      </c>
      <c r="B6" s="4" t="inlineStr">
        <is>
          <t>1-for-40</t>
        </is>
      </c>
      <c r="C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Basic and Diluted Net Loss Per Share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hareholders</t>
        </is>
      </c>
      <c r="B4" s="5" t="n">
        <v>-20416</v>
      </c>
      <c r="C4" s="5" t="n">
        <v>-21051</v>
      </c>
    </row>
    <row r="5">
      <c r="A5" s="3" t="inlineStr">
        <is>
          <t>Denominator:</t>
        </is>
      </c>
      <c r="B5" s="4" t="inlineStr">
        <is>
          <t xml:space="preserve"> </t>
        </is>
      </c>
      <c r="C5" s="4" t="inlineStr">
        <is>
          <t xml:space="preserve"> </t>
        </is>
      </c>
    </row>
    <row r="6">
      <c r="A6" s="4" t="inlineStr">
        <is>
          <t>Weighted average common shares outstanding – basic</t>
        </is>
      </c>
      <c r="B6" s="6" t="n">
        <v>1990748</v>
      </c>
      <c r="C6" s="6" t="n">
        <v>6805</v>
      </c>
    </row>
    <row r="7">
      <c r="A7" s="4" t="inlineStr">
        <is>
          <t>Net loss per share attributable to common shareholders – basic</t>
        </is>
      </c>
      <c r="B7" s="8" t="n">
        <v>-10.26</v>
      </c>
      <c r="C7" s="8" t="n">
        <v>-3093.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Basic and Diluted Net Loss Per Share (Parentheticals) - $ / shares</t>
        </is>
      </c>
      <c r="B1" s="2" t="inlineStr">
        <is>
          <t>12 Months Ended</t>
        </is>
      </c>
    </row>
    <row r="2">
      <c r="B2" s="2" t="inlineStr">
        <is>
          <t>Dec. 31, 2023</t>
        </is>
      </c>
      <c r="C2" s="2" t="inlineStr">
        <is>
          <t>Dec. 31, 2022</t>
        </is>
      </c>
    </row>
    <row r="3">
      <c r="A3" s="3" t="inlineStr">
        <is>
          <t>Basic and Diluted Net Loss Per Share [Abstract]</t>
        </is>
      </c>
      <c r="B3" s="4" t="inlineStr">
        <is>
          <t xml:space="preserve"> </t>
        </is>
      </c>
      <c r="C3" s="4" t="inlineStr">
        <is>
          <t xml:space="preserve"> </t>
        </is>
      </c>
    </row>
    <row r="4">
      <c r="A4" s="4" t="inlineStr">
        <is>
          <t>Weighted average common shares outstanding – diluted</t>
        </is>
      </c>
      <c r="B4" s="6" t="n">
        <v>1990748</v>
      </c>
      <c r="C4" s="6" t="n">
        <v>6805</v>
      </c>
    </row>
    <row r="5">
      <c r="A5" s="4" t="inlineStr">
        <is>
          <t>Net loss per share attributable to common shareholders – diluted</t>
        </is>
      </c>
      <c r="B5" s="8" t="n">
        <v>-10.26</v>
      </c>
      <c r="C5" s="8" t="n">
        <v>-3093.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c and Diluted Net Loss Per Share (Details) - Schedule of Diluted Loss Per Share Due to Being Anti-Dilutive - shares</t>
        </is>
      </c>
      <c r="C1" s="2" t="inlineStr">
        <is>
          <t>12 Months Ended</t>
        </is>
      </c>
    </row>
    <row r="2">
      <c r="C2" s="2" t="inlineStr">
        <is>
          <t>Dec. 31, 2023</t>
        </is>
      </c>
      <c r="D2" s="2" t="inlineStr">
        <is>
          <t>Dec. 31, 2022</t>
        </is>
      </c>
    </row>
    <row r="3">
      <c r="A3" s="3" t="inlineStr">
        <is>
          <t>Diluted Loss Per Share Due to Being Anti-Dilutive [Line Items]</t>
        </is>
      </c>
      <c r="C3" s="4" t="inlineStr">
        <is>
          <t xml:space="preserve"> </t>
        </is>
      </c>
      <c r="D3" s="4" t="inlineStr">
        <is>
          <t xml:space="preserve"> </t>
        </is>
      </c>
    </row>
    <row r="4">
      <c r="A4" s="4" t="inlineStr">
        <is>
          <t>Total anti-dilutive effect</t>
        </is>
      </c>
      <c r="C4" s="6" t="n">
        <v>11071311</v>
      </c>
      <c r="D4" s="6" t="n">
        <v>19173394</v>
      </c>
    </row>
    <row r="5">
      <c r="A5" s="4" t="inlineStr">
        <is>
          <t>Warrants and stock options [Member]</t>
        </is>
      </c>
      <c r="C5" s="4" t="inlineStr">
        <is>
          <t xml:space="preserve"> </t>
        </is>
      </c>
      <c r="D5" s="4" t="inlineStr">
        <is>
          <t xml:space="preserve"> </t>
        </is>
      </c>
    </row>
    <row r="6">
      <c r="A6" s="3" t="inlineStr">
        <is>
          <t>Diluted Loss Per Share Due to Being Anti-Dilutive [Line Items]</t>
        </is>
      </c>
      <c r="C6" s="4" t="inlineStr">
        <is>
          <t xml:space="preserve"> </t>
        </is>
      </c>
      <c r="D6" s="4" t="inlineStr">
        <is>
          <t xml:space="preserve"> </t>
        </is>
      </c>
    </row>
    <row r="7">
      <c r="A7" s="4" t="inlineStr">
        <is>
          <t>Total anti-dilutive effect</t>
        </is>
      </c>
      <c r="C7" s="6" t="n">
        <v>9540951</v>
      </c>
      <c r="D7" s="6" t="n">
        <v>2695907</v>
      </c>
    </row>
    <row r="8">
      <c r="A8" s="4" t="inlineStr">
        <is>
          <t>Series A Convertible Preferred Stock [Member]</t>
        </is>
      </c>
      <c r="C8" s="4" t="inlineStr">
        <is>
          <t xml:space="preserve"> </t>
        </is>
      </c>
      <c r="D8" s="4" t="inlineStr">
        <is>
          <t xml:space="preserve"> </t>
        </is>
      </c>
    </row>
    <row r="9">
      <c r="A9" s="3" t="inlineStr">
        <is>
          <t>Diluted Loss Per Share Due to Being Anti-Dilutive [Line Items]</t>
        </is>
      </c>
      <c r="C9" s="4" t="inlineStr">
        <is>
          <t xml:space="preserve"> </t>
        </is>
      </c>
      <c r="D9" s="4" t="inlineStr">
        <is>
          <t xml:space="preserve"> </t>
        </is>
      </c>
    </row>
    <row r="10">
      <c r="A10" s="4" t="inlineStr">
        <is>
          <t>Total anti-dilutive effect</t>
        </is>
      </c>
      <c r="C10" s="6" t="n">
        <v>1530360</v>
      </c>
      <c r="D10" s="6" t="n">
        <v>7406057</v>
      </c>
    </row>
    <row r="11">
      <c r="A11" s="4" t="inlineStr">
        <is>
          <t>Convertible debt [Member]</t>
        </is>
      </c>
      <c r="C11" s="4" t="inlineStr">
        <is>
          <t xml:space="preserve"> </t>
        </is>
      </c>
      <c r="D11" s="4" t="inlineStr">
        <is>
          <t xml:space="preserve"> </t>
        </is>
      </c>
    </row>
    <row r="12">
      <c r="A12" s="3" t="inlineStr">
        <is>
          <t>Diluted Loss Per Share Due to Being Anti-Dilutive [Line Items]</t>
        </is>
      </c>
      <c r="C12" s="4" t="inlineStr">
        <is>
          <t xml:space="preserve"> </t>
        </is>
      </c>
      <c r="D12" s="4" t="inlineStr">
        <is>
          <t xml:space="preserve"> </t>
        </is>
      </c>
    </row>
    <row r="13">
      <c r="A13" s="4" t="inlineStr">
        <is>
          <t>Total anti-dilutive effect</t>
        </is>
      </c>
      <c r="B13" s="4" t="inlineStr">
        <is>
          <t>[1]</t>
        </is>
      </c>
      <c r="C13" s="4" t="inlineStr">
        <is>
          <t xml:space="preserve"> </t>
        </is>
      </c>
      <c r="D13" s="6" t="n">
        <v>9071430</v>
      </c>
    </row>
    <row r="14"/>
    <row r="15">
      <c r="A15" s="4" t="inlineStr">
        <is>
          <t>[1] Estimated based on $2,667 at $0.1825 per share.</t>
        </is>
      </c>
    </row>
  </sheetData>
  <mergeCells count="4">
    <mergeCell ref="A1:B2"/>
    <mergeCell ref="C1:D1"/>
    <mergeCell ref="A14:C14"/>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4" t="inlineStr">
        <is>
          <t>Warrant [Member]</t>
        </is>
      </c>
      <c r="B2" s="4" t="inlineStr">
        <is>
          <t xml:space="preserve"> </t>
        </is>
      </c>
      <c r="C2" s="4" t="inlineStr">
        <is>
          <t xml:space="preserve"> </t>
        </is>
      </c>
    </row>
    <row r="3">
      <c r="A3" s="3" t="inlineStr">
        <is>
          <t>Financial Instruments [Line Items]</t>
        </is>
      </c>
      <c r="B3" s="4" t="inlineStr">
        <is>
          <t xml:space="preserve"> </t>
        </is>
      </c>
      <c r="C3" s="4" t="inlineStr">
        <is>
          <t xml:space="preserve"> </t>
        </is>
      </c>
    </row>
    <row r="4">
      <c r="A4" s="4" t="inlineStr">
        <is>
          <t>Derivative liability</t>
        </is>
      </c>
      <c r="B4" s="5" t="n">
        <v>820</v>
      </c>
      <c r="C4" s="5" t="n">
        <v>3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Recurring Basi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y</t>
        </is>
      </c>
      <c r="B3" s="5" t="n">
        <v>-2263</v>
      </c>
      <c r="C3" s="4" t="inlineStr">
        <is>
          <t xml:space="preserve"> </t>
        </is>
      </c>
    </row>
    <row r="4">
      <c r="A4" s="4" t="inlineStr">
        <is>
          <t>Derivative warrant liability</t>
        </is>
      </c>
      <c r="B4" s="6" t="n">
        <v>-820</v>
      </c>
      <c r="C4" s="5" t="n">
        <v>-374</v>
      </c>
    </row>
    <row r="5">
      <c r="A5" s="4" t="inlineStr">
        <is>
          <t>Total fair value financial instruments measured</t>
        </is>
      </c>
      <c r="B5" s="6" t="n">
        <v>-3083</v>
      </c>
      <c r="C5" s="6" t="n">
        <v>-374</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Derivative warrant liability</t>
        </is>
      </c>
      <c r="B9" s="4" t="inlineStr">
        <is>
          <t xml:space="preserve"> </t>
        </is>
      </c>
      <c r="C9" s="4" t="inlineStr">
        <is>
          <t xml:space="preserve"> </t>
        </is>
      </c>
    </row>
    <row r="10">
      <c r="A10" s="4" t="inlineStr">
        <is>
          <t>Total fair value financial instruments measured</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Derivative warrant liability</t>
        </is>
      </c>
      <c r="B14" s="4" t="inlineStr">
        <is>
          <t xml:space="preserve"> </t>
        </is>
      </c>
      <c r="C14" s="4" t="inlineStr">
        <is>
          <t xml:space="preserve"> </t>
        </is>
      </c>
    </row>
    <row r="15">
      <c r="A15" s="4" t="inlineStr">
        <is>
          <t>Total fair value financial instruments measured</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6" t="n">
        <v>-2263</v>
      </c>
      <c r="C18" s="4" t="inlineStr">
        <is>
          <t xml:space="preserve"> </t>
        </is>
      </c>
    </row>
    <row r="19">
      <c r="A19" s="4" t="inlineStr">
        <is>
          <t>Derivative warrant liability</t>
        </is>
      </c>
      <c r="B19" s="6" t="n">
        <v>-820</v>
      </c>
      <c r="C19" s="6" t="n">
        <v>-374</v>
      </c>
    </row>
    <row r="20">
      <c r="A20" s="4" t="inlineStr">
        <is>
          <t>Total fair value financial instruments measured</t>
        </is>
      </c>
      <c r="B20" s="5" t="n">
        <v>-3083</v>
      </c>
      <c r="C20" s="5" t="n">
        <v>-3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Mar. 27, 2017</t>
        </is>
      </c>
    </row>
    <row r="3">
      <c r="A3" s="3" t="inlineStr">
        <is>
          <t>Commitments and Contingencies [Line Items]</t>
        </is>
      </c>
      <c r="B3" s="4" t="inlineStr">
        <is>
          <t xml:space="preserve"> </t>
        </is>
      </c>
      <c r="C3" s="4" t="inlineStr">
        <is>
          <t xml:space="preserve"> </t>
        </is>
      </c>
    </row>
    <row r="4">
      <c r="A4" s="4" t="inlineStr">
        <is>
          <t>Execution of agreement amount</t>
        </is>
      </c>
      <c r="B4" s="4" t="inlineStr">
        <is>
          <t xml:space="preserve"> </t>
        </is>
      </c>
      <c r="C4" s="5" t="n">
        <v>500</v>
      </c>
    </row>
    <row r="5">
      <c r="A5" s="4" t="inlineStr">
        <is>
          <t>Sales of licensed product</t>
        </is>
      </c>
      <c r="B5" s="5" t="n">
        <v>500000</v>
      </c>
      <c r="C5" s="4" t="inlineStr">
        <is>
          <t xml:space="preserve"> </t>
        </is>
      </c>
    </row>
    <row r="6">
      <c r="A6" s="4" t="inlineStr">
        <is>
          <t>First and second time of sales</t>
        </is>
      </c>
      <c r="B6" s="6" t="n">
        <v>1000000</v>
      </c>
      <c r="C6" s="4" t="inlineStr">
        <is>
          <t xml:space="preserve"> </t>
        </is>
      </c>
    </row>
    <row r="7">
      <c r="A7" s="4" t="inlineStr">
        <is>
          <t>Between 5%</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Annual sales</t>
        </is>
      </c>
      <c r="B9" s="6" t="n">
        <v>0</v>
      </c>
      <c r="C9" s="4" t="inlineStr">
        <is>
          <t xml:space="preserve"> </t>
        </is>
      </c>
    </row>
    <row r="10">
      <c r="A10" s="4" t="inlineStr">
        <is>
          <t>Between 10%</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Annual sales</t>
        </is>
      </c>
      <c r="B12" s="6" t="n">
        <v>100000</v>
      </c>
      <c r="C12" s="4" t="inlineStr">
        <is>
          <t xml:space="preserve"> </t>
        </is>
      </c>
    </row>
    <row r="13">
      <c r="A13" s="4" t="inlineStr">
        <is>
          <t>Between 6%</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Annual sales</t>
        </is>
      </c>
      <c r="B15" s="6" t="n">
        <v>100000</v>
      </c>
      <c r="C15" s="4" t="inlineStr">
        <is>
          <t xml:space="preserve"> </t>
        </is>
      </c>
    </row>
    <row r="16">
      <c r="A16" s="4" t="inlineStr">
        <is>
          <t>Between 13%</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Annual sales</t>
        </is>
      </c>
      <c r="B18" s="6" t="n">
        <v>250000</v>
      </c>
      <c r="C18" s="4" t="inlineStr">
        <is>
          <t xml:space="preserve"> </t>
        </is>
      </c>
    </row>
    <row r="19">
      <c r="A19" s="4" t="inlineStr">
        <is>
          <t>Between 7 % and 13%</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First and second time of sales</t>
        </is>
      </c>
      <c r="B21" s="6" t="n">
        <v>250000</v>
      </c>
      <c r="C21" s="4" t="inlineStr">
        <is>
          <t xml:space="preserve"> </t>
        </is>
      </c>
    </row>
    <row r="22">
      <c r="A22" s="4" t="inlineStr">
        <is>
          <t>Minimum [Member]</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Development of milestones obligated to pay</t>
        </is>
      </c>
      <c r="B24" s="6" t="n">
        <v>27750</v>
      </c>
      <c r="C24" s="4" t="inlineStr">
        <is>
          <t xml:space="preserve"> </t>
        </is>
      </c>
    </row>
    <row r="25">
      <c r="A25" s="4" t="inlineStr">
        <is>
          <t>Milestone payment</t>
        </is>
      </c>
      <c r="B25" s="6" t="n">
        <v>22500</v>
      </c>
      <c r="C25" s="4" t="inlineStr">
        <is>
          <t xml:space="preserve"> </t>
        </is>
      </c>
    </row>
    <row r="26">
      <c r="A26" s="4" t="inlineStr">
        <is>
          <t>Maximum [Member]</t>
        </is>
      </c>
      <c r="B26" s="4" t="inlineStr">
        <is>
          <t xml:space="preserve"> </t>
        </is>
      </c>
      <c r="C26" s="4" t="inlineStr">
        <is>
          <t xml:space="preserve"> </t>
        </is>
      </c>
    </row>
    <row r="27">
      <c r="A27" s="3" t="inlineStr">
        <is>
          <t>Commitments and Contingencies [Line Items]</t>
        </is>
      </c>
      <c r="B27" s="4" t="inlineStr">
        <is>
          <t xml:space="preserve"> </t>
        </is>
      </c>
      <c r="C27" s="4" t="inlineStr">
        <is>
          <t xml:space="preserve"> </t>
        </is>
      </c>
    </row>
    <row r="28">
      <c r="A28" s="4" t="inlineStr">
        <is>
          <t>Development of milestones obligated to pay</t>
        </is>
      </c>
      <c r="B28" s="6" t="n">
        <v>55500</v>
      </c>
      <c r="C28" s="4" t="inlineStr">
        <is>
          <t xml:space="preserve"> </t>
        </is>
      </c>
    </row>
    <row r="29">
      <c r="A29" s="4" t="inlineStr">
        <is>
          <t>Milestone payment</t>
        </is>
      </c>
      <c r="B29" s="5" t="n">
        <v>45000</v>
      </c>
      <c r="C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H1" s="2" t="inlineStr">
        <is>
          <t>12 Months Ended</t>
        </is>
      </c>
    </row>
    <row r="2">
      <c r="B2" s="2" t="inlineStr">
        <is>
          <t>Apr. 01, 2024</t>
        </is>
      </c>
      <c r="C2" s="2" t="inlineStr">
        <is>
          <t>Feb. 13, 2024</t>
        </is>
      </c>
      <c r="D2" s="2" t="inlineStr">
        <is>
          <t>Feb. 08, 2024</t>
        </is>
      </c>
      <c r="E2" s="2" t="inlineStr">
        <is>
          <t>Jan. 18, 2024</t>
        </is>
      </c>
      <c r="F2" s="2" t="inlineStr">
        <is>
          <t>Jan. 14, 2024</t>
        </is>
      </c>
      <c r="G2" s="2" t="inlineStr">
        <is>
          <t>Dec. 09, 2022</t>
        </is>
      </c>
      <c r="H2" s="2" t="inlineStr">
        <is>
          <t>Dec. 31, 2023</t>
        </is>
      </c>
      <c r="I2" s="2" t="inlineStr">
        <is>
          <t>Dec. 31, 2022</t>
        </is>
      </c>
      <c r="J2" s="2" t="inlineStr">
        <is>
          <t>Jan. 13, 2024</t>
        </is>
      </c>
      <c r="K2" s="2" t="inlineStr">
        <is>
          <t>Dec. 05, 2023</t>
        </is>
      </c>
      <c r="L2" s="2" t="inlineStr">
        <is>
          <t>Dec. 01, 2023</t>
        </is>
      </c>
      <c r="M2" s="2" t="inlineStr">
        <is>
          <t>Nov. 30, 2023</t>
        </is>
      </c>
      <c r="N2" s="2" t="inlineStr">
        <is>
          <t>Nov. 08, 2023</t>
        </is>
      </c>
      <c r="O2" s="2" t="inlineStr">
        <is>
          <t>Sep. 14, 2023</t>
        </is>
      </c>
      <c r="P2" s="2" t="inlineStr">
        <is>
          <t>Jul. 10, 2023</t>
        </is>
      </c>
      <c r="Q2" s="2" t="inlineStr">
        <is>
          <t>Jun. 06, 2023</t>
        </is>
      </c>
      <c r="R2" s="2" t="inlineStr">
        <is>
          <t>Apr. 21, 2023</t>
        </is>
      </c>
      <c r="S2" s="2" t="inlineStr">
        <is>
          <t>Apr. 20, 2023</t>
        </is>
      </c>
      <c r="T2" s="2" t="inlineStr">
        <is>
          <t>Feb. 28, 2023</t>
        </is>
      </c>
      <c r="U2" s="2" t="inlineStr">
        <is>
          <t>Nov. 22,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principal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payment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5" t="n">
        <v>0.199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ross procee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vera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rchaser and holders outsta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5" t="n">
        <v>0.5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exceeding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quity incentiv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s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2" t="n">
        <v>9.906000000000001</v>
      </c>
    </row>
    <row r="14">
      <c r="A14" s="4" t="inlineStr">
        <is>
          <t>Warrants outstanding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0722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eferred stock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4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55</v>
      </c>
      <c r="I16" s="4" t="inlineStr">
        <is>
          <t xml:space="preserve"> </t>
        </is>
      </c>
      <c r="J16" s="4" t="inlineStr">
        <is>
          <t xml:space="preserve"> </t>
        </is>
      </c>
      <c r="K16" s="8" t="n">
        <v>0.58</v>
      </c>
      <c r="L16" s="8" t="n">
        <v>0.59</v>
      </c>
      <c r="M16" s="4" t="inlineStr">
        <is>
          <t xml:space="preserve"> </t>
        </is>
      </c>
      <c r="N16" s="14" t="n">
        <v>0.5</v>
      </c>
      <c r="O16" s="5" t="n">
        <v>1</v>
      </c>
      <c r="P16" s="14" t="n">
        <v>3.4</v>
      </c>
      <c r="Q16" s="4" t="inlineStr">
        <is>
          <t xml:space="preserve"> </t>
        </is>
      </c>
      <c r="R16" s="14" t="n">
        <v>20.4</v>
      </c>
      <c r="S16" s="4" t="inlineStr">
        <is>
          <t xml:space="preserve"> </t>
        </is>
      </c>
      <c r="T16" s="4" t="inlineStr">
        <is>
          <t xml:space="preserve"> </t>
        </is>
      </c>
      <c r="U16" s="4" t="inlineStr">
        <is>
          <t xml:space="preserve"> </t>
        </is>
      </c>
    </row>
    <row r="17">
      <c r="A17" s="4" t="inlineStr">
        <is>
          <t>Conversion of the First and Secon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0.049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version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2" t="n">
        <v>0.037</v>
      </c>
      <c r="U22" s="4" t="inlineStr">
        <is>
          <t xml:space="preserve"> </t>
        </is>
      </c>
    </row>
    <row r="23">
      <c r="A23" s="4" t="inlineStr">
        <is>
          <t>Convers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3" t="n">
        <v>0.182</v>
      </c>
      <c r="U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3" t="n">
        <v>1.295</v>
      </c>
      <c r="U26" s="4" t="inlineStr">
        <is>
          <t xml:space="preserve"> </t>
        </is>
      </c>
    </row>
    <row r="27">
      <c r="A27" s="4" t="inlineStr">
        <is>
          <t>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8" t="n">
        <v>6.37</v>
      </c>
      <c r="U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irst and Second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 per ann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utstanding principal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of the First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sion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447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8" t="n">
        <v>0.447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sion of the Second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40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utstanding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4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irst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utstanding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8" t="n">
        <v>0.447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cond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utstanding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4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principal am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652000</v>
      </c>
      <c r="S51" s="4" t="inlineStr">
        <is>
          <t xml:space="preserve"> </t>
        </is>
      </c>
      <c r="T51" s="4" t="inlineStr">
        <is>
          <t xml:space="preserve"> </t>
        </is>
      </c>
      <c r="U51" s="4" t="inlineStr">
        <is>
          <t xml:space="preserve"> </t>
        </is>
      </c>
    </row>
    <row r="52">
      <c r="A52" s="4" t="inlineStr">
        <is>
          <t>Conversion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4" t="n">
        <v>4.5</v>
      </c>
      <c r="R52" s="4" t="inlineStr">
        <is>
          <t xml:space="preserve"> </t>
        </is>
      </c>
      <c r="S52" s="4" t="inlineStr">
        <is>
          <t xml:space="preserve"> </t>
        </is>
      </c>
      <c r="T52" s="4" t="inlineStr">
        <is>
          <t xml:space="preserve"> </t>
        </is>
      </c>
      <c r="U52" s="4" t="inlineStr">
        <is>
          <t xml:space="preserve"> </t>
        </is>
      </c>
    </row>
    <row r="53">
      <c r="A53" s="4" t="inlineStr">
        <is>
          <t>Gross proceed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247</v>
      </c>
      <c r="I54" s="6" t="n">
        <v>621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sion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8" t="n">
        <v>0.75</v>
      </c>
      <c r="T55" s="4" t="inlineStr">
        <is>
          <t xml:space="preserve"> </t>
        </is>
      </c>
      <c r="U55" s="4" t="inlineStr">
        <is>
          <t xml:space="preserve"> </t>
        </is>
      </c>
    </row>
    <row r="56">
      <c r="A56" s="4" t="inlineStr">
        <is>
          <t>Preferred stock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17</v>
      </c>
      <c r="I56" s="6" t="n">
        <v>1358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ferred stock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17</v>
      </c>
      <c r="I57" s="6" t="n">
        <v>1358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tible common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222</v>
      </c>
      <c r="H58" s="4" t="inlineStr">
        <is>
          <t xml:space="preserve"> </t>
        </is>
      </c>
      <c r="I58" s="6" t="n">
        <v>557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ttlement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18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ggregate principal amount (in Dollars)</t>
        </is>
      </c>
      <c r="B62" s="4" t="inlineStr">
        <is>
          <t xml:space="preserve"> </t>
        </is>
      </c>
      <c r="C62" s="5" t="n">
        <v>44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ggregate purchase price amount (in Dollars)</t>
        </is>
      </c>
      <c r="B63" s="4" t="inlineStr">
        <is>
          <t xml:space="preserve"> </t>
        </is>
      </c>
      <c r="C63" s="5" t="n">
        <v>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e discount</t>
        </is>
      </c>
      <c r="B64" s="4" t="inlineStr">
        <is>
          <t xml:space="preserve"> </t>
        </is>
      </c>
      <c r="C64" s="9" t="n">
        <v>0.1</v>
      </c>
      <c r="D64" s="4" t="inlineStr">
        <is>
          <t xml:space="preserve"> </t>
        </is>
      </c>
      <c r="E64" s="9"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version of shares (in Shares)</t>
        </is>
      </c>
      <c r="B65" s="4" t="inlineStr">
        <is>
          <t xml:space="preserve"> </t>
        </is>
      </c>
      <c r="C65" s="4" t="inlineStr">
        <is>
          <t xml:space="preserve"> </t>
        </is>
      </c>
      <c r="D65" s="6" t="n">
        <v>291958</v>
      </c>
      <c r="E65" s="4" t="inlineStr">
        <is>
          <t xml:space="preserve"> </t>
        </is>
      </c>
      <c r="F65" s="6" t="n">
        <v>141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sion price per share</t>
        </is>
      </c>
      <c r="B66" s="4" t="inlineStr">
        <is>
          <t xml:space="preserve"> </t>
        </is>
      </c>
      <c r="C66" s="4" t="inlineStr">
        <is>
          <t xml:space="preserve"> </t>
        </is>
      </c>
      <c r="D66" s="7" t="n">
        <v>0.4476</v>
      </c>
      <c r="E66" s="4" t="inlineStr">
        <is>
          <t xml:space="preserve"> </t>
        </is>
      </c>
      <c r="F66" s="7" t="n">
        <v>0.447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outstanding shares (in Shares)</t>
        </is>
      </c>
      <c r="B67" s="4" t="inlineStr">
        <is>
          <t xml:space="preserve"> </t>
        </is>
      </c>
      <c r="C67" s="4" t="inlineStr">
        <is>
          <t xml:space="preserve"> </t>
        </is>
      </c>
      <c r="D67" s="4" t="inlineStr">
        <is>
          <t xml:space="preserve"> </t>
        </is>
      </c>
      <c r="E67" s="6" t="n">
        <v>9846339</v>
      </c>
      <c r="F67" s="6" t="n">
        <v>9846339</v>
      </c>
      <c r="G67" s="4" t="inlineStr">
        <is>
          <t xml:space="preserve"> </t>
        </is>
      </c>
      <c r="H67" s="4" t="inlineStr">
        <is>
          <t xml:space="preserve"> </t>
        </is>
      </c>
      <c r="I67" s="4" t="inlineStr">
        <is>
          <t xml:space="preserve"> </t>
        </is>
      </c>
      <c r="J67" s="6" t="n">
        <v>1088202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eferred stock conversion price incresase</t>
        </is>
      </c>
      <c r="B68" s="4" t="inlineStr">
        <is>
          <t xml:space="preserve"> </t>
        </is>
      </c>
      <c r="C68" s="4" t="inlineStr">
        <is>
          <t xml:space="preserve"> </t>
        </is>
      </c>
      <c r="D68" s="4" t="inlineStr">
        <is>
          <t xml:space="preserve"> </t>
        </is>
      </c>
      <c r="E68" s="4" t="inlineStr">
        <is>
          <t xml:space="preserve"> </t>
        </is>
      </c>
      <c r="F68" s="5"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 conversion price decresase</t>
        </is>
      </c>
      <c r="B69" s="4" t="inlineStr">
        <is>
          <t xml:space="preserve"> </t>
        </is>
      </c>
      <c r="C69" s="4" t="inlineStr">
        <is>
          <t xml:space="preserve"> </t>
        </is>
      </c>
      <c r="D69" s="4" t="inlineStr">
        <is>
          <t xml:space="preserve"> </t>
        </is>
      </c>
      <c r="E69" s="4" t="inlineStr">
        <is>
          <t xml:space="preserve"> </t>
        </is>
      </c>
      <c r="F69" s="7" t="n">
        <v>0.447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vertible common stock (in Shares)</t>
        </is>
      </c>
      <c r="B70" s="4" t="inlineStr">
        <is>
          <t xml:space="preserve"> </t>
        </is>
      </c>
      <c r="C70" s="6" t="n">
        <v>1296</v>
      </c>
      <c r="D70" s="4" t="inlineStr">
        <is>
          <t xml:space="preserve"> </t>
        </is>
      </c>
      <c r="E70" s="4" t="inlineStr">
        <is>
          <t xml:space="preserve"> </t>
        </is>
      </c>
      <c r="F70" s="6" t="n">
        <v>341903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common shares (in Shares)</t>
        </is>
      </c>
      <c r="B71" s="4" t="inlineStr">
        <is>
          <t xml:space="preserve"> </t>
        </is>
      </c>
      <c r="C71" s="6" t="n">
        <v>3456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ubsequent Even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xchange warrants increase</t>
        </is>
      </c>
      <c r="B74" s="4" t="inlineStr">
        <is>
          <t xml:space="preserve"> </t>
        </is>
      </c>
      <c r="C74" s="7" t="n">
        <v>0.4476</v>
      </c>
      <c r="D74" s="4" t="inlineStr">
        <is>
          <t xml:space="preserve"> </t>
        </is>
      </c>
      <c r="E74" s="4" t="inlineStr">
        <is>
          <t xml:space="preserve"> </t>
        </is>
      </c>
      <c r="F74" s="5"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ubsequent Ev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ubsequent Ev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xchange warrants increase</t>
        </is>
      </c>
      <c r="B77" s="4" t="inlineStr">
        <is>
          <t xml:space="preserve"> </t>
        </is>
      </c>
      <c r="C77" s="13" t="n">
        <v>0.405</v>
      </c>
      <c r="D77" s="4" t="inlineStr">
        <is>
          <t xml:space="preserve"> </t>
        </is>
      </c>
      <c r="E77" s="4" t="inlineStr">
        <is>
          <t xml:space="preserve"> </t>
        </is>
      </c>
      <c r="F77" s="7" t="n">
        <v>0.447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ubsequent Event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ubsequent Ev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sion of shares (in Shares)</t>
        </is>
      </c>
      <c r="B80" s="4" t="inlineStr">
        <is>
          <t xml:space="preserve"> </t>
        </is>
      </c>
      <c r="C80" s="4" t="inlineStr">
        <is>
          <t xml:space="preserve"> </t>
        </is>
      </c>
      <c r="D80" s="6" t="n">
        <v>12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sion price per share</t>
        </is>
      </c>
      <c r="B81" s="4" t="inlineStr">
        <is>
          <t xml:space="preserve"> </t>
        </is>
      </c>
      <c r="C81" s="12" t="n">
        <v>0.4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eferred stock shares issued (in Shares)</t>
        </is>
      </c>
      <c r="B82" s="4" t="inlineStr">
        <is>
          <t xml:space="preserve"> </t>
        </is>
      </c>
      <c r="C82" s="4" t="inlineStr">
        <is>
          <t xml:space="preserve"> </t>
        </is>
      </c>
      <c r="D82" s="6" t="n">
        <v>129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eferred stock outstanding (in Shares)</t>
        </is>
      </c>
      <c r="B83" s="4" t="inlineStr">
        <is>
          <t xml:space="preserve"> </t>
        </is>
      </c>
      <c r="C83" s="4" t="inlineStr">
        <is>
          <t xml:space="preserve"> </t>
        </is>
      </c>
      <c r="D83" s="6" t="n">
        <v>1296</v>
      </c>
      <c r="E83" s="4" t="inlineStr">
        <is>
          <t xml:space="preserve"> </t>
        </is>
      </c>
      <c r="F83" s="6" t="n">
        <v>141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eferred stock value (in Dollars)</t>
        </is>
      </c>
      <c r="B84" s="4" t="inlineStr">
        <is>
          <t xml:space="preserve"> </t>
        </is>
      </c>
      <c r="C84" s="5" t="n">
        <v>1080000</v>
      </c>
      <c r="D84" s="4" t="inlineStr">
        <is>
          <t xml:space="preserve"> </t>
        </is>
      </c>
      <c r="E84" s="4" t="inlineStr">
        <is>
          <t xml:space="preserve"> </t>
        </is>
      </c>
      <c r="F84" s="5" t="n">
        <v>108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 price</t>
        </is>
      </c>
      <c r="B85" s="4" t="inlineStr">
        <is>
          <t xml:space="preserve"> </t>
        </is>
      </c>
      <c r="C85" s="12" t="n">
        <v>0.405</v>
      </c>
      <c r="D85" s="4" t="inlineStr">
        <is>
          <t xml:space="preserve"> </t>
        </is>
      </c>
      <c r="E85" s="4" t="inlineStr">
        <is>
          <t xml:space="preserve"> </t>
        </is>
      </c>
      <c r="F85" s="7" t="n">
        <v>0.447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ubsequent Event [Member] | Series A Preferred Stock [Member] | Exchange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ubsequent Ev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version price per share</t>
        </is>
      </c>
      <c r="B88" s="4" t="inlineStr">
        <is>
          <t xml:space="preserve"> </t>
        </is>
      </c>
      <c r="C88" s="12" t="n">
        <v>0.4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ubsequent Ev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ivided amount (in Dollars)</t>
        </is>
      </c>
      <c r="B91" s="5" t="n">
        <v>17915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ettlement shares (in Shares)</t>
        </is>
      </c>
      <c r="B92" s="6" t="n">
        <v>29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orecast [Member] | Mr.Cullem’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ubsequent Event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stallment payment (in Dollars)</t>
        </is>
      </c>
      <c r="B95" s="5" t="n">
        <v>7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LP Securities Purchase Agreement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ubsequent Eve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ggregate principal amount (in Dollars)</t>
        </is>
      </c>
      <c r="B98" s="4" t="inlineStr">
        <is>
          <t xml:space="preserve"> </t>
        </is>
      </c>
      <c r="C98" s="4" t="inlineStr">
        <is>
          <t xml:space="preserve"> </t>
        </is>
      </c>
      <c r="D98" s="4" t="inlineStr">
        <is>
          <t xml:space="preserve"> </t>
        </is>
      </c>
      <c r="E98" s="5" t="n">
        <v>44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ggregate purchase price amount (in Dollars)</t>
        </is>
      </c>
      <c r="B99" s="4" t="inlineStr">
        <is>
          <t xml:space="preserve"> </t>
        </is>
      </c>
      <c r="C99" s="4" t="inlineStr">
        <is>
          <t xml:space="preserve"> </t>
        </is>
      </c>
      <c r="D99" s="4" t="inlineStr">
        <is>
          <t xml:space="preserve"> </t>
        </is>
      </c>
      <c r="E99" s="5" t="n">
        <v>4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sheetData>
  <mergeCells count="2">
    <mergeCell ref="A1:A2"/>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901</v>
      </c>
      <c r="C4" s="5" t="n">
        <v>-16058</v>
      </c>
    </row>
    <row r="5">
      <c r="A5" s="3" t="inlineStr">
        <is>
          <t>Adjustments to reconcile net loss to net cash used in operating activities:</t>
        </is>
      </c>
      <c r="B5" s="4" t="inlineStr">
        <is>
          <t xml:space="preserve"> </t>
        </is>
      </c>
      <c r="C5" s="4" t="inlineStr">
        <is>
          <t xml:space="preserve"> </t>
        </is>
      </c>
    </row>
    <row r="6">
      <c r="A6" s="4" t="inlineStr">
        <is>
          <t>Gain from the sale of IP</t>
        </is>
      </c>
      <c r="B6" s="4" t="inlineStr">
        <is>
          <t xml:space="preserve"> </t>
        </is>
      </c>
      <c r="C6" s="6" t="n">
        <v>-1780</v>
      </c>
    </row>
    <row r="7">
      <c r="A7" s="4" t="inlineStr">
        <is>
          <t>Depreciation and amortization</t>
        </is>
      </c>
      <c r="B7" s="6" t="n">
        <v>37</v>
      </c>
      <c r="C7" s="6" t="n">
        <v>60</v>
      </c>
    </row>
    <row r="8">
      <c r="A8" s="4" t="inlineStr">
        <is>
          <t>Intangible asset impairment</t>
        </is>
      </c>
      <c r="B8" s="4" t="inlineStr">
        <is>
          <t xml:space="preserve"> </t>
        </is>
      </c>
      <c r="C8" s="6" t="n">
        <v>17571</v>
      </c>
    </row>
    <row r="9">
      <c r="A9" s="4" t="inlineStr">
        <is>
          <t>Stock-based compensation</t>
        </is>
      </c>
      <c r="B9" s="6" t="n">
        <v>-71</v>
      </c>
      <c r="C9" s="6" t="n">
        <v>1752</v>
      </c>
    </row>
    <row r="10">
      <c r="A10" s="4" t="inlineStr">
        <is>
          <t>Unrealized foreign exchange (gain) loss</t>
        </is>
      </c>
      <c r="B10" s="6" t="n">
        <v>-179</v>
      </c>
      <c r="C10" s="6" t="n">
        <v>450</v>
      </c>
    </row>
    <row r="11">
      <c r="A11" s="4" t="inlineStr">
        <is>
          <t>Non-cash interest expense</t>
        </is>
      </c>
      <c r="B11" s="6" t="n">
        <v>464</v>
      </c>
      <c r="C11" s="6" t="n">
        <v>138</v>
      </c>
    </row>
    <row r="12">
      <c r="A12" s="4" t="inlineStr">
        <is>
          <t>Non-cash finance expense</t>
        </is>
      </c>
      <c r="B12" s="6" t="n">
        <v>1110</v>
      </c>
      <c r="C12" s="4" t="inlineStr">
        <is>
          <t xml:space="preserve"> </t>
        </is>
      </c>
    </row>
    <row r="13">
      <c r="A13" s="4" t="inlineStr">
        <is>
          <t>Fair value of inducement warrants</t>
        </is>
      </c>
      <c r="B13" s="6" t="n">
        <v>4189</v>
      </c>
      <c r="C13" s="4" t="inlineStr">
        <is>
          <t xml:space="preserve"> </t>
        </is>
      </c>
    </row>
    <row r="14">
      <c r="A14" s="4" t="inlineStr">
        <is>
          <t>Loss on modification of warrants</t>
        </is>
      </c>
      <c r="B14" s="6" t="n">
        <v>591</v>
      </c>
      <c r="C14" s="4" t="inlineStr">
        <is>
          <t xml:space="preserve"> </t>
        </is>
      </c>
    </row>
    <row r="15">
      <c r="A15" s="4" t="inlineStr">
        <is>
          <t>Loss on investment</t>
        </is>
      </c>
      <c r="B15" s="4" t="inlineStr">
        <is>
          <t xml:space="preserve"> </t>
        </is>
      </c>
      <c r="C15" s="6" t="n">
        <v>115</v>
      </c>
    </row>
    <row r="16">
      <c r="A16" s="4" t="inlineStr">
        <is>
          <t>Change in fair value of warrant derivative liabilities</t>
        </is>
      </c>
      <c r="B16" s="6" t="n">
        <v>-10434</v>
      </c>
      <c r="C16" s="6" t="n">
        <v>-17125</v>
      </c>
    </row>
    <row r="17">
      <c r="A17" s="4" t="inlineStr">
        <is>
          <t>Deferred income taxes</t>
        </is>
      </c>
      <c r="B17" s="6" t="n">
        <v>97</v>
      </c>
      <c r="C17" s="6" t="n">
        <v>-1612</v>
      </c>
    </row>
    <row r="18">
      <c r="A18" s="3" t="inlineStr">
        <is>
          <t>Changes in operating assets and liabilities:</t>
        </is>
      </c>
      <c r="B18" s="4" t="inlineStr">
        <is>
          <t xml:space="preserve"> </t>
        </is>
      </c>
      <c r="C18" s="4" t="inlineStr">
        <is>
          <t xml:space="preserve"> </t>
        </is>
      </c>
    </row>
    <row r="19">
      <c r="A19" s="4" t="inlineStr">
        <is>
          <t>Other current assets</t>
        </is>
      </c>
      <c r="B19" s="6" t="n">
        <v>1350</v>
      </c>
      <c r="C19" s="6" t="n">
        <v>-1077</v>
      </c>
    </row>
    <row r="20">
      <c r="A20" s="4" t="inlineStr">
        <is>
          <t>Tax credit receivable</t>
        </is>
      </c>
      <c r="B20" s="6" t="n">
        <v>-26</v>
      </c>
      <c r="C20" s="4" t="inlineStr">
        <is>
          <t xml:space="preserve"> </t>
        </is>
      </c>
    </row>
    <row r="21">
      <c r="A21" s="4" t="inlineStr">
        <is>
          <t>Prepaid expenses</t>
        </is>
      </c>
      <c r="B21" s="6" t="n">
        <v>-190</v>
      </c>
      <c r="C21" s="6" t="n">
        <v>-618</v>
      </c>
    </row>
    <row r="22">
      <c r="A22" s="4" t="inlineStr">
        <is>
          <t>Accounts payable</t>
        </is>
      </c>
      <c r="B22" s="6" t="n">
        <v>2165</v>
      </c>
      <c r="C22" s="6" t="n">
        <v>6207</v>
      </c>
    </row>
    <row r="23">
      <c r="A23" s="4" t="inlineStr">
        <is>
          <t>Accrued liabilities</t>
        </is>
      </c>
      <c r="B23" s="6" t="n">
        <v>43</v>
      </c>
      <c r="C23" s="6" t="n">
        <v>-4722</v>
      </c>
    </row>
    <row r="24">
      <c r="A24" s="4" t="inlineStr">
        <is>
          <t>Income taxes payable</t>
        </is>
      </c>
      <c r="B24" s="6" t="n">
        <v>18</v>
      </c>
      <c r="C24" s="6" t="n">
        <v>-19</v>
      </c>
    </row>
    <row r="25">
      <c r="A25" s="4" t="inlineStr">
        <is>
          <t>Operating lease liability</t>
        </is>
      </c>
      <c r="B25" s="6" t="n">
        <v>-8</v>
      </c>
      <c r="C25" s="6" t="n">
        <v>-99</v>
      </c>
    </row>
    <row r="26">
      <c r="A26" s="4" t="inlineStr">
        <is>
          <t>Net cash used in operating activities</t>
        </is>
      </c>
      <c r="B26" s="6" t="n">
        <v>-12745</v>
      </c>
      <c r="C26" s="6" t="n">
        <v>-16817</v>
      </c>
    </row>
    <row r="27">
      <c r="A27" s="3" t="inlineStr">
        <is>
          <t>CASH FLOWS FROM INVESTING ACTIVITIES:</t>
        </is>
      </c>
      <c r="B27" s="4" t="inlineStr">
        <is>
          <t xml:space="preserve"> </t>
        </is>
      </c>
      <c r="C27" s="4" t="inlineStr">
        <is>
          <t xml:space="preserve"> </t>
        </is>
      </c>
    </row>
    <row r="28">
      <c r="A28" s="4" t="inlineStr">
        <is>
          <t>Proceeds from the sale of IP</t>
        </is>
      </c>
      <c r="B28" s="4" t="inlineStr">
        <is>
          <t xml:space="preserve"> </t>
        </is>
      </c>
      <c r="C28" s="6" t="n">
        <v>809</v>
      </c>
    </row>
    <row r="29">
      <c r="A29" s="4" t="inlineStr">
        <is>
          <t>Purchase of property and equipment</t>
        </is>
      </c>
      <c r="B29" s="4" t="inlineStr">
        <is>
          <t xml:space="preserve"> </t>
        </is>
      </c>
      <c r="C29" s="6" t="n">
        <v>-18</v>
      </c>
    </row>
    <row r="30">
      <c r="A30" s="4" t="inlineStr">
        <is>
          <t>Net cash provided by investing activities</t>
        </is>
      </c>
      <c r="B30" s="4" t="inlineStr">
        <is>
          <t xml:space="preserve"> </t>
        </is>
      </c>
      <c r="C30" s="6" t="n">
        <v>791</v>
      </c>
    </row>
    <row r="31">
      <c r="A31" s="3" t="inlineStr">
        <is>
          <t>CASH FLOWS FROM FINANCING ACTIVITIES:</t>
        </is>
      </c>
      <c r="B31" s="4" t="inlineStr">
        <is>
          <t xml:space="preserve"> </t>
        </is>
      </c>
      <c r="C31" s="4" t="inlineStr">
        <is>
          <t xml:space="preserve"> </t>
        </is>
      </c>
    </row>
    <row r="32">
      <c r="A32" s="4" t="inlineStr">
        <is>
          <t>Proceeds from Series C Convertible Preferred Stock issuance, net</t>
        </is>
      </c>
      <c r="B32" s="6" t="n">
        <v>1160</v>
      </c>
      <c r="C32" s="4" t="inlineStr">
        <is>
          <t xml:space="preserve"> </t>
        </is>
      </c>
    </row>
    <row r="33">
      <c r="A33" s="4" t="inlineStr">
        <is>
          <t>Proceeds from 3i promissory notes</t>
        </is>
      </c>
      <c r="B33" s="6" t="n">
        <v>1050</v>
      </c>
      <c r="C33" s="6" t="n">
        <v>1000</v>
      </c>
    </row>
    <row r="34">
      <c r="A34" s="4" t="inlineStr">
        <is>
          <t>Repayment of 3i debt</t>
        </is>
      </c>
      <c r="B34" s="6" t="n">
        <v>-3699</v>
      </c>
      <c r="C34" s="4" t="inlineStr">
        <is>
          <t xml:space="preserve"> </t>
        </is>
      </c>
    </row>
    <row r="35">
      <c r="A35" s="4" t="inlineStr">
        <is>
          <t>Net proceeds from common stock and pre-funded warrant issuance</t>
        </is>
      </c>
      <c r="B35" s="6" t="n">
        <v>16895</v>
      </c>
      <c r="C35" s="4" t="inlineStr">
        <is>
          <t xml:space="preserve"> </t>
        </is>
      </c>
    </row>
    <row r="36">
      <c r="A36" s="4" t="inlineStr">
        <is>
          <t>Net proceeds from warrants exercised in conjunction with price &amp; warrant inducement</t>
        </is>
      </c>
      <c r="B36" s="6" t="n">
        <v>2243</v>
      </c>
      <c r="C36" s="4" t="inlineStr">
        <is>
          <t xml:space="preserve"> </t>
        </is>
      </c>
    </row>
    <row r="37">
      <c r="A37" s="4" t="inlineStr">
        <is>
          <t>Redemption of Series A Preferred Stock</t>
        </is>
      </c>
      <c r="B37" s="6" t="n">
        <v>-6652</v>
      </c>
      <c r="C37" s="4" t="inlineStr">
        <is>
          <t xml:space="preserve"> </t>
        </is>
      </c>
    </row>
    <row r="38">
      <c r="A38" s="4" t="inlineStr">
        <is>
          <t>Redemption of Series B Preferred Stock</t>
        </is>
      </c>
      <c r="B38" s="6" t="n">
        <v>-2</v>
      </c>
      <c r="C38" s="4" t="inlineStr">
        <is>
          <t xml:space="preserve"> </t>
        </is>
      </c>
    </row>
    <row r="39">
      <c r="A39" s="4" t="inlineStr">
        <is>
          <t>Cash paid in connection with conversion of Series A Preferred Stock</t>
        </is>
      </c>
      <c r="B39" s="4" t="inlineStr">
        <is>
          <t xml:space="preserve"> </t>
        </is>
      </c>
      <c r="C39" s="6" t="n">
        <v>-1511</v>
      </c>
    </row>
    <row r="40">
      <c r="A40" s="4" t="inlineStr">
        <is>
          <t>Penalty on Series A Preferred Stock liability</t>
        </is>
      </c>
      <c r="B40" s="4" t="inlineStr">
        <is>
          <t xml:space="preserve"> </t>
        </is>
      </c>
      <c r="C40" s="6" t="n">
        <v>-800</v>
      </c>
    </row>
    <row r="41">
      <c r="A41" s="4" t="inlineStr">
        <is>
          <t>Net cash provided by (used in) financing activities</t>
        </is>
      </c>
      <c r="B41" s="6" t="n">
        <v>10995</v>
      </c>
      <c r="C41" s="6" t="n">
        <v>-1311</v>
      </c>
    </row>
    <row r="42">
      <c r="A42" s="4" t="inlineStr">
        <is>
          <t>Net decrease in cash</t>
        </is>
      </c>
      <c r="B42" s="6" t="n">
        <v>-1750</v>
      </c>
      <c r="C42" s="6" t="n">
        <v>-17337</v>
      </c>
    </row>
    <row r="43">
      <c r="A43" s="4" t="inlineStr">
        <is>
          <t>Effect of exchange rate changes on cash</t>
        </is>
      </c>
      <c r="B43" s="6" t="n">
        <v>-113</v>
      </c>
      <c r="C43" s="6" t="n">
        <v>-189</v>
      </c>
    </row>
    <row r="44">
      <c r="A44" s="4" t="inlineStr">
        <is>
          <t>Cash, beginning of year</t>
        </is>
      </c>
      <c r="B44" s="6" t="n">
        <v>2029</v>
      </c>
      <c r="C44" s="6" t="n">
        <v>19555</v>
      </c>
    </row>
    <row r="45">
      <c r="A45" s="4" t="inlineStr">
        <is>
          <t>Cash, end of year</t>
        </is>
      </c>
      <c r="B45" s="6" t="n">
        <v>166</v>
      </c>
      <c r="C45" s="6" t="n">
        <v>2029</v>
      </c>
    </row>
    <row r="46">
      <c r="A46" s="3" t="inlineStr">
        <is>
          <t>Supplemental disclosure of cash flow information</t>
        </is>
      </c>
      <c r="B46" s="4" t="inlineStr">
        <is>
          <t xml:space="preserve"> </t>
        </is>
      </c>
      <c r="C46" s="4" t="inlineStr">
        <is>
          <t xml:space="preserve"> </t>
        </is>
      </c>
    </row>
    <row r="47">
      <c r="A47" s="4" t="inlineStr">
        <is>
          <t>Cash paid for income taxes</t>
        </is>
      </c>
      <c r="B47" s="6" t="n">
        <v>6</v>
      </c>
      <c r="C47" s="6" t="n">
        <v>12</v>
      </c>
    </row>
    <row r="48">
      <c r="A48" s="4" t="inlineStr">
        <is>
          <t>Cash paid for interest</t>
        </is>
      </c>
      <c r="B48" s="6" t="n">
        <v>34</v>
      </c>
      <c r="C48" s="6" t="n">
        <v>85</v>
      </c>
    </row>
    <row r="49">
      <c r="A49" s="3" t="inlineStr">
        <is>
          <t>Supplemental disclosure of non-cash investing and financing activities:</t>
        </is>
      </c>
      <c r="B49" s="4" t="inlineStr">
        <is>
          <t xml:space="preserve"> </t>
        </is>
      </c>
      <c r="C49" s="4" t="inlineStr">
        <is>
          <t xml:space="preserve"> </t>
        </is>
      </c>
    </row>
    <row r="50">
      <c r="A50" s="4" t="inlineStr">
        <is>
          <t>Offset of payable against receivable from sale of IP</t>
        </is>
      </c>
      <c r="B50" s="4" t="inlineStr">
        <is>
          <t xml:space="preserve"> </t>
        </is>
      </c>
      <c r="C50" s="6" t="n">
        <v>971</v>
      </c>
    </row>
    <row r="51">
      <c r="A51" s="4" t="inlineStr">
        <is>
          <t>Conversion of Series A Redeemable Preferred Stock to equity</t>
        </is>
      </c>
      <c r="B51" s="6" t="n">
        <v>3899</v>
      </c>
      <c r="C51" s="6" t="n">
        <v>1157</v>
      </c>
    </row>
    <row r="52">
      <c r="A52" s="4" t="inlineStr">
        <is>
          <t>Issuance of Series A Preferred Stock in Exchange for Series C Preferred Stock</t>
        </is>
      </c>
      <c r="B52" s="6" t="n">
        <v>5199</v>
      </c>
      <c r="C52" s="4" t="inlineStr">
        <is>
          <t xml:space="preserve"> </t>
        </is>
      </c>
    </row>
    <row r="53">
      <c r="A53" s="4" t="inlineStr">
        <is>
          <t>Issuance of Series A Preferred Stock to extinguish 3i Promissory Note</t>
        </is>
      </c>
      <c r="B53" s="6" t="n">
        <v>453</v>
      </c>
      <c r="C53" s="4" t="inlineStr">
        <is>
          <t xml:space="preserve"> </t>
        </is>
      </c>
    </row>
    <row r="54">
      <c r="A54" s="4" t="inlineStr">
        <is>
          <t>Redemption of Series A Preferred Stock as repayment of debt</t>
        </is>
      </c>
      <c r="B54" s="6" t="n">
        <v>1445</v>
      </c>
      <c r="C54" s="4" t="inlineStr">
        <is>
          <t xml:space="preserve"> </t>
        </is>
      </c>
    </row>
    <row r="55">
      <c r="A55" s="4" t="inlineStr">
        <is>
          <t>Deemed dividends on Series A Preferred Stock</t>
        </is>
      </c>
      <c r="B55" s="6" t="n">
        <v>8392</v>
      </c>
      <c r="C55" s="6" t="n">
        <v>1572</v>
      </c>
    </row>
    <row r="56">
      <c r="A56" s="4" t="inlineStr">
        <is>
          <t>Deemed dividend on Series C Convertible Preferred Stock, and accretion of Series C Preferred Stock to redemption value</t>
        </is>
      </c>
      <c r="B56" s="6" t="n">
        <v>123</v>
      </c>
      <c r="C56" s="4" t="inlineStr">
        <is>
          <t xml:space="preserve"> </t>
        </is>
      </c>
    </row>
    <row r="57">
      <c r="A57" s="4" t="inlineStr">
        <is>
          <t>Cashless exercise of 3i LP Exchange Warrants in exchange for common stock</t>
        </is>
      </c>
      <c r="B57" s="6" t="n">
        <v>1031</v>
      </c>
      <c r="C57" s="4" t="inlineStr">
        <is>
          <t xml:space="preserve"> </t>
        </is>
      </c>
    </row>
    <row r="58">
      <c r="A58" s="4" t="inlineStr">
        <is>
          <t>Deemed dividend on redemption of Series B Preferred Stock</t>
        </is>
      </c>
      <c r="B58" s="4" t="inlineStr">
        <is>
          <t xml:space="preserve"> </t>
        </is>
      </c>
      <c r="C58" s="6" t="n">
        <v>2</v>
      </c>
    </row>
    <row r="59">
      <c r="A59" s="4" t="inlineStr">
        <is>
          <t>Conversion of floor price liability to convertible debt</t>
        </is>
      </c>
      <c r="B59" s="4" t="inlineStr">
        <is>
          <t xml:space="preserve"> </t>
        </is>
      </c>
      <c r="C59" s="6" t="n">
        <v>1667</v>
      </c>
    </row>
    <row r="60">
      <c r="A60" s="4" t="inlineStr">
        <is>
          <t>Reclassification of derivative liabilities related to converted Preferred Stock</t>
        </is>
      </c>
      <c r="B60" s="4" t="inlineStr">
        <is>
          <t xml:space="preserve"> </t>
        </is>
      </c>
      <c r="C60" s="5" t="n">
        <v>9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2:15:24Z</dcterms:created>
  <dcterms:modified xmlns:dcterms="http://purl.org/dc/terms/" xmlns:xsi="http://www.w3.org/2001/XMLSchema-instance" xsi:type="dcterms:W3CDTF">2024-03-08T12:15:24Z</dcterms:modified>
</cp:coreProperties>
</file>